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VID-19 UPDATE" sheetId="10" state="visible" r:id="rId10"/>
    <sheet xmlns:r="http://schemas.openxmlformats.org/officeDocument/2006/relationships" name="Revenue and Accounts Receivable" sheetId="11" state="visible" r:id="rId11"/>
    <sheet xmlns:r="http://schemas.openxmlformats.org/officeDocument/2006/relationships" name="Computation of Net Income Per C" sheetId="12" state="visible" r:id="rId12"/>
    <sheet xmlns:r="http://schemas.openxmlformats.org/officeDocument/2006/relationships" name="Fair Value Measurements" sheetId="13" state="visible" r:id="rId13"/>
    <sheet xmlns:r="http://schemas.openxmlformats.org/officeDocument/2006/relationships" name="Business Segments" sheetId="14" state="visible" r:id="rId14"/>
    <sheet xmlns:r="http://schemas.openxmlformats.org/officeDocument/2006/relationships" name="Acquisitions" sheetId="15" state="visible" r:id="rId15"/>
    <sheet xmlns:r="http://schemas.openxmlformats.org/officeDocument/2006/relationships" name="Property and Equipment _ Net" sheetId="16" state="visible" r:id="rId16"/>
    <sheet xmlns:r="http://schemas.openxmlformats.org/officeDocument/2006/relationships" name="Intangible Assets _ Net" sheetId="17" state="visible" r:id="rId17"/>
    <sheet xmlns:r="http://schemas.openxmlformats.org/officeDocument/2006/relationships" name="Goodwill and Other Indefinite-L" sheetId="18" state="visible" r:id="rId18"/>
    <sheet xmlns:r="http://schemas.openxmlformats.org/officeDocument/2006/relationships" name="Restricted and Other Assets" sheetId="19" state="visible" r:id="rId19"/>
    <sheet xmlns:r="http://schemas.openxmlformats.org/officeDocument/2006/relationships" name="Other Accrued Liabilit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Options and Awards" sheetId="23" state="visible" r:id="rId23"/>
    <sheet xmlns:r="http://schemas.openxmlformats.org/officeDocument/2006/relationships" name="Leases" sheetId="24" state="visible" r:id="rId24"/>
    <sheet xmlns:r="http://schemas.openxmlformats.org/officeDocument/2006/relationships" name="Self Insurance Liabilities" sheetId="25" state="visible" r:id="rId25"/>
    <sheet xmlns:r="http://schemas.openxmlformats.org/officeDocument/2006/relationships" name="Defined Contribution Plans" sheetId="26" state="visible" r:id="rId26"/>
    <sheet xmlns:r="http://schemas.openxmlformats.org/officeDocument/2006/relationships" name="Commitments and Contingencies" sheetId="27" state="visible" r:id="rId27"/>
    <sheet xmlns:r="http://schemas.openxmlformats.org/officeDocument/2006/relationships" name="Spin-Off of Subsidiaries" sheetId="28" state="visible" r:id="rId28"/>
    <sheet xmlns:r="http://schemas.openxmlformats.org/officeDocument/2006/relationships" name="Common Stock Repurchase Program" sheetId="29" state="visible" r:id="rId29"/>
    <sheet xmlns:r="http://schemas.openxmlformats.org/officeDocument/2006/relationships" name="Summary of Significant Accoun_2" sheetId="30" state="visible" r:id="rId30"/>
    <sheet xmlns:r="http://schemas.openxmlformats.org/officeDocument/2006/relationships" name="Revenue and Accounts Receivab_2" sheetId="31" state="visible" r:id="rId31"/>
    <sheet xmlns:r="http://schemas.openxmlformats.org/officeDocument/2006/relationships" name="Computation of Net Income Per_2" sheetId="32" state="visible" r:id="rId32"/>
    <sheet xmlns:r="http://schemas.openxmlformats.org/officeDocument/2006/relationships" name="Business Segments (Tables)" sheetId="33" state="visible" r:id="rId33"/>
    <sheet xmlns:r="http://schemas.openxmlformats.org/officeDocument/2006/relationships" name="Acquisitions Acquisitions (Tabl" sheetId="34" state="visible" r:id="rId34"/>
    <sheet xmlns:r="http://schemas.openxmlformats.org/officeDocument/2006/relationships" name="Property and Equipment _ Net (T" sheetId="35" state="visible" r:id="rId35"/>
    <sheet xmlns:r="http://schemas.openxmlformats.org/officeDocument/2006/relationships" name="Intangible Assets _ Net (Tables" sheetId="36" state="visible" r:id="rId36"/>
    <sheet xmlns:r="http://schemas.openxmlformats.org/officeDocument/2006/relationships" name="Goodwill and Other Indefinite_2" sheetId="37" state="visible" r:id="rId37"/>
    <sheet xmlns:r="http://schemas.openxmlformats.org/officeDocument/2006/relationships" name="Restricted and Other Assets (Ta" sheetId="38" state="visible" r:id="rId38"/>
    <sheet xmlns:r="http://schemas.openxmlformats.org/officeDocument/2006/relationships" name="Other Accrued Liabilities (Tabl"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Options and Awards (Tables)" sheetId="42" state="visible" r:id="rId42"/>
    <sheet xmlns:r="http://schemas.openxmlformats.org/officeDocument/2006/relationships" name="Leases (Tables)" sheetId="43" state="visible" r:id="rId43"/>
    <sheet xmlns:r="http://schemas.openxmlformats.org/officeDocument/2006/relationships" name="Self Insurance Liabilities (Tab" sheetId="44" state="visible" r:id="rId44"/>
    <sheet xmlns:r="http://schemas.openxmlformats.org/officeDocument/2006/relationships" name="Spin-Off of Subsidiaries (Table" sheetId="45" state="visible" r:id="rId45"/>
    <sheet xmlns:r="http://schemas.openxmlformats.org/officeDocument/2006/relationships" name="Description of Business (Detail"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COVID-19 UPDATE (Details)" sheetId="55" state="visible" r:id="rId55"/>
    <sheet xmlns:r="http://schemas.openxmlformats.org/officeDocument/2006/relationships" name="Revenue and Accounts Receivab_3" sheetId="56" state="visible" r:id="rId56"/>
    <sheet xmlns:r="http://schemas.openxmlformats.org/officeDocument/2006/relationships" name="Revenue and Accounts Receivab_4" sheetId="57" state="visible" r:id="rId57"/>
    <sheet xmlns:r="http://schemas.openxmlformats.org/officeDocument/2006/relationships" name="Revenue and Accounts Receivab_5" sheetId="58" state="visible" r:id="rId58"/>
    <sheet xmlns:r="http://schemas.openxmlformats.org/officeDocument/2006/relationships" name="Computation of Net Income Per_3" sheetId="59" state="visible" r:id="rId59"/>
    <sheet xmlns:r="http://schemas.openxmlformats.org/officeDocument/2006/relationships" name="Fair Value Measurements - Sched" sheetId="60" state="visible" r:id="rId60"/>
    <sheet xmlns:r="http://schemas.openxmlformats.org/officeDocument/2006/relationships" name="Fair Value Measurements - Inves" sheetId="61" state="visible" r:id="rId61"/>
    <sheet xmlns:r="http://schemas.openxmlformats.org/officeDocument/2006/relationships" name="Business Segments - Narrative (" sheetId="62" state="visible" r:id="rId62"/>
    <sheet xmlns:r="http://schemas.openxmlformats.org/officeDocument/2006/relationships" name="Business Segments - Schedule of" sheetId="63" state="visible" r:id="rId63"/>
    <sheet xmlns:r="http://schemas.openxmlformats.org/officeDocument/2006/relationships" name="Business Segments - Revenue by " sheetId="64" state="visible" r:id="rId64"/>
    <sheet xmlns:r="http://schemas.openxmlformats.org/officeDocument/2006/relationships" name="Acquisitions - Narrative (Detai" sheetId="65" state="visible" r:id="rId65"/>
    <sheet xmlns:r="http://schemas.openxmlformats.org/officeDocument/2006/relationships" name="Acquisitions - Purchase Price A" sheetId="66" state="visible" r:id="rId66"/>
    <sheet xmlns:r="http://schemas.openxmlformats.org/officeDocument/2006/relationships" name="Property and Equipment _ Net (D" sheetId="67" state="visible" r:id="rId67"/>
    <sheet xmlns:r="http://schemas.openxmlformats.org/officeDocument/2006/relationships" name="Property and Equipment - Narrat" sheetId="68" state="visible" r:id="rId68"/>
    <sheet xmlns:r="http://schemas.openxmlformats.org/officeDocument/2006/relationships" name="Intangible Assets _ Net - Sched" sheetId="69" state="visible" r:id="rId69"/>
    <sheet xmlns:r="http://schemas.openxmlformats.org/officeDocument/2006/relationships" name="Intangible Assets _ Net - Narra" sheetId="70" state="visible" r:id="rId70"/>
    <sheet xmlns:r="http://schemas.openxmlformats.org/officeDocument/2006/relationships" name="Intangible Assets _ Net - Futur" sheetId="71" state="visible" r:id="rId71"/>
    <sheet xmlns:r="http://schemas.openxmlformats.org/officeDocument/2006/relationships" name="Goodwill and Other Indefinite_3" sheetId="72" state="visible" r:id="rId72"/>
    <sheet xmlns:r="http://schemas.openxmlformats.org/officeDocument/2006/relationships" name="Goodwill and Other Indefinite_4" sheetId="73" state="visible" r:id="rId73"/>
    <sheet xmlns:r="http://schemas.openxmlformats.org/officeDocument/2006/relationships" name="Goodwill and Other Indefinite_5" sheetId="74" state="visible" r:id="rId74"/>
    <sheet xmlns:r="http://schemas.openxmlformats.org/officeDocument/2006/relationships" name="Restricted and Other Assets - S" sheetId="75" state="visible" r:id="rId75"/>
    <sheet xmlns:r="http://schemas.openxmlformats.org/officeDocument/2006/relationships" name="Other Accrued Liabilities (Deta" sheetId="76" state="visible" r:id="rId76"/>
    <sheet xmlns:r="http://schemas.openxmlformats.org/officeDocument/2006/relationships" name="Income Taxes - Expense (Details" sheetId="77" state="visible" r:id="rId77"/>
    <sheet xmlns:r="http://schemas.openxmlformats.org/officeDocument/2006/relationships" name="Income Taxes - Tax Rate (Detail"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Debt - Schedule of Long term de" sheetId="81" state="visible" r:id="rId81"/>
    <sheet xmlns:r="http://schemas.openxmlformats.org/officeDocument/2006/relationships" name="Debt - Credit Facility with a L" sheetId="82" state="visible" r:id="rId82"/>
    <sheet xmlns:r="http://schemas.openxmlformats.org/officeDocument/2006/relationships" name="Debt - Mortgage Loans and Promi" sheetId="83" state="visible" r:id="rId83"/>
    <sheet xmlns:r="http://schemas.openxmlformats.org/officeDocument/2006/relationships" name="Debt - long-term debt arrangeme" sheetId="84" state="visible" r:id="rId84"/>
    <sheet xmlns:r="http://schemas.openxmlformats.org/officeDocument/2006/relationships" name="Options and Awards - Stock Opti" sheetId="85" state="visible" r:id="rId85"/>
    <sheet xmlns:r="http://schemas.openxmlformats.org/officeDocument/2006/relationships" name="Options and Awards - Valuation " sheetId="86" state="visible" r:id="rId86"/>
    <sheet xmlns:r="http://schemas.openxmlformats.org/officeDocument/2006/relationships" name="Options and Awards - Exercise P" sheetId="87" state="visible" r:id="rId87"/>
    <sheet xmlns:r="http://schemas.openxmlformats.org/officeDocument/2006/relationships" name="Options and Awards - Options Ou" sheetId="88" state="visible" r:id="rId88"/>
    <sheet xmlns:r="http://schemas.openxmlformats.org/officeDocument/2006/relationships" name="Options and Awards - Options _2" sheetId="89" state="visible" r:id="rId89"/>
    <sheet xmlns:r="http://schemas.openxmlformats.org/officeDocument/2006/relationships" name="Options and Awards - Intrinsic " sheetId="90" state="visible" r:id="rId90"/>
    <sheet xmlns:r="http://schemas.openxmlformats.org/officeDocument/2006/relationships" name="Options and Awards - Restricted" sheetId="91" state="visible" r:id="rId91"/>
    <sheet xmlns:r="http://schemas.openxmlformats.org/officeDocument/2006/relationships" name="Options and Awards - Restrict_2" sheetId="92" state="visible" r:id="rId92"/>
    <sheet xmlns:r="http://schemas.openxmlformats.org/officeDocument/2006/relationships" name="Options and Awards - Long-Term " sheetId="93" state="visible" r:id="rId93"/>
    <sheet xmlns:r="http://schemas.openxmlformats.org/officeDocument/2006/relationships" name="Options and Awards - Compensati" sheetId="94" state="visible" r:id="rId94"/>
    <sheet xmlns:r="http://schemas.openxmlformats.org/officeDocument/2006/relationships" name="Options and Awards - Equity Ins" sheetId="95" state="visible" r:id="rId95"/>
    <sheet xmlns:r="http://schemas.openxmlformats.org/officeDocument/2006/relationships" name="Leases - Narrative (Details)" sheetId="96" state="visible" r:id="rId96"/>
    <sheet xmlns:r="http://schemas.openxmlformats.org/officeDocument/2006/relationships" name="Leases - Lease Cost (Details)" sheetId="97" state="visible" r:id="rId97"/>
    <sheet xmlns:r="http://schemas.openxmlformats.org/officeDocument/2006/relationships" name="Leases - Future Minimum Lease P" sheetId="98" state="visible" r:id="rId98"/>
    <sheet xmlns:r="http://schemas.openxmlformats.org/officeDocument/2006/relationships" name="Lessor (Details)" sheetId="99" state="visible" r:id="rId99"/>
    <sheet xmlns:r="http://schemas.openxmlformats.org/officeDocument/2006/relationships" name="Lessor - Rental Income (Details" sheetId="100" state="visible" r:id="rId100"/>
    <sheet xmlns:r="http://schemas.openxmlformats.org/officeDocument/2006/relationships" name="Lessor - Future Minimum Lease P" sheetId="101" state="visible" r:id="rId101"/>
    <sheet xmlns:r="http://schemas.openxmlformats.org/officeDocument/2006/relationships" name="Self Insurance Liabilities (Det" sheetId="102" state="visible" r:id="rId102"/>
    <sheet xmlns:r="http://schemas.openxmlformats.org/officeDocument/2006/relationships" name="Defined Contribution Plans (Det" sheetId="103" state="visible" r:id="rId103"/>
    <sheet xmlns:r="http://schemas.openxmlformats.org/officeDocument/2006/relationships" name="Commitments and Contingencies (" sheetId="104" state="visible" r:id="rId104"/>
    <sheet xmlns:r="http://schemas.openxmlformats.org/officeDocument/2006/relationships" name="Spin-Off of Subsidiaries - Narr" sheetId="105" state="visible" r:id="rId105"/>
    <sheet xmlns:r="http://schemas.openxmlformats.org/officeDocument/2006/relationships" name="Spin-Off of Subsidiaries - Allo" sheetId="106" state="visible" r:id="rId106"/>
    <sheet xmlns:r="http://schemas.openxmlformats.org/officeDocument/2006/relationships" name="Spin-Off of Subsidiaries - Resu" sheetId="107" state="visible" r:id="rId107"/>
    <sheet xmlns:r="http://schemas.openxmlformats.org/officeDocument/2006/relationships" name="Spin-Off of Subsidiaries - Asse" sheetId="108" state="visible" r:id="rId108"/>
    <sheet xmlns:r="http://schemas.openxmlformats.org/officeDocument/2006/relationships" name="Common Stock Repurchase Progr_2"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3757</t>
        </is>
      </c>
    </row>
    <row r="9">
      <c r="A9" s="4" t="inlineStr">
        <is>
          <t>Entity Registrant Name</t>
        </is>
      </c>
      <c r="B9" s="4" t="inlineStr">
        <is>
          <t>ENSIGN GROUP, INC</t>
        </is>
      </c>
    </row>
    <row r="10">
      <c r="A10" s="4" t="inlineStr">
        <is>
          <t>Entity Incorporation, State or Country Code</t>
        </is>
      </c>
      <c r="B10" s="4" t="inlineStr">
        <is>
          <t>DE</t>
        </is>
      </c>
    </row>
    <row r="11">
      <c r="A11" s="4" t="inlineStr">
        <is>
          <t>Entity Tax Identification Number</t>
        </is>
      </c>
      <c r="B11" s="4" t="inlineStr">
        <is>
          <t>33-0861263</t>
        </is>
      </c>
    </row>
    <row r="12">
      <c r="A12" s="4" t="inlineStr">
        <is>
          <t>Entity Address, Address Line One</t>
        </is>
      </c>
      <c r="B12" s="4" t="inlineStr">
        <is>
          <t>29222 Rancho Viejo Road, Suite 127</t>
        </is>
      </c>
    </row>
    <row r="13">
      <c r="A13" s="4" t="inlineStr">
        <is>
          <t>Entity Address, City or Town</t>
        </is>
      </c>
      <c r="B13" s="4" t="inlineStr">
        <is>
          <t>San Juan Capistrano</t>
        </is>
      </c>
    </row>
    <row r="14">
      <c r="A14" s="4" t="inlineStr">
        <is>
          <t>Entity Address, State or Province</t>
        </is>
      </c>
      <c r="B14" s="4" t="inlineStr">
        <is>
          <t>CA</t>
        </is>
      </c>
    </row>
    <row r="15">
      <c r="A15" s="4" t="inlineStr">
        <is>
          <t>Entity Address, Postal Zip Code</t>
        </is>
      </c>
      <c r="B15" s="4" t="inlineStr">
        <is>
          <t>92675</t>
        </is>
      </c>
    </row>
    <row r="16">
      <c r="A16" s="4" t="inlineStr">
        <is>
          <t>City Area Code</t>
        </is>
      </c>
      <c r="B16" s="4" t="inlineStr">
        <is>
          <t>949</t>
        </is>
      </c>
    </row>
    <row r="17">
      <c r="A17" s="4" t="inlineStr">
        <is>
          <t>Local Phone Number</t>
        </is>
      </c>
      <c r="B17" s="4" t="inlineStr">
        <is>
          <t>487-9500</t>
        </is>
      </c>
    </row>
    <row r="18">
      <c r="A18" s="4" t="inlineStr">
        <is>
          <t>Title of 12(b) Security</t>
        </is>
      </c>
      <c r="B18" s="4" t="inlineStr">
        <is>
          <t>Common Stock, par value $0.001 per share</t>
        </is>
      </c>
    </row>
    <row r="19">
      <c r="A19" s="4" t="inlineStr">
        <is>
          <t>Trading Symbol</t>
        </is>
      </c>
      <c r="B19" s="4" t="inlineStr">
        <is>
          <t>ENSG</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314711</v>
      </c>
    </row>
    <row r="31">
      <c r="A31" s="4" t="inlineStr">
        <is>
          <t>Entity Common Stock, Shares Outstanding</t>
        </is>
      </c>
      <c r="C31" s="6" t="n">
        <v>54695662</v>
      </c>
    </row>
    <row r="32">
      <c r="A32" s="4" t="inlineStr">
        <is>
          <t>Documents Incorporated by Reference</t>
        </is>
      </c>
      <c r="B32" s="4" t="inlineStr">
        <is>
          <t>Part III of this Form 10-K incorporates information by reference from the Registrant's definitive proxy statement for the Registrant's 2021 Annual Meeting of Stockholders to be filed within 120 days after the close of the fiscal year covered by this annual report.</t>
        </is>
      </c>
    </row>
    <row r="33">
      <c r="A33" s="4" t="inlineStr">
        <is>
          <t>Entity Central Index Key</t>
        </is>
      </c>
      <c r="B33" s="4" t="inlineStr">
        <is>
          <t>0001125376</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 UPDATE</t>
        </is>
      </c>
      <c r="B1" s="2" t="inlineStr">
        <is>
          <t>12 Months Ended</t>
        </is>
      </c>
    </row>
    <row r="2">
      <c r="B2" s="2" t="inlineStr">
        <is>
          <t>Dec. 31, 2020</t>
        </is>
      </c>
    </row>
    <row r="3">
      <c r="A3" s="3" t="inlineStr">
        <is>
          <t>Subsequent Events [Abstract]</t>
        </is>
      </c>
    </row>
    <row r="4">
      <c r="A4" s="4" t="inlineStr">
        <is>
          <t>COVID-19 UPDATE</t>
        </is>
      </c>
      <c r="B4" s="4" t="inlineStr">
        <is>
          <t xml:space="preserve">COVID-19 UPDATE The outbreak of the 2019 coronavirus disease (COVID-19), which was declared a global pandemic by the World Health Organization (WHO) on March 11, 2020, and the related responses by public health and governmental authorities to contain and combat its outbreak and spread, continues to spread and impact healthcare operations across the United States, including the markets in which the Company operates. The Centers for Disease Control and Prevention (CDC) has stated that older adults are at a higher risk for serious illness from the coronavirus. As the COVID-19 pandemic continues, the Company monitors the impact of the pandemic on its operations and financial condition. In response to the COVID-19 pandemic, Congress passed the Coronavirus Aid, Relief, and Economic Security Act of 2020 (the CARES Act), which was signed into law on March 27, 2020, and which authorized the cash distribution of relief funds to healthcare providers. On April 10, 2020, the Company began to receive CARES Act provider relief fund payments (Provider Relief Fund) from the U.S. Department of Health and Human Services (HHS). In July 2020, HHS announced a new $5.0 billion Provider Relief Fund distribution to be used to protect residents of nursing homes and long-term care facilities from the impact of COVID-19. The amount of funding received is based upon a facility’s COVID-19 infection and mortality rates. In order to qualify, facilities must demonstrate COVID-19 infection rates below the rate of infection in the counties which they are located and demonstrate mortality rates below nationally established performance thresholds for nursing home residents infected with COVID-19. Facilities that qualify during each of the monthly performance periods, running from September 2020 through December 2020, are eligible for additional funds based upon their aggregate performance on these infection and mortality measures. During 2020 , the Company's affiliated operations have directly or indirectly received, in the aggregate, approximately $141,700 in Provider Relief Funds. As of December 31, 2020, the Company has returned all of the funds received to an agent of HHS; however the Company may continue to receive additional funding related to the $5.0 billion Provider Relief Fund distribution in future periods. Subsequent to December 31, 2020, the Company received and returned another $5,060 in funding. Additionally, the Company applied for and received $105,255 through the Medicare Accelerated and Advance Payment Program under the CARES Act for the year ended December 31, 2020. The purpose of the program is to assist in providing needed liquidity to care delivery providers. The Company repaid $3,232 of the funds in July 2020. In October 2020, the Centers for Medicare and Medicaid Services (CMS) released updated payment guidance to extend the repayment period beginning one year from the date the accelerated or advance payment was issued. The repayments may occur through lump sum payments or recoupment of future Medicare billings. Any unpaid funds will begin accruing interest 15 months after the repayment period. The Company's required repayment period is currently scheduled to start in April 2021. As of December 31, 2020, the Company has classified $102,023 the remaining cash receipts as a short-term liability. On March 18, 2020, the President signed into law The Family First Coronavirus Response Act, which provided a temporary 6.2% increase to the Federal Medical Assistance Percent (FMAP) effective January 1, 2020. The law permits states to retroactively change their state's Medicaid program rates effective as of January 1, 2020. The law provides discretion to each state and specifies that the funds are to be used to reimburse the recipient for healthcare related expenses that are attributable to COVID-19 associated with providing patient care. In addition, increases in Medicaid rates can also come from other areas of the state budgets outside of the FMAP funding. Revenues from these additional payments are recognized in accordance with ASC 606, subject to variable consideration constraints. In certain operations where the Company received additional payments that exceeded expenses incurred related to COVID-19, the Company characterized such payments as variable revenue that required additional consideration and accordingly, the amount of state relief revenue recognized is limited to the actual COVID-19 related expenses incurred. For the year ended December 31, 2020, the Company received $51,927 in state relief funding, of which, $45,407 was recognized as revenu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ssor - Rental Income (Details) - USD ($) $ in Thousands</t>
        </is>
      </c>
      <c r="B1" s="2" t="inlineStr">
        <is>
          <t>12 Months Ended</t>
        </is>
      </c>
    </row>
    <row r="2">
      <c r="B2" s="2" t="inlineStr">
        <is>
          <t>Dec. 31, 2020</t>
        </is>
      </c>
      <c r="C2" s="2" t="inlineStr">
        <is>
          <t>Dec. 31, 2019</t>
        </is>
      </c>
      <c r="D2" s="2" t="inlineStr">
        <is>
          <t>Dec. 31, 2018</t>
        </is>
      </c>
    </row>
    <row r="3">
      <c r="A3" s="3" t="inlineStr">
        <is>
          <t>Lessor, Lease, Description [Line Items]</t>
        </is>
      </c>
    </row>
    <row r="4">
      <c r="A4" s="4" t="inlineStr">
        <is>
          <t>Operating lease, lease income</t>
        </is>
      </c>
      <c r="B4" s="5" t="n">
        <v>15157</v>
      </c>
      <c r="C4" s="5" t="n">
        <v>5258</v>
      </c>
      <c r="D4" s="5" t="n">
        <v>1610</v>
      </c>
    </row>
    <row r="5">
      <c r="A5" s="4" t="inlineStr">
        <is>
          <t>The Pennant Group, Inc.</t>
        </is>
      </c>
    </row>
    <row r="6">
      <c r="A6" s="3" t="inlineStr">
        <is>
          <t>Lessor, Lease, Description [Line Items]</t>
        </is>
      </c>
    </row>
    <row r="7">
      <c r="A7" s="4" t="inlineStr">
        <is>
          <t>Operating lease, variable lease income</t>
        </is>
      </c>
      <c r="B7" s="6" t="n">
        <v>1224</v>
      </c>
    </row>
    <row r="8">
      <c r="A8" s="4" t="inlineStr">
        <is>
          <t>The Pennant Group, Inc.</t>
        </is>
      </c>
    </row>
    <row r="9">
      <c r="A9" s="3" t="inlineStr">
        <is>
          <t>Lessor, Lease, Description [Line Items]</t>
        </is>
      </c>
    </row>
    <row r="10">
      <c r="A10" s="4" t="inlineStr">
        <is>
          <t>Operating lease, lease income</t>
        </is>
      </c>
      <c r="B10" s="6" t="n">
        <v>13163</v>
      </c>
      <c r="C10" s="6" t="n">
        <v>3041</v>
      </c>
      <c r="D10" s="6" t="n">
        <v>0</v>
      </c>
    </row>
    <row r="11">
      <c r="A11" s="4" t="inlineStr">
        <is>
          <t>Other third-party</t>
        </is>
      </c>
    </row>
    <row r="12">
      <c r="A12" s="3" t="inlineStr">
        <is>
          <t>Lessor, Lease, Description [Line Items]</t>
        </is>
      </c>
    </row>
    <row r="13">
      <c r="A13" s="4" t="inlineStr">
        <is>
          <t>Operating lease, lease income</t>
        </is>
      </c>
      <c r="B13" s="5" t="n">
        <v>1994</v>
      </c>
      <c r="C13" s="5" t="n">
        <v>2217</v>
      </c>
      <c r="D13" s="5" t="n">
        <v>161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ssor - Future Minimum Lease Payments Receivable (Details) $ in Thousands</t>
        </is>
      </c>
      <c r="B1" s="2" t="inlineStr">
        <is>
          <t>Dec. 31, 2020USD ($)</t>
        </is>
      </c>
    </row>
    <row r="2">
      <c r="A2" s="3" t="inlineStr">
        <is>
          <t>Leases [Abstract]</t>
        </is>
      </c>
    </row>
    <row r="3">
      <c r="A3" s="4" t="inlineStr">
        <is>
          <t>2021</t>
        </is>
      </c>
      <c r="B3" s="5" t="n">
        <v>15772</v>
      </c>
    </row>
    <row r="4">
      <c r="A4" s="4" t="inlineStr">
        <is>
          <t>2022</t>
        </is>
      </c>
      <c r="B4" s="6" t="n">
        <v>14927</v>
      </c>
    </row>
    <row r="5">
      <c r="A5" s="4" t="inlineStr">
        <is>
          <t>2023</t>
        </is>
      </c>
      <c r="B5" s="6" t="n">
        <v>14616</v>
      </c>
    </row>
    <row r="6">
      <c r="A6" s="4" t="inlineStr">
        <is>
          <t>2024</t>
        </is>
      </c>
      <c r="B6" s="6" t="n">
        <v>14082</v>
      </c>
    </row>
    <row r="7">
      <c r="A7" s="4" t="inlineStr">
        <is>
          <t>2025</t>
        </is>
      </c>
      <c r="B7" s="6" t="n">
        <v>13884</v>
      </c>
    </row>
    <row r="8">
      <c r="A8" s="4" t="inlineStr">
        <is>
          <t>Thereafter</t>
        </is>
      </c>
      <c r="B8" s="6" t="n">
        <v>98987</v>
      </c>
    </row>
    <row r="9">
      <c r="A9" s="4" t="inlineStr">
        <is>
          <t>Total</t>
        </is>
      </c>
      <c r="B9" s="5" t="n">
        <v>1722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lf Insurance Liabilities (Details) - USD ($) $ in Thousands</t>
        </is>
      </c>
      <c r="B1" s="2" t="inlineStr">
        <is>
          <t>12 Months Ended</t>
        </is>
      </c>
    </row>
    <row r="2">
      <c r="B2" s="2" t="inlineStr">
        <is>
          <t>Dec. 31, 2020</t>
        </is>
      </c>
      <c r="C2" s="2" t="inlineStr">
        <is>
          <t>Dec. 31, 2019</t>
        </is>
      </c>
      <c r="D2" s="2" t="inlineStr">
        <is>
          <t>Dec. 31, 2018</t>
        </is>
      </c>
    </row>
    <row r="3">
      <c r="A3" s="3" t="inlineStr">
        <is>
          <t>Liability for Future Policy Benefit, by Product Segment [Line Items]</t>
        </is>
      </c>
    </row>
    <row r="4">
      <c r="A4" s="4" t="inlineStr">
        <is>
          <t>Liability for Future Policy Benefit, before Reinsurance</t>
        </is>
      </c>
      <c r="B4" s="5" t="n">
        <v>96798</v>
      </c>
      <c r="C4" s="5" t="n">
        <v>87366</v>
      </c>
      <c r="D4" s="5" t="n">
        <v>80051</v>
      </c>
    </row>
    <row r="5">
      <c r="A5" s="4" t="inlineStr">
        <is>
          <t>Current year provisions</t>
        </is>
      </c>
      <c r="B5" s="6" t="n">
        <v>101351</v>
      </c>
      <c r="C5" s="6" t="n">
        <v>84695</v>
      </c>
    </row>
    <row r="6">
      <c r="A6" s="4" t="inlineStr">
        <is>
          <t>Claims paid and direct expenses</t>
        </is>
      </c>
      <c r="B6" s="6" t="n">
        <v>-91058</v>
      </c>
      <c r="C6" s="6" t="n">
        <v>-78410</v>
      </c>
    </row>
    <row r="7">
      <c r="A7" s="4" t="inlineStr">
        <is>
          <t>Change in long-term insurance losses recoverable</t>
        </is>
      </c>
      <c r="B7" s="6" t="n">
        <v>-861</v>
      </c>
      <c r="C7" s="6" t="n">
        <v>1030</v>
      </c>
    </row>
    <row r="8">
      <c r="A8" s="4" t="inlineStr">
        <is>
          <t>General and Professional Liability</t>
        </is>
      </c>
    </row>
    <row r="9">
      <c r="A9" s="3" t="inlineStr">
        <is>
          <t>Liability for Future Policy Benefit, by Product Segment [Line Items]</t>
        </is>
      </c>
    </row>
    <row r="10">
      <c r="A10" s="4" t="inlineStr">
        <is>
          <t>Liability for Future Policy Benefit, before Reinsurance</t>
        </is>
      </c>
      <c r="B10" s="6" t="n">
        <v>60894</v>
      </c>
      <c r="C10" s="6" t="n">
        <v>50068</v>
      </c>
      <c r="D10" s="6" t="n">
        <v>45366</v>
      </c>
    </row>
    <row r="11">
      <c r="A11" s="4" t="inlineStr">
        <is>
          <t>Current year provisions</t>
        </is>
      </c>
      <c r="B11" s="6" t="n">
        <v>38741</v>
      </c>
      <c r="C11" s="6" t="n">
        <v>25718</v>
      </c>
    </row>
    <row r="12">
      <c r="A12" s="4" t="inlineStr">
        <is>
          <t>Claims paid and direct expenses</t>
        </is>
      </c>
      <c r="B12" s="6" t="n">
        <v>-28097</v>
      </c>
      <c r="C12" s="6" t="n">
        <v>-21369</v>
      </c>
    </row>
    <row r="13">
      <c r="A13" s="4" t="inlineStr">
        <is>
          <t>Change in long-term insurance losses recoverable</t>
        </is>
      </c>
      <c r="B13" s="6" t="n">
        <v>182</v>
      </c>
      <c r="C13" s="6" t="n">
        <v>353</v>
      </c>
    </row>
    <row r="14">
      <c r="A14" s="4" t="inlineStr">
        <is>
          <t>Workers' Compensation</t>
        </is>
      </c>
    </row>
    <row r="15">
      <c r="A15" s="3" t="inlineStr">
        <is>
          <t>Liability for Future Policy Benefit, by Product Segment [Line Items]</t>
        </is>
      </c>
    </row>
    <row r="16">
      <c r="A16" s="4" t="inlineStr">
        <is>
          <t>Liability for Future Policy Benefit, before Reinsurance</t>
        </is>
      </c>
      <c r="B16" s="6" t="n">
        <v>28371</v>
      </c>
      <c r="C16" s="6" t="n">
        <v>30334</v>
      </c>
      <c r="D16" s="6" t="n">
        <v>28862</v>
      </c>
    </row>
    <row r="17">
      <c r="A17" s="4" t="inlineStr">
        <is>
          <t>Current year provisions</t>
        </is>
      </c>
      <c r="B17" s="6" t="n">
        <v>13397</v>
      </c>
      <c r="C17" s="6" t="n">
        <v>13479</v>
      </c>
    </row>
    <row r="18">
      <c r="A18" s="4" t="inlineStr">
        <is>
          <t>Claims paid and direct expenses</t>
        </is>
      </c>
      <c r="B18" s="6" t="n">
        <v>-14317</v>
      </c>
      <c r="C18" s="6" t="n">
        <v>-12684</v>
      </c>
    </row>
    <row r="19">
      <c r="A19" s="4" t="inlineStr">
        <is>
          <t>Change in long-term insurance losses recoverable</t>
        </is>
      </c>
      <c r="B19" s="6" t="n">
        <v>-1043</v>
      </c>
      <c r="C19" s="6" t="n">
        <v>677</v>
      </c>
    </row>
    <row r="20">
      <c r="A20" s="4" t="inlineStr">
        <is>
          <t>Health</t>
        </is>
      </c>
    </row>
    <row r="21">
      <c r="A21" s="3" t="inlineStr">
        <is>
          <t>Liability for Future Policy Benefit, by Product Segment [Line Items]</t>
        </is>
      </c>
    </row>
    <row r="22">
      <c r="A22" s="4" t="inlineStr">
        <is>
          <t>Liability for Future Policy Benefit, before Reinsurance</t>
        </is>
      </c>
      <c r="B22" s="6" t="n">
        <v>7533</v>
      </c>
      <c r="C22" s="6" t="n">
        <v>6964</v>
      </c>
      <c r="D22" s="5" t="n">
        <v>5823</v>
      </c>
    </row>
    <row r="23">
      <c r="A23" s="4" t="inlineStr">
        <is>
          <t>Current year provisions</t>
        </is>
      </c>
      <c r="B23" s="6" t="n">
        <v>49213</v>
      </c>
      <c r="C23" s="6" t="n">
        <v>45498</v>
      </c>
    </row>
    <row r="24">
      <c r="A24" s="4" t="inlineStr">
        <is>
          <t>Claims paid and direct expenses</t>
        </is>
      </c>
      <c r="B24" s="6" t="n">
        <v>-48644</v>
      </c>
      <c r="C24" s="6" t="n">
        <v>-44357</v>
      </c>
    </row>
    <row r="25">
      <c r="A25" s="4" t="inlineStr">
        <is>
          <t>Change in long-term insurance losses recoverable</t>
        </is>
      </c>
      <c r="B25" s="5" t="n">
        <v>0</v>
      </c>
      <c r="C25"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Defined Contribution Plans (Details) - USD ($)</t>
        </is>
      </c>
      <c r="B1" s="2" t="inlineStr">
        <is>
          <t>12 Months Ended</t>
        </is>
      </c>
    </row>
    <row r="2">
      <c r="B2" s="2" t="inlineStr">
        <is>
          <t>Dec. 31, 2020</t>
        </is>
      </c>
      <c r="C2" s="2" t="inlineStr">
        <is>
          <t>Dec. 31, 2019</t>
        </is>
      </c>
      <c r="D2" s="2" t="inlineStr">
        <is>
          <t>Dec. 31, 2018</t>
        </is>
      </c>
      <c r="E2" s="2" t="inlineStr">
        <is>
          <t>Dec. 31, 2006</t>
        </is>
      </c>
    </row>
    <row r="3">
      <c r="A3" s="3" t="inlineStr">
        <is>
          <t>Retirement Benefits [Abstract]</t>
        </is>
      </c>
    </row>
    <row r="4">
      <c r="A4" s="4" t="inlineStr">
        <is>
          <t>Maximum annual contributions per employee (as a percent)</t>
        </is>
      </c>
      <c r="B4" s="4" t="inlineStr">
        <is>
          <t>15.00%</t>
        </is>
      </c>
      <c r="E4" s="4" t="inlineStr">
        <is>
          <t>90.00%</t>
        </is>
      </c>
    </row>
    <row r="5">
      <c r="A5" s="4" t="inlineStr">
        <is>
          <t>Employer discretionary contribution amount</t>
        </is>
      </c>
      <c r="B5" s="5" t="n">
        <v>1889000</v>
      </c>
      <c r="C5" s="5" t="n">
        <v>1328000</v>
      </c>
      <c r="D5" s="5" t="n">
        <v>1283000</v>
      </c>
    </row>
    <row r="6">
      <c r="A6" s="4" t="inlineStr">
        <is>
          <t>Deferred compensation liability, noncurrent</t>
        </is>
      </c>
      <c r="B6" s="6" t="n">
        <v>14232000</v>
      </c>
      <c r="C6" s="6" t="n">
        <v>3792000</v>
      </c>
    </row>
    <row r="7">
      <c r="A7" s="4" t="inlineStr">
        <is>
          <t>Gain on deferral investment</t>
        </is>
      </c>
      <c r="B7" s="6" t="n">
        <v>1396000</v>
      </c>
      <c r="C7" s="6" t="n">
        <v>0</v>
      </c>
    </row>
    <row r="8">
      <c r="A8" s="4" t="inlineStr">
        <is>
          <t>Deferral investment expense</t>
        </is>
      </c>
      <c r="B8" s="5" t="n">
        <v>1355000</v>
      </c>
      <c r="C8" s="5" t="n">
        <v>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 width="22" customWidth="1" min="7" max="7"/>
    <col width="14" customWidth="1" min="8" max="8"/>
    <col width="14" customWidth="1" min="9" max="9"/>
    <col width="21" customWidth="1" min="10" max="10"/>
    <col width="21" customWidth="1" min="11" max="11"/>
  </cols>
  <sheetData>
    <row r="1">
      <c r="A1" s="1" t="inlineStr">
        <is>
          <t>Commitments and Contingencies (Details) $ in Thousands</t>
        </is>
      </c>
      <c r="B1" s="2" t="inlineStr">
        <is>
          <t>Oct. 01, 2013</t>
        </is>
      </c>
      <c r="C1" s="2" t="inlineStr">
        <is>
          <t>Oct. 31, 2013USD ($)</t>
        </is>
      </c>
      <c r="D1" s="2" t="inlineStr">
        <is>
          <t>Mar. 31, 2020</t>
        </is>
      </c>
      <c r="E1" s="2" t="inlineStr">
        <is>
          <t>Mar. 31, 2018USD ($)</t>
        </is>
      </c>
      <c r="F1" s="2" t="inlineStr">
        <is>
          <t>Mar. 31, 2017USD ($)</t>
        </is>
      </c>
      <c r="G1" s="2" t="inlineStr">
        <is>
          <t>Dec. 31, 2020facility</t>
        </is>
      </c>
      <c r="H1" s="2" t="inlineStr">
        <is>
          <t>Dec. 31, 2019</t>
        </is>
      </c>
      <c r="I1" s="2" t="inlineStr">
        <is>
          <t>Dec. 31, 2018</t>
        </is>
      </c>
      <c r="J1" s="2" t="inlineStr">
        <is>
          <t>Dec. 31, 2017USD ($)</t>
        </is>
      </c>
      <c r="K1" s="2" t="inlineStr">
        <is>
          <t>Feb. 01, 2021USD ($)</t>
        </is>
      </c>
    </row>
    <row r="2">
      <c r="A2" s="3" t="inlineStr">
        <is>
          <t>Commitments and Contingencies Disclosure [Abstract]</t>
        </is>
      </c>
    </row>
    <row r="3">
      <c r="A3" s="4" t="inlineStr">
        <is>
          <t>Litigation settlement, amount awarded to other party</t>
        </is>
      </c>
      <c r="F3" s="5" t="n">
        <v>11000</v>
      </c>
    </row>
    <row r="4">
      <c r="A4" s="4" t="inlineStr">
        <is>
          <t>Payments for legal settlements</t>
        </is>
      </c>
      <c r="C4" s="5" t="n">
        <v>48000</v>
      </c>
      <c r="J4" s="5" t="n">
        <v>11000</v>
      </c>
    </row>
    <row r="5">
      <c r="A5" s="4" t="inlineStr">
        <is>
          <t>Return of unclaimed settlement</t>
        </is>
      </c>
      <c r="E5" s="5" t="n">
        <v>1664</v>
      </c>
    </row>
    <row r="6">
      <c r="A6" s="4" t="inlineStr">
        <is>
          <t>Facilities under Medicare probe reviews | facility</t>
        </is>
      </c>
      <c r="G6" s="6" t="n">
        <v>4</v>
      </c>
    </row>
    <row r="7">
      <c r="A7" s="4" t="inlineStr">
        <is>
          <t>Agreement term</t>
        </is>
      </c>
      <c r="B7" s="4" t="inlineStr">
        <is>
          <t>5 years</t>
        </is>
      </c>
    </row>
    <row r="8">
      <c r="A8" s="4" t="inlineStr">
        <is>
          <t>Subsequent Event</t>
        </is>
      </c>
    </row>
    <row r="9">
      <c r="A9" s="3" t="inlineStr">
        <is>
          <t>Concentration Risk [Line Items]</t>
        </is>
      </c>
    </row>
    <row r="10">
      <c r="A10" s="4" t="inlineStr">
        <is>
          <t>Cash, uninsured amount</t>
        </is>
      </c>
      <c r="K10" s="5" t="n">
        <v>1659</v>
      </c>
    </row>
    <row r="11">
      <c r="A11" s="4" t="inlineStr">
        <is>
          <t>Customer Concentration Risk | Total Medicaid and Medicare | Accounts Receivable</t>
        </is>
      </c>
    </row>
    <row r="12">
      <c r="A12" s="3" t="inlineStr">
        <is>
          <t>Concentration Risk [Line Items]</t>
        </is>
      </c>
    </row>
    <row r="13">
      <c r="A13" s="4" t="inlineStr">
        <is>
          <t>Concentration risk</t>
        </is>
      </c>
      <c r="D13" s="4" t="inlineStr">
        <is>
          <t>57.30%</t>
        </is>
      </c>
      <c r="G13" s="4" t="inlineStr">
        <is>
          <t>58.30%</t>
        </is>
      </c>
    </row>
    <row r="14">
      <c r="A14" s="4" t="inlineStr">
        <is>
          <t>Customer Concentration Risk | Total Medicaid and Medicare | Revenue Benchmark</t>
        </is>
      </c>
    </row>
    <row r="15">
      <c r="A15" s="3" t="inlineStr">
        <is>
          <t>Concentration Risk [Line Items]</t>
        </is>
      </c>
    </row>
    <row r="16">
      <c r="A16" s="4" t="inlineStr">
        <is>
          <t>Concentration risk</t>
        </is>
      </c>
      <c r="G16" s="4" t="inlineStr">
        <is>
          <t>74.50%</t>
        </is>
      </c>
      <c r="H16" s="4" t="inlineStr">
        <is>
          <t>70.60%</t>
        </is>
      </c>
      <c r="I16" s="4" t="inlineStr">
        <is>
          <t>71.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9" customWidth="1" min="5" max="5"/>
    <col width="21" customWidth="1" min="6" max="6"/>
    <col width="21" customWidth="1" min="7" max="7"/>
  </cols>
  <sheetData>
    <row r="1">
      <c r="A1" s="1" t="inlineStr">
        <is>
          <t>Spin-Off of Subsidiaries - Narrative (Details) $ in Thousands</t>
        </is>
      </c>
      <c r="B1" s="2" t="inlineStr">
        <is>
          <t>Oct. 01, 2019USD ($)facilitybusiness</t>
        </is>
      </c>
      <c r="C1" s="2" t="inlineStr">
        <is>
          <t>Dec. 31, 2019USD ($)</t>
        </is>
      </c>
      <c r="D1" s="2" t="inlineStr">
        <is>
          <t>Mar. 31, 2019USD ($)</t>
        </is>
      </c>
      <c r="E1" s="2" t="inlineStr">
        <is>
          <t>Dec. 31, 2020USD ($)facility</t>
        </is>
      </c>
      <c r="F1" s="2" t="inlineStr">
        <is>
          <t>Dec. 31, 2019USD ($)</t>
        </is>
      </c>
      <c r="G1" s="2" t="inlineStr">
        <is>
          <t>Dec. 31, 2018USD ($)</t>
        </is>
      </c>
    </row>
    <row r="2">
      <c r="A2" s="3" t="inlineStr">
        <is>
          <t>Restructuring Cost and Reserve [Line Items]</t>
        </is>
      </c>
    </row>
    <row r="3">
      <c r="A3" s="4" t="inlineStr">
        <is>
          <t>Health care facilities | facility</t>
        </is>
      </c>
      <c r="E3" s="6" t="n">
        <v>228</v>
      </c>
    </row>
    <row r="4">
      <c r="A4" s="4" t="inlineStr">
        <is>
          <t>Senior living facilities | facility</t>
        </is>
      </c>
      <c r="E4" s="6" t="n">
        <v>9</v>
      </c>
    </row>
    <row r="5">
      <c r="A5" s="4" t="inlineStr">
        <is>
          <t>Number of real estate properties | facility</t>
        </is>
      </c>
      <c r="E5" s="6" t="n">
        <v>94</v>
      </c>
    </row>
    <row r="6">
      <c r="A6" s="4" t="inlineStr">
        <is>
          <t>Proceeds from dividends received</t>
        </is>
      </c>
      <c r="E6" s="5" t="n">
        <v>11600</v>
      </c>
    </row>
    <row r="7">
      <c r="A7" s="4" t="inlineStr">
        <is>
          <t>Disposal group including discontinued operation consideration, increase (decrease) to retained earnings</t>
        </is>
      </c>
      <c r="B7" s="5" t="n">
        <v>-71181</v>
      </c>
    </row>
    <row r="8">
      <c r="A8" s="4" t="inlineStr">
        <is>
          <t>Distribution of net assets to Pennant</t>
        </is>
      </c>
      <c r="B8" s="6" t="n">
        <v>84433</v>
      </c>
      <c r="C8" s="5" t="n">
        <v>84433</v>
      </c>
      <c r="E8" s="6" t="n">
        <v>0</v>
      </c>
      <c r="F8" s="5" t="n">
        <v>84433</v>
      </c>
      <c r="G8" s="5" t="n">
        <v>0</v>
      </c>
    </row>
    <row r="9">
      <c r="A9" s="4" t="inlineStr">
        <is>
          <t>Less cash of discontinued operations at end of period</t>
        </is>
      </c>
      <c r="B9" s="6" t="n">
        <v>47</v>
      </c>
      <c r="C9" s="6" t="n">
        <v>0</v>
      </c>
      <c r="E9" s="5" t="n">
        <v>0</v>
      </c>
      <c r="F9" s="6" t="n">
        <v>0</v>
      </c>
      <c r="G9" s="5" t="n">
        <v>41</v>
      </c>
    </row>
    <row r="10">
      <c r="A10" s="4" t="inlineStr">
        <is>
          <t>Noncontrolling interest, decrease from deconsolidation</t>
        </is>
      </c>
      <c r="B10" s="5" t="n">
        <v>13252</v>
      </c>
    </row>
    <row r="11">
      <c r="A11" s="4" t="inlineStr">
        <is>
          <t>Spinoff</t>
        </is>
      </c>
    </row>
    <row r="12">
      <c r="A12" s="3" t="inlineStr">
        <is>
          <t>Restructuring Cost and Reserve [Line Items]</t>
        </is>
      </c>
    </row>
    <row r="13">
      <c r="A13" s="4" t="inlineStr">
        <is>
          <t>Public companies created | business</t>
        </is>
      </c>
      <c r="B13" s="6" t="n">
        <v>2</v>
      </c>
    </row>
    <row r="14">
      <c r="A14" s="4" t="inlineStr">
        <is>
          <t>Senior living facilities | facility</t>
        </is>
      </c>
      <c r="B14" s="6" t="n">
        <v>23</v>
      </c>
    </row>
    <row r="15">
      <c r="A15" s="4" t="inlineStr">
        <is>
          <t>Expense related to spin-off transaction</t>
        </is>
      </c>
      <c r="D15" s="5" t="n">
        <v>9119</v>
      </c>
    </row>
    <row r="16">
      <c r="A16" s="4" t="inlineStr">
        <is>
          <t>Restructuring charges</t>
        </is>
      </c>
      <c r="C16" s="5" t="n">
        <v>7909</v>
      </c>
      <c r="F16" s="5" t="n">
        <v>746</v>
      </c>
    </row>
    <row r="17">
      <c r="A17" s="4" t="inlineStr">
        <is>
          <t>Spinoff | Minimum</t>
        </is>
      </c>
    </row>
    <row r="18">
      <c r="A18" s="3" t="inlineStr">
        <is>
          <t>Restructuring Cost and Reserve [Line Items]</t>
        </is>
      </c>
    </row>
    <row r="19">
      <c r="A19" s="4" t="inlineStr">
        <is>
          <t>Lessee, operating lease, term of contract</t>
        </is>
      </c>
      <c r="B19" s="4" t="inlineStr">
        <is>
          <t>14 years</t>
        </is>
      </c>
    </row>
    <row r="20">
      <c r="A20" s="4" t="inlineStr">
        <is>
          <t>Spinoff | The Pennant Group, Inc.</t>
        </is>
      </c>
    </row>
    <row r="21">
      <c r="A21" s="3" t="inlineStr">
        <is>
          <t>Restructuring Cost and Reserve [Line Items]</t>
        </is>
      </c>
    </row>
    <row r="22">
      <c r="A22" s="4" t="inlineStr">
        <is>
          <t>Home health, hospice and home care operations | business</t>
        </is>
      </c>
      <c r="B22" s="6" t="n">
        <v>63</v>
      </c>
    </row>
    <row r="23">
      <c r="A23" s="4" t="inlineStr">
        <is>
          <t>Senior living facilities | facility</t>
        </is>
      </c>
      <c r="B23" s="6" t="n">
        <v>52</v>
      </c>
    </row>
    <row r="24">
      <c r="A24" s="4" t="inlineStr">
        <is>
          <t>Spinoff | Common Stock</t>
        </is>
      </c>
    </row>
    <row r="25">
      <c r="A25" s="3" t="inlineStr">
        <is>
          <t>Restructuring Cost and Reserve [Line Items]</t>
        </is>
      </c>
    </row>
    <row r="26">
      <c r="A26" s="4" t="inlineStr">
        <is>
          <t>Stock split, conversion ratio</t>
        </is>
      </c>
      <c r="B26" s="11" t="n">
        <v>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pin-Off of Subsidiaries - Allocation of Assets and Liabilities (Details) - USD ($) $ in Thousands</t>
        </is>
      </c>
      <c r="B1" s="2" t="inlineStr">
        <is>
          <t>Dec. 31, 2020</t>
        </is>
      </c>
      <c r="C1" s="2" t="inlineStr">
        <is>
          <t>Dec. 31, 2019</t>
        </is>
      </c>
      <c r="D1" s="2" t="inlineStr">
        <is>
          <t>Oct. 01, 2019</t>
        </is>
      </c>
      <c r="E1" s="2" t="inlineStr">
        <is>
          <t>Dec. 31, 2018</t>
        </is>
      </c>
    </row>
    <row r="2">
      <c r="A2" s="3" t="inlineStr">
        <is>
          <t>Restructuring and Related Activities [Abstract]</t>
        </is>
      </c>
    </row>
    <row r="3">
      <c r="A3" s="4" t="inlineStr">
        <is>
          <t>Less cash of discontinued operations at end of period</t>
        </is>
      </c>
      <c r="B3" s="5" t="n">
        <v>0</v>
      </c>
      <c r="C3" s="5" t="n">
        <v>0</v>
      </c>
      <c r="D3" s="5" t="n">
        <v>47</v>
      </c>
      <c r="E3" s="5" t="n">
        <v>41</v>
      </c>
    </row>
    <row r="4">
      <c r="A4" s="4" t="inlineStr">
        <is>
          <t>Accounts receivable, net</t>
        </is>
      </c>
      <c r="D4" s="6" t="n">
        <v>30064</v>
      </c>
    </row>
    <row r="5">
      <c r="A5" s="4" t="inlineStr">
        <is>
          <t>Prepaid expenses and other current assets</t>
        </is>
      </c>
      <c r="D5" s="6" t="n">
        <v>4483</v>
      </c>
    </row>
    <row r="6">
      <c r="A6" s="4" t="inlineStr">
        <is>
          <t>Property and equipment, net</t>
        </is>
      </c>
      <c r="D6" s="6" t="n">
        <v>13728</v>
      </c>
    </row>
    <row r="7">
      <c r="A7" s="4" t="inlineStr">
        <is>
          <t>Right-of-use assets</t>
        </is>
      </c>
      <c r="D7" s="6" t="n">
        <v>150385</v>
      </c>
    </row>
    <row r="8">
      <c r="A8" s="4" t="inlineStr">
        <is>
          <t>Goodwill and intangibles, net</t>
        </is>
      </c>
      <c r="D8" s="6" t="n">
        <v>74747</v>
      </c>
    </row>
    <row r="9">
      <c r="A9" s="4" t="inlineStr">
        <is>
          <t>Accounts payable</t>
        </is>
      </c>
      <c r="D9" s="6" t="n">
        <v>-4725</v>
      </c>
    </row>
    <row r="10">
      <c r="A10" s="4" t="inlineStr">
        <is>
          <t>Accrued wages and related liabilities</t>
        </is>
      </c>
      <c r="D10" s="6" t="n">
        <v>-14544</v>
      </c>
    </row>
    <row r="11">
      <c r="A11" s="4" t="inlineStr">
        <is>
          <t>Other accrued liabilities - current</t>
        </is>
      </c>
      <c r="D11" s="6" t="n">
        <v>-17531</v>
      </c>
    </row>
    <row r="12">
      <c r="A12" s="4" t="inlineStr">
        <is>
          <t>Lease liabilities, net</t>
        </is>
      </c>
      <c r="D12" s="6" t="n">
        <v>-152221</v>
      </c>
    </row>
    <row r="13">
      <c r="A13" s="4" t="inlineStr">
        <is>
          <t>Distribution of net assets to Pennant</t>
        </is>
      </c>
      <c r="B13" s="5" t="n">
        <v>0</v>
      </c>
      <c r="C13" s="5" t="n">
        <v>84433</v>
      </c>
      <c r="D13" s="5" t="n">
        <v>84433</v>
      </c>
      <c r="E13"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of Subsidiaries - Results of Operations of Disposal Group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Service revenue</t>
        </is>
      </c>
      <c r="C4" s="5" t="n">
        <v>249039</v>
      </c>
      <c r="D4" s="5" t="n">
        <v>286058</v>
      </c>
    </row>
    <row r="5">
      <c r="A5" s="3" t="inlineStr">
        <is>
          <t>Expense:</t>
        </is>
      </c>
    </row>
    <row r="6">
      <c r="A6" s="4" t="inlineStr">
        <is>
          <t>Cost of services</t>
        </is>
      </c>
      <c r="C6" s="6" t="n">
        <v>187560</v>
      </c>
      <c r="D6" s="6" t="n">
        <v>209423</v>
      </c>
    </row>
    <row r="7">
      <c r="A7" s="4" t="inlineStr">
        <is>
          <t>Rent—cost of services</t>
        </is>
      </c>
      <c r="C7" s="6" t="n">
        <v>17295</v>
      </c>
      <c r="D7" s="6" t="n">
        <v>20836</v>
      </c>
    </row>
    <row r="8">
      <c r="A8" s="4" t="inlineStr">
        <is>
          <t>General and administrative expense</t>
        </is>
      </c>
      <c r="C8" s="6" t="n">
        <v>16672</v>
      </c>
      <c r="D8" s="6" t="n">
        <v>9744</v>
      </c>
    </row>
    <row r="9">
      <c r="A9" s="4" t="inlineStr">
        <is>
          <t>Depreciation and amortization</t>
        </is>
      </c>
      <c r="C9" s="6" t="n">
        <v>2402</v>
      </c>
      <c r="D9" s="6" t="n">
        <v>2480</v>
      </c>
    </row>
    <row r="10">
      <c r="A10" s="4" t="inlineStr">
        <is>
          <t>Total expenses</t>
        </is>
      </c>
      <c r="C10" s="6" t="n">
        <v>223929</v>
      </c>
      <c r="D10" s="6" t="n">
        <v>242483</v>
      </c>
    </row>
    <row r="11">
      <c r="A11" s="4" t="inlineStr">
        <is>
          <t>Income from discontinued operations</t>
        </is>
      </c>
      <c r="C11" s="6" t="n">
        <v>25110</v>
      </c>
      <c r="D11" s="6" t="n">
        <v>43575</v>
      </c>
    </row>
    <row r="12">
      <c r="A12" s="4" t="inlineStr">
        <is>
          <t>Interest income</t>
        </is>
      </c>
      <c r="C12" s="6" t="n">
        <v>26</v>
      </c>
      <c r="D12" s="6" t="n">
        <v>47</v>
      </c>
    </row>
    <row r="13">
      <c r="A13" s="4" t="inlineStr">
        <is>
          <t>Provision for income taxes</t>
        </is>
      </c>
      <c r="C13" s="6" t="n">
        <v>5663</v>
      </c>
      <c r="D13" s="6" t="n">
        <v>10156</v>
      </c>
    </row>
    <row r="14">
      <c r="A14" s="4" t="inlineStr">
        <is>
          <t>Income from discontinued operations, net of tax</t>
        </is>
      </c>
      <c r="B14" s="5" t="n">
        <v>0</v>
      </c>
      <c r="C14" s="6" t="n">
        <v>19473</v>
      </c>
      <c r="D14" s="6" t="n">
        <v>33466</v>
      </c>
    </row>
    <row r="15">
      <c r="A15" s="4" t="inlineStr">
        <is>
          <t>Net income attributable to discontinued noncontrolling interests</t>
        </is>
      </c>
      <c r="B15" s="6" t="n">
        <v>0</v>
      </c>
      <c r="C15" s="6" t="n">
        <v>629</v>
      </c>
      <c r="D15" s="6" t="n">
        <v>595</v>
      </c>
    </row>
    <row r="16">
      <c r="A16" s="4" t="inlineStr">
        <is>
          <t>Net income attributable to The Ensign Group, Inc.</t>
        </is>
      </c>
      <c r="B16" s="5" t="n">
        <v>0</v>
      </c>
      <c r="C16" s="5" t="n">
        <v>18844</v>
      </c>
      <c r="D16" s="5" t="n">
        <v>3287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pin-Off of Subsidiaries - Assets and Liabilities of the Discontinued Operations (Details) - USD ($) $ in Thousands</t>
        </is>
      </c>
      <c r="B1" s="2" t="inlineStr">
        <is>
          <t>Dec. 31, 2020</t>
        </is>
      </c>
      <c r="C1" s="2" t="inlineStr">
        <is>
          <t>Dec. 31, 2019</t>
        </is>
      </c>
      <c r="D1" s="2" t="inlineStr">
        <is>
          <t>Dec. 31, 2018</t>
        </is>
      </c>
      <c r="E1" s="2" t="inlineStr">
        <is>
          <t>Dec. 31, 2017</t>
        </is>
      </c>
    </row>
    <row r="2">
      <c r="A2" s="3" t="inlineStr">
        <is>
          <t>Restructuring Cost and Reserve [Line Items]</t>
        </is>
      </c>
    </row>
    <row r="3">
      <c r="A3" s="4" t="inlineStr">
        <is>
          <t>Cash and cash equivalents</t>
        </is>
      </c>
      <c r="B3" s="5" t="n">
        <v>236562</v>
      </c>
      <c r="C3" s="5" t="n">
        <v>59175</v>
      </c>
    </row>
    <row r="4">
      <c r="A4" s="4" t="inlineStr">
        <is>
          <t>Accounts receivable—less allowance for doubtful accounts of $616</t>
        </is>
      </c>
      <c r="B4" s="6" t="n">
        <v>305062</v>
      </c>
      <c r="C4" s="6" t="n">
        <v>308985</v>
      </c>
    </row>
    <row r="5">
      <c r="A5" s="4" t="inlineStr">
        <is>
          <t>Prepaid expenses and other current assets</t>
        </is>
      </c>
      <c r="B5" s="6" t="n">
        <v>26659</v>
      </c>
      <c r="C5" s="6" t="n">
        <v>24428</v>
      </c>
    </row>
    <row r="6">
      <c r="A6" s="4" t="inlineStr">
        <is>
          <t>Property and equipment, net</t>
        </is>
      </c>
      <c r="B6" s="6" t="n">
        <v>778244</v>
      </c>
      <c r="C6" s="6" t="n">
        <v>767565</v>
      </c>
    </row>
    <row r="7">
      <c r="A7" s="4" t="inlineStr">
        <is>
          <t>Restricted and other assets</t>
        </is>
      </c>
      <c r="B7" s="6" t="n">
        <v>33155</v>
      </c>
      <c r="C7" s="6" t="n">
        <v>26207</v>
      </c>
    </row>
    <row r="8">
      <c r="A8" s="4" t="inlineStr">
        <is>
          <t>Intangible assets, net</t>
        </is>
      </c>
      <c r="B8" s="6" t="n">
        <v>2899</v>
      </c>
      <c r="C8" s="6" t="n">
        <v>3382</v>
      </c>
    </row>
    <row r="9">
      <c r="A9" s="4" t="inlineStr">
        <is>
          <t>Goodwill</t>
        </is>
      </c>
      <c r="B9" s="6" t="n">
        <v>54469</v>
      </c>
      <c r="C9" s="6" t="n">
        <v>54469</v>
      </c>
      <c r="D9" s="5" t="n">
        <v>49585</v>
      </c>
      <c r="E9" s="5" t="n">
        <v>53098</v>
      </c>
    </row>
    <row r="10">
      <c r="A10" s="4" t="inlineStr">
        <is>
          <t>Other indefinite-lived intangibles</t>
        </is>
      </c>
      <c r="B10" s="6" t="n">
        <v>3716</v>
      </c>
      <c r="C10" s="6" t="n">
        <v>3068</v>
      </c>
    </row>
    <row r="11">
      <c r="A11" s="4" t="inlineStr">
        <is>
          <t>Total assets as discontinued operations on the consolidated balance sheet</t>
        </is>
      </c>
      <c r="B11" s="6" t="n">
        <v>2545578</v>
      </c>
      <c r="C11" s="6" t="n">
        <v>2361909</v>
      </c>
    </row>
    <row r="12">
      <c r="A12" s="4" t="inlineStr">
        <is>
          <t>Accounts payable</t>
        </is>
      </c>
      <c r="B12" s="6" t="n">
        <v>50901</v>
      </c>
      <c r="C12" s="6" t="n">
        <v>44973</v>
      </c>
    </row>
    <row r="13">
      <c r="A13" s="4" t="inlineStr">
        <is>
          <t>Accrued wages and related liabilities (Note 3)</t>
        </is>
      </c>
      <c r="B13" s="6" t="n">
        <v>236614</v>
      </c>
      <c r="C13" s="6" t="n">
        <v>151009</v>
      </c>
    </row>
    <row r="14">
      <c r="A14" s="4" t="inlineStr">
        <is>
          <t>Other accrued liabilities</t>
        </is>
      </c>
      <c r="B14" s="6" t="n">
        <v>87318</v>
      </c>
      <c r="C14" s="6" t="n">
        <v>70273</v>
      </c>
    </row>
    <row r="15">
      <c r="A15" s="4" t="inlineStr">
        <is>
          <t>Total current liabilities as discontinued operations on the consolidated balance sheet</t>
        </is>
      </c>
      <c r="B15" s="6" t="n">
        <v>562399</v>
      </c>
      <c r="C15" s="6" t="n">
        <v>343173</v>
      </c>
    </row>
    <row r="16">
      <c r="A16" s="4" t="inlineStr">
        <is>
          <t>Other long-term liabilities</t>
        </is>
      </c>
      <c r="B16" s="6" t="n">
        <v>39686</v>
      </c>
      <c r="C16" s="6" t="n">
        <v>5278</v>
      </c>
    </row>
    <row r="17">
      <c r="A17" s="4" t="inlineStr">
        <is>
          <t>Total liabilities as discontinued operations on the consolidated balance sheet</t>
        </is>
      </c>
      <c r="B17" s="6" t="n">
        <v>1727351</v>
      </c>
      <c r="C17" s="6" t="n">
        <v>1705765</v>
      </c>
    </row>
    <row r="18">
      <c r="A18" s="4" t="inlineStr">
        <is>
          <t>Allowance for doubtful accounts</t>
        </is>
      </c>
      <c r="B18" s="5" t="n">
        <v>8718</v>
      </c>
      <c r="C18" s="5" t="n">
        <v>2472</v>
      </c>
    </row>
    <row r="19">
      <c r="A19" s="4" t="inlineStr">
        <is>
          <t>Spinoff</t>
        </is>
      </c>
    </row>
    <row r="20">
      <c r="A20" s="3" t="inlineStr">
        <is>
          <t>Restructuring Cost and Reserve [Line Items]</t>
        </is>
      </c>
    </row>
    <row r="21">
      <c r="A21" s="4" t="inlineStr">
        <is>
          <t>Cash and cash equivalents</t>
        </is>
      </c>
      <c r="D21" s="6" t="n">
        <v>41</v>
      </c>
    </row>
    <row r="22">
      <c r="A22" s="4" t="inlineStr">
        <is>
          <t>Accounts receivable—less allowance for doubtful accounts of $616</t>
        </is>
      </c>
      <c r="D22" s="6" t="n">
        <v>24184</v>
      </c>
    </row>
    <row r="23">
      <c r="A23" s="4" t="inlineStr">
        <is>
          <t>Prepaid expenses and other current assets</t>
        </is>
      </c>
      <c r="D23" s="6" t="n">
        <v>4554</v>
      </c>
    </row>
    <row r="24">
      <c r="A24" s="4" t="inlineStr">
        <is>
          <t>Total current assets as classified as discontinued operations on the consolidated balance sheet</t>
        </is>
      </c>
      <c r="D24" s="6" t="n">
        <v>28779</v>
      </c>
    </row>
    <row r="25">
      <c r="A25" s="4" t="inlineStr">
        <is>
          <t>Property and equipment, net</t>
        </is>
      </c>
      <c r="D25" s="6" t="n">
        <v>10458</v>
      </c>
    </row>
    <row r="26">
      <c r="A26" s="4" t="inlineStr">
        <is>
          <t>Restricted and other assets</t>
        </is>
      </c>
      <c r="D26" s="6" t="n">
        <v>2286</v>
      </c>
    </row>
    <row r="27">
      <c r="A27" s="4" t="inlineStr">
        <is>
          <t>Intangible assets, net</t>
        </is>
      </c>
      <c r="D27" s="6" t="n">
        <v>78</v>
      </c>
    </row>
    <row r="28">
      <c r="A28" s="4" t="inlineStr">
        <is>
          <t>Goodwill</t>
        </is>
      </c>
      <c r="D28" s="6" t="n">
        <v>30892</v>
      </c>
    </row>
    <row r="29">
      <c r="A29" s="4" t="inlineStr">
        <is>
          <t>Other indefinite-lived intangibles</t>
        </is>
      </c>
      <c r="D29" s="6" t="n">
        <v>25136</v>
      </c>
    </row>
    <row r="30">
      <c r="A30" s="4" t="inlineStr">
        <is>
          <t>Long-term assets of discontinued operations (Note 3)</t>
        </is>
      </c>
      <c r="D30" s="6" t="n">
        <v>68850</v>
      </c>
    </row>
    <row r="31">
      <c r="A31" s="4" t="inlineStr">
        <is>
          <t>Total assets as discontinued operations on the consolidated balance sheet</t>
        </is>
      </c>
      <c r="D31" s="6" t="n">
        <v>97629</v>
      </c>
    </row>
    <row r="32">
      <c r="A32" s="4" t="inlineStr">
        <is>
          <t>Accounts payable</t>
        </is>
      </c>
      <c r="D32" s="6" t="n">
        <v>4390</v>
      </c>
    </row>
    <row r="33">
      <c r="A33" s="4" t="inlineStr">
        <is>
          <t>Accrued wages and related liabilities (Note 3)</t>
        </is>
      </c>
      <c r="D33" s="6" t="n">
        <v>12786</v>
      </c>
    </row>
    <row r="34">
      <c r="A34" s="4" t="inlineStr">
        <is>
          <t>Other accrued liabilities</t>
        </is>
      </c>
      <c r="D34" s="6" t="n">
        <v>13073</v>
      </c>
    </row>
    <row r="35">
      <c r="A35" s="4" t="inlineStr">
        <is>
          <t>Total current liabilities as discontinued operations on the consolidated balance sheet</t>
        </is>
      </c>
      <c r="D35" s="6" t="n">
        <v>30249</v>
      </c>
    </row>
    <row r="36">
      <c r="A36" s="4" t="inlineStr">
        <is>
          <t>Other long-term liabilities</t>
        </is>
      </c>
      <c r="D36" s="6" t="n">
        <v>3316</v>
      </c>
    </row>
    <row r="37">
      <c r="A37" s="4" t="inlineStr">
        <is>
          <t>Long-term liabilities as discontinued operations on the consolidated balance sheet</t>
        </is>
      </c>
      <c r="D37" s="6" t="n">
        <v>3316</v>
      </c>
    </row>
    <row r="38">
      <c r="A38" s="4" t="inlineStr">
        <is>
          <t>Total liabilities as discontinued operations on the consolidated balance sheet</t>
        </is>
      </c>
      <c r="D38" s="6" t="n">
        <v>33565</v>
      </c>
    </row>
    <row r="39">
      <c r="A39" s="4" t="inlineStr">
        <is>
          <t>Allowance for doubtful accounts</t>
        </is>
      </c>
      <c r="D39" s="5" t="n">
        <v>61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47" customWidth="1" min="2" max="2"/>
    <col width="21" customWidth="1" min="3" max="3"/>
    <col width="21" customWidth="1" min="4" max="4"/>
    <col width="21" customWidth="1" min="5" max="5"/>
    <col width="27" customWidth="1" min="6" max="6"/>
    <col width="21" customWidth="1" min="7" max="7"/>
    <col width="27" customWidth="1" min="8" max="8"/>
  </cols>
  <sheetData>
    <row r="1">
      <c r="A1" s="1" t="inlineStr">
        <is>
          <t>Common Stock Repurchase Program (Details) shares in Thousands</t>
        </is>
      </c>
      <c r="B1" s="2" t="inlineStr">
        <is>
          <t>Mar. 13, 2020USD ($)numberOfRepurchasePrograms</t>
        </is>
      </c>
      <c r="C1" s="2" t="inlineStr">
        <is>
          <t>Mar. 04, 2020USD ($)</t>
        </is>
      </c>
      <c r="D1" s="2" t="inlineStr">
        <is>
          <t>Aug. 26, 2019USD ($)</t>
        </is>
      </c>
      <c r="E1" s="2" t="inlineStr">
        <is>
          <t>Apr. 03, 2018USD ($)</t>
        </is>
      </c>
      <c r="F1" s="2" t="inlineStr">
        <is>
          <t>Mar. 31, 2020USD ($)shares</t>
        </is>
      </c>
      <c r="G1" s="2" t="inlineStr">
        <is>
          <t>Dec. 31, 2020USD ($)</t>
        </is>
      </c>
      <c r="H1" s="2" t="inlineStr">
        <is>
          <t>Dec. 31, 2019USD ($)shares</t>
        </is>
      </c>
    </row>
    <row r="2">
      <c r="A2" s="3" t="inlineStr">
        <is>
          <t>Equity, Class of Treasury Stock [Line Items]</t>
        </is>
      </c>
    </row>
    <row r="3">
      <c r="A3" s="4" t="inlineStr">
        <is>
          <t>Number of stock repurchase programs | numberOfRepurchasePrograms</t>
        </is>
      </c>
      <c r="B3" s="6" t="n">
        <v>2</v>
      </c>
    </row>
    <row r="4">
      <c r="A4" s="4" t="inlineStr">
        <is>
          <t>Repurchase of common stock</t>
        </is>
      </c>
      <c r="G4" s="5" t="n">
        <v>25000000</v>
      </c>
      <c r="H4" s="5" t="n">
        <v>6406000</v>
      </c>
    </row>
    <row r="5">
      <c r="A5" s="4" t="inlineStr">
        <is>
          <t>March 4, 2020 Repurchase Program</t>
        </is>
      </c>
    </row>
    <row r="6">
      <c r="A6" s="3" t="inlineStr">
        <is>
          <t>Equity, Class of Treasury Stock [Line Items]</t>
        </is>
      </c>
    </row>
    <row r="7">
      <c r="A7" s="4" t="inlineStr">
        <is>
          <t>Stock repurchase program, authorized amount</t>
        </is>
      </c>
      <c r="C7" s="5" t="n">
        <v>20000000</v>
      </c>
    </row>
    <row r="8">
      <c r="A8" s="4" t="inlineStr">
        <is>
          <t>Stock repurchase program, period in force</t>
        </is>
      </c>
      <c r="C8" s="4" t="inlineStr">
        <is>
          <t>12 months</t>
        </is>
      </c>
    </row>
    <row r="9">
      <c r="A9" s="4" t="inlineStr">
        <is>
          <t>Repurchase of common stock (Note 21) (in shares) | shares</t>
        </is>
      </c>
      <c r="F9" s="6" t="n">
        <v>503</v>
      </c>
    </row>
    <row r="10">
      <c r="A10" s="4" t="inlineStr">
        <is>
          <t>Repurchase of common stock</t>
        </is>
      </c>
      <c r="F10" s="5" t="n">
        <v>20000000</v>
      </c>
    </row>
    <row r="11">
      <c r="A11" s="4" t="inlineStr">
        <is>
          <t>March 13, 2020 Repurchase Program</t>
        </is>
      </c>
    </row>
    <row r="12">
      <c r="A12" s="3" t="inlineStr">
        <is>
          <t>Equity, Class of Treasury Stock [Line Items]</t>
        </is>
      </c>
    </row>
    <row r="13">
      <c r="A13" s="4" t="inlineStr">
        <is>
          <t>Stock repurchase program, authorized amount</t>
        </is>
      </c>
      <c r="B13" s="5" t="n">
        <v>5000000</v>
      </c>
    </row>
    <row r="14">
      <c r="A14" s="4" t="inlineStr">
        <is>
          <t>Stock repurchase program, period in force</t>
        </is>
      </c>
      <c r="B14" s="4" t="inlineStr">
        <is>
          <t>12 months</t>
        </is>
      </c>
    </row>
    <row r="15">
      <c r="A15" s="4" t="inlineStr">
        <is>
          <t>Repurchase of common stock (Note 21) (in shares) | shares</t>
        </is>
      </c>
      <c r="F15" s="6" t="n">
        <v>189</v>
      </c>
    </row>
    <row r="16">
      <c r="A16" s="4" t="inlineStr">
        <is>
          <t>Repurchase of common stock</t>
        </is>
      </c>
      <c r="F16" s="5" t="n">
        <v>5000000</v>
      </c>
    </row>
    <row r="17">
      <c r="A17" s="4" t="inlineStr">
        <is>
          <t>August 26, 2019 Repurchase Program</t>
        </is>
      </c>
    </row>
    <row r="18">
      <c r="A18" s="3" t="inlineStr">
        <is>
          <t>Equity, Class of Treasury Stock [Line Items]</t>
        </is>
      </c>
    </row>
    <row r="19">
      <c r="A19" s="4" t="inlineStr">
        <is>
          <t>Stock repurchase program, authorized amount</t>
        </is>
      </c>
      <c r="D19" s="5" t="n">
        <v>20000000</v>
      </c>
    </row>
    <row r="20">
      <c r="A20" s="4" t="inlineStr">
        <is>
          <t>Stock repurchase program, period in force</t>
        </is>
      </c>
      <c r="D20" s="4" t="inlineStr">
        <is>
          <t>12 months</t>
        </is>
      </c>
    </row>
    <row r="21">
      <c r="A21" s="4" t="inlineStr">
        <is>
          <t>Repurchase of common stock (Note 21) (in shares) | shares</t>
        </is>
      </c>
      <c r="H21" s="6" t="n">
        <v>138</v>
      </c>
    </row>
    <row r="22">
      <c r="A22" s="4" t="inlineStr">
        <is>
          <t>Repurchase of common stock</t>
        </is>
      </c>
      <c r="H22" s="5" t="n">
        <v>6406000</v>
      </c>
    </row>
    <row r="23">
      <c r="A23" s="4" t="inlineStr">
        <is>
          <t>April 3, 2018 Repurchase Program</t>
        </is>
      </c>
    </row>
    <row r="24">
      <c r="A24" s="3" t="inlineStr">
        <is>
          <t>Equity, Class of Treasury Stock [Line Items]</t>
        </is>
      </c>
    </row>
    <row r="25">
      <c r="A25" s="4" t="inlineStr">
        <is>
          <t>Stock repurchase program, authorized amount</t>
        </is>
      </c>
      <c r="E25" s="5" t="n">
        <v>30000000</v>
      </c>
    </row>
    <row r="26">
      <c r="A26" s="4" t="inlineStr">
        <is>
          <t>Stock repurchase program, period in force</t>
        </is>
      </c>
      <c r="E26" s="4" t="inlineStr">
        <is>
          <t>11 month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0</t>
        </is>
      </c>
    </row>
    <row r="3">
      <c r="A3" s="3" t="inlineStr">
        <is>
          <t>Revenue from Contract with Customer [Abstract]</t>
        </is>
      </c>
    </row>
    <row r="4">
      <c r="A4" s="4" t="inlineStr">
        <is>
          <t>REVENUE AND ACCOUNTS RECEIVABLE</t>
        </is>
      </c>
      <c r="B4" s="4" t="inlineStr">
        <is>
          <t>REVENUE AND ACCOUNTS RECEIVABLE Service Revenue The Company's service revenue is derived primarily from providing healthcare services to its patients. Revenue is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The healthcare services in transitional and skilled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which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on a per day basi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Revenue from the Medicare and Medicaid programs accounted for 74.5%, 70.6% and 71.0% for the years ended December 31, 2020, 2019 and 2018, respectively. Settlements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the final settlement. The Company recorded adjustments to revenue which were not material to the Company's consolidated revenue for the years ended December 31, 2020, 2019 and 2018. Rental Revenue The Company's rental revenues are primarily generated by leasing healthcare-related properties through triple-net lease arrangements, under which the tenant is solely responsible for the costs related to the property. Revenue is recognized on a straight-line basis over the lease term if it has been deemed probable of collection. The Company has elected the single component practical expedient, which allows a lessor, by class of underlying asset, not to allocate the total consideration to the lease and non-lease components based on their relative stand-alone selling prices where certain criteria are met. This single component practical expedient requires the Company to account for the lease component and non-lease component(s) associated with that lease as a single component if (1) the timing and pattern of transfer of the lease component and the non-lease component(s) associated with it are the same and (2) the lease component would be classified as an operating lease if it were accounted for separately. If the Company determines that the lease component is the predominant component, it accounts for the single component as an operating lease in accordance with the new lease standards. Conversely, the Company is required to account for the combined component under the revenue recognition standard if it determines that the non-lease component is the predominant component. As a result of this assessment, rental revenues from the lease of real estate assets that qualify for this expedient are accounted for as a single component under the new lease standards. The components of the Company's operating leases qualify for the single component presentation. Tenant reimbursements related to property taxes and insurance are neither considered lease nor non-lease components under the new lease standards. Lessee payments for taxes and insurance paid directly to a third party, on behalf of the Company, are excluded from variable lease payments and rental revenue in the Company’s consolidated statements of income (net presentation). Otherwise, tenant reimbursements for taxes and insurance which are paid by the Company directly to a third party are classified as additional rental revenue and expense and recognized by the Company on a gross basis. Disaggregation of Revenue The Company disaggregates revenue from contracts with its patients by payors. The Company determines that disaggregating revenue into these categories achieves the disclosure objectives to depict how the nature, amount, timing and uncertainty of revenue and cash flows are affected by economic factors. Revenue by Payor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 adjusted for estimates for variable consideration, on a per patient, daily basis or as services are performed. Service revenue for the years ended December 31, 2020, 2019 and 2018 is summarized in the following tables: Year Ended December 31, 2020 2019 2018 Revenue % of Revenue Revenue % of Revenue Revenue % of Revenue Medicaid $ 900,249 37.7 % $ 802,952 39.5 % $ 691,276 39.4 % Medicare 727,374 30.5 499,353 24.6 436,580 24.9 Medicaid — skilled 149,846 6.3 132,889 6.5 117,686 6.7 Total Medicaid and Medicare 1,777,469 74.5 1,435,194 70.6 1,245,542 71.0 Managed care 367,095 15.4 351,054 17.3 301,866 17.2 Private and other (1) 242,875 10.1 245,018 12.1 205,583 11.8 Service revenue $ 2,387,439 100.0 % $ 2,031,266 100.0 % $ 1,752,991 100.0 % (1) Private and other payors also includes revenue from all payors generated in other an cillary services for the years ended December 31, 2020, 2019 and 2018 . In addition to the service revenue above, the Company's rental revenue derived from triple-net lease arrangements with third parties is $15,157, $5,258 and $1,610 for the years ended December 31, 2020, 2019 and 2018. Balance Sheet Impact Included in the Company’s consolidated balance sheets are contract balance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nd contract assets as of December 31, 2020 and 2019, or activity during the years ended December 31, 2020 and 2019. Accounts receivable as of December 31, 2020 and 2019, is summarized in the following table: Year Ended December 31, 2020 2019 Medicaid $ 102,077 $ 125,443 Managed care 61,743 70,015 Medicare 80,904 53,163 Private and other payors 69,056 62,836 313,780 311,457 Less: allowance for doubtful accounts (8,718) (2,472) Accounts receivable, net $ 305,062 $ 308,985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12 Months Ended</t>
        </is>
      </c>
    </row>
    <row r="2">
      <c r="B2" s="2" t="inlineStr">
        <is>
          <t>Dec. 31, 2020</t>
        </is>
      </c>
    </row>
    <row r="3">
      <c r="A3" s="3" t="inlineStr">
        <is>
          <t>Earnings Per Share [Abstract]</t>
        </is>
      </c>
    </row>
    <row r="4">
      <c r="A4" s="4" t="inlineStr">
        <is>
          <t>COMPUTATION OF NET INCOME PER COMMON SHARE</t>
        </is>
      </c>
      <c r="B4" s="4" t="inlineStr">
        <is>
          <t xml:space="preserve">COMPUTATION OF NET INCOME PER COMMON SHARE Basic net income per share is computed by dividing income from continuing operations attributable to stockholders of The Ensign Group, Inc.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Year Ended December 31, 2020 2019 2018 Numerator: Net income from continuing operations $ 171,364 $ 92,213 $ 59,062 Less: net income/(loss) attributable to noncontrolling interests in continuing operations 886 523 (431) Net income from continuing operations attributable to The Ensign Group, Inc. 170,478 91,690 59,493 Net income from discontinued operations, net of tax — 19,473 33,466 Less: net income attributable to noncontrolling interests in discontinued operations — 629 595 Net income from discontinued operations, net of tax — 18,844 32,871 Net income attributable to The Ensign Group, Inc. $ 170,478 $ 110,534 $ 92,364 Denominator: Weighted average shares outstanding for basic net income per share 53,434 53,452 52,016 Basic net income per common share: Income from continuing operations $ 3.19 $ 1.72 $ 1.14 Income from discontinued operations — 0.35 0.64 Net income attributable to The Ensign Group, Inc. $ 3.19 $ 2.07 $ 1.78 A reconciliation of the numerator and denominator used in the calculation of diluted net income per common share follows: Year Ended December 31, 2020 2019 2018 Numerator: Net income from continuing operations $ 171,364 $ 92,213 $ 59,062 Less: net income/(loss) attributable to noncontrolling interests in continuing operations 886 523 (431) Net income from continuing operations attributable to The Ensign Group, Inc. 170,478 91,690 59,493 Net income from discontinued operations, net of tax — 19,473 33,466 Less: net income attributable to noncontrolling interests in discontinued operations — 629 595 Net income from discontinued operations, net of tax — 18,844 32,871 Net income attributable to The Ensign Group, Inc. $ 170,478 $ 110,534 $ 92,364 Denominator: Weighted average common shares outstanding 53,434 53,452 52,016 Plus: incremental shares from assumed conversion (1) 2,353 2,529 2,381 Adjusted weighted average common shares outstanding 55,787 55,981 54,397 Diluted net income per common share: Income from continuing operations $ 3.06 $ 1.64 $ 1.09 Income from discontinued operations — 0.33 0.61 Net income attributable to The Ensign Group, Inc. $ 3.06 $ 1.97 $ 1.70 (1) Options outstanding which are anti-dilutive and therefore not factored into the weighted average common shares amount above were 956, 250 and 220 for th 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air value of cash and cash equivalents of $236,562 and $59,175 as of December 31, 2020 and 2019, respectively, is derived using Level 1 inputs. The Company's other financial assets include contracts insuring the lives of certain employees who are eligible to participate in non-qualified deferred compensation plans which are held in a rabbi trust. The cash surrender value of these contracts is based on performance measurement funds that shadow the deferral investment allocations made by participants in the deferred compensation plan. As of December 31, 2020, the fair value of the pooled investment funds of $6,577 is derived using Level 2 inputs. As of December 31, 2019, Company had no pooled investment funds as the cash surrender value of life insurance related to the deferred compensation plan was not implemented. The Company's non-financial assets, which includes goodwill, intangible assets, property and equipment and right-of-use assets, are not required to be measured at fair value on a recurring basis. However, on a periodic basis, or whenever events or changes in circumstances indicate that their carrying value may not be recoverable, the Company assesses its long-lived assets for impairment. When impairment has occurred, such long-lived assets are written down to fair value. Debt Security Investments - Held to Maturity At December 31, 2020 and 2019, the Company had approximately $45,554 and $48,325, respectively, in debt security investments which were classified as held to maturity and carried at amortized cost. The carrying value of the debt securities approximates fair value based on Level 1 inputs. The Company has the intent and ability to hold these debt securities to maturity. Further, as of December 31, 2020, the debt security investments were held in AA, A and BBB r ated de bt securities. The Company believes its debt security investments that were in an unrealized loss position as of December 31, 2020 were not other-than-temporarily impaired, nor has any event occurred subsequent to that date, including the developments related to Coronavirus (COVID-19), that would indicate any other-than-temporary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In the fourth quarter of 2020, the Company's Chief Executive Officer, who is its chief operating decision maker, or CODM, began reviewing the results of its real estate portfolio. Accordingly, the Company began reporting a new segment as it continues to expand its real estate investment strategy. The Company now has two reportable segments: (1) transitional and skilled services, which includes the operation of skilled nursing facilities and rehabilitation therapy services and (2) real estate, which is comprised of properties owned by the Company and leased to skilled nursing and assisted living operations where the properties are subject to triple-net long-term leases, including operations that are owned and operated by the Company. Prior to this new segment structure, the Company had one reportable segment, transitional and skilled services. Corresponding items of segment information for prior periods have been recast to reflect the change of the Company’s segment structure. As of December 31, 2020, transitional and skilled services segment includes 195 skilled nursing operations and 24 campus operations that provide both skilled nursing and rehabilitative care services and senior living services. The Company's real estate segment includes 94 owned real estate properties. These properties include 64 operations the Company operated and managed, real estate properties of 31 senior living operations that are leased to and operated by Pennant and the Service Center location, which continues to lease office space to various third parties. Of the 31 real estate operations leased to Pennant, two senior living operations are located on the same real estate properties as skilled nursing facilities that the Company owns and operates. The Company also reports an “All Other” category that includes results from its senior living operations, which includes nine stand alone senior living operations and 24 campus operations that provide both skilled nursing and rehabilitative care services and senior living services, mobile diagnostics, medical transportation and other ancillary operations. Services included in the “All Other” category are insignificant individually, and therefore do not constitute a reportable segment. The Company’s reportable segments are significant operating segments that offer differentiated services. The Company's CODM reviews financial information for each operating segment to evaluate performance and allocate capital resources. The Company believes this structure reflects its current operational and financial management and provides the best structure to maximize the quality of care and investment strategy provided, while maintaining financial discipline. The Company's CODM does not review assets by segment in his resource allocation and therefore assets by segment are not disclosed below. Beginning in the fourth quarter of 2020, segment income and loss was changed from profit or loss from operations before interest and provision for income taxes to profit or loss from operations before provision for income taxes, excluding gain or loss from sale of real estate and impairment charges from operations. Prior period presentation has been revised to reflect the new measurement. With the exception of intercompany rental revenue, the accounting policies of the reportable segments are the same as those described in Note 2, Summary of Significant Accounting Policies. Rental revenue from Ensign-affiliated operations are based on mutually agreed-upon base rent that are subject to change from time to time. Intercompany revenue is eliminated in consolidation, along with corresponding intercompany rent expenses of the related healthcare facilities. Included in the real estate segment income is interest expense related to the borrowings to fund real estate acquisitions. Interest revenue is related to the investment accounts that the Service Center manages on behalf of the Company and is included in the "All Other" category. The following tables set forth financial information for the segments: Year Ended December 31, 2020 Transitional and Skilled Services Real Estate All Other (1) Intercompany Elimination (2) Total Service revenue $ 2,288,182 $ — $ 99,257 $ — $ 2,387,439 Rental revenue — 61,275 — (46,118) 15,157 Total revenue $ 2,288,182 $ 61,275 $ 99,257 $ (46,118) $ 2,402,596 Segment income (loss) 327,812 31,323 (138,776) — 220,359 Loss on sale of real estate and impairment charges (2,753) Income before provision for income taxes $ 217,606 Depreciation and amortization 28,585 18,218 7,768 — 54,571 Other expense, net (3) $ — $ 9,350 $ (3,801) $ — $ 5,549 (1) General and administrative expense are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3) Other expense, net includes interest expense and interest revenue. Year Ended December 31, 2019 Transitional and Skilled Services Real Estate All Other (1) Intercompany Elimination (2) Total Service revenue $ 1,934,243 $ — $ 97,023 $ — $ 2,031,266 Rental revenue — 49,868 — (44,610) 5,258 Total revenue $ 1,934,243 $ 49,868 $ 97,023 $ (44,610) $ 2,036,524 Segment income (loss) 225,910 17,479 (125,797) — 117,592 Loss on sale of real estate and impairment charges (1,425) Income before provision for income taxes $ 116,167 Depreciation and amortization 27,837 15,196 8,021 — 51,054 Other expense, net (3) $ — $ 15,612 $ (2,599) $ — $ 13,013 (1) General and administrative expense is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3) Other expense, net includes interest expense and interest revenue. Year Ended December 31, 2018 Transitional and Skilled Services Real Estate All Other (1) Intercompany Elimination (2) Total Service revenue $ 1,678,849 $ — $ 74,142 $ — $ 1,752,991 Rental revenue — 40,177 — (38,567) 1,610 Total revenue $ 1,678,849 $ 40,177 $ 74,142 $ (38,567) $ 1,754,601 Segment income (loss) 175,552 11,853 (106,611) — 80,794 Loss on sale of real estate and impairment charges (9,047) Income before provision for income taxes $ 71,747 Depreciation and amortization 25,016 12,035 7,813 — 44,864 Other expense, net (3) $ — $ 15,148 $ (1,982) $ — $ 13,166 (1) General and administrative expense is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3) Other expense, net includes interest expense and interest revenue. Service revenue by major payor source were as follows: Year Ended December 31, 2020 Transitional and Skilled Services All Other Total Service Revenue Revenue % Medicaid $ 886,991 $ 13,258 (1) $ 900,249 37.7 % Medicare 727,374 — 727,374 30.5 Medicaid-skilled 149,846 — 149,846 6.3 Subtotal 1,764,211 13,258 1,777,469 74.5 Managed care 367,095 — 367,095 15.4 Private and other 156,876 85,999 (2) 242,875 10.1 Total service revenue $ 2,288,182 $ 99,257 $ 2,387,439 100.0 % (1) Medicaid payor includes revenue generated from senior living operations for the year ended December 31, 2020. (2) Private and other payors also includes revenue from senior living operations and all payors generated in other ancillary services for the year ended December 31, 2020. Year Ended December 31, 2019 Transitional and Skilled Services All Other Total Service Revenue Revenue % Medicaid $ 789,873 $ 13,079 (1) $ 802,952 39.5 % Medicare 499,353 — 499,353 24.6 Medicaid-skilled 132,889 — 132,889 6.5 Subtotal 1,422,115 13,079 1,435,194 70.6 Managed care 351,054 — 351,054 17.3 Private and other 161,074 83,944 (2) 245,018 12.1 Total service revenue $ 1,934,243 $ 97,023 $ 2,031,266 100.0 % (1) Medicaid payor includes revenue generated from senior living operations for the year ended December 31, 2019. (2) Private and other payors also includes revenue from senior living operations and all payors generated in other ancillary services for the year ended December 31, 2019. Year Ended December 31, 2018 Transitional and Skilled Services All Other Total Service Revenue Revenue % Medicaid $ 678,749 $ 12,527 (1) $ 691,276 39.4 % Medicare 436,580 — 436,580 24.9 Medicaid-skilled 117,686 — 117,686 6.7 Subtotal 1,233,015 12,527 1,245,542 71.0 Managed care 301,866 — 301,866 17.2 Private and other 143,968 61,615 (2) 205,583 11.8 Total service revenue $ 1,678,849 $ 74,142 $ 1,752,991 100.0 % (1) Medicaid payor includes revenue generated from senior living operations for the year ended December 31, 2018. (2) Private and other payors also includes revenue from senior living operations and all payors generated in other ancillary services for the year ended December 31, 2018. In addition to the service revenue above, the Company's rental revenue derived from triple-net lease arrangements with third parties is $15,157, $5,258 and $1,610 for the years ended December 31,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The Company's subsidiaries acquisition focus is to purchase or lease operations that are complementary to the current affiliated operations, accretive to the business, or otherwise advance the Company's strategy. The results of all operating subsidiaries are included in the accompanying Financial Statements subsequent to the date of acquisition. Acquisitions are accounted for using the acquisition method of accounting. The Company's affiliated operations also enter into long-term leases that may include options to purchase the facilities. As a result, from time to time, a real estate affiliated subsidiary will acquire the property of facilities that have previously been operated under third-party leases. Accounting Standards Codification Topic 805, Clarifying the Definition of a Business (ASC 805) defined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When substantially all of the fair value of assets acquired is concentrated in a single asset, or a group of similar assets, the assets acquired would not represent a business and business combination accounting would not be required. All of the Company's acquisitions in 2020 was concentrated in property and equipment and, accordingly these transactions were classified as asset acquisitions. 2020 Acquisitions During the year ended December 31, 2020, the Company expanded its operations and real estate portfolio through a combination of long-term leases and real estate purchases, with the addition of five stand-alone skilled nursing operations, one stand-alone independent living operation and one campus operation. Of these acquisitions, four relate to purchases of owned properties, increasing our real estate portfolio. These new operations added a total of 507 operational skilled nursing beds and 298 operational senior living units operated by the Company's affiliated operating subsidiaries. The aggregate purchase price for these acquisitions during the year ended December 31, 2020 was $24,997. For the acquisitions made through long-term leas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The fair value of assets for all acquisitions was concentrated in property and equipment and, accordingly these transactions were classified as asset acquisitions. During the first quarter of 2020, the Company entered into a long-term lease agreement to transfer two senior living operations to Pennant. Ensign affiliates retained ownership of the real estate for these two senior living communities. Subsequent Event Subsequent to December 31, 2020, the Company expanded its operations through long-term leases with the addition of four stand-alone skilled nursing operations. The addition of these operations added 447 operational skilled nursing beds to be operated by the Company's affiliated operating subsidiari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2019 Acquisitions During the year ended December 31, 2019, the Company expanded its operations and real estate portfolio through a combination of long-term leases and real estate purchases , with the addition of 22 stand-alone skilled nursing operations, one stand-alone senior living operations and four campus operations. Of these acquisitions, 15 relate to purchases of owned properties, further expanding our real estate portfolio. The addition of these operations added a total of 3,142 operational skilled nursing beds and 407 operational senior living units to be operated by the Company's affiliated operating subsidiaries. The Company also invested in new ancillary services that are complementary to its existing businesses. In addition, the Company invested in real estate and Medicare and Medicaid licenses during the year. The aggregate purchase price for these acquisitions during the year ended December 31, 2019 was $148,974. For the acquisitions made through long-term leas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The fair value of assets for 30 of the acquisitions was concentrated in property and equipment and as such, these transactions were classified as asset acquisitions. The purchase price for the asset acquisitions was $141,595. The fair value of assets for the remaining one acquisition was concentrated in goodwill and as such, the transaction was classified as a business combination. The purchase price for the business combination was $7,379. The Company also entered into a note payable with the seller of $924, which was subsequently paid off in the second quarter of 2019 and was included as payments of debt in the consolidated statement of cash flows. In connection with the Spin-Off, the Company transferred the assets of two stand-alone senior living operations, two home health agencies, five hospice agencies and two home care agencies that were purchased for an aggregate price of $18,780. The Company retained the real estate for one stand-alone senior living operation. 2018 Acquisitions During the year ended December 31, 2018, the Company expanded its operations and real estate portfolio through a combination of long-term leases and real estate purchases, with the addition of four stand-alone skilled nursing operations and three campus operations. Of these acquisitions, six relate to purchases of owned properties, further expanding our real estate portfolio. The addition of these operations added 744 operational skilled nursing beds and 264 senior living units to be operated by the Company's affiliated operating subsidiaries. In addition, with the stand-alone skilled nursing operation acquisition, the Company acquired real estate that included an adjacent long-term acute care hospital that is currently operated by a third party under a lease arrangement. In addition, in June 2018, the Company acquired an office building for a purchase price of $30,959 to accommodate its growing Service Center team. The aggregate purchase price for these acquisitions during the year ended December 31, 2018 was $84,721, which the fair value of assets for all these acquisitions was concentrated in property and equipment and as such, these transactions were classified as asset acquisitions. The Company did not acquire any material assets or assume any liabilities other than tenant's post-assumption rights and obligations under the long-term lease. The Company entered into a separate operations transfer agreement with the prior operator as part of each transaction. In connection with the Spin-Off, the Company transferred the assets of the seven stand-alone senior living operations, four home health agencies, three hospice agencies and two home care agencies which were purchased for an aggregate price of $5,318. The Company retained the real estate for three stand-alone senior living operations. The table below presents the allocation of the purchase price for the operations acquired during the years ended December 31, 2020, 2019 and 2018 , excluding assets that were contributed to Pennant that occurred during the Spin-Off. Year Ended December 31, 2020 2019 2018 Land $ 9,496 $ 34,377 $ 16,851 Building and improvements 14,178 101,217 65,136 Equipment, furniture, and fixtures 568 6,024 1,638 Assembled occupancy 107 638 202 Definite-lived intangible assets — 440 — Goodwill — 5,382 — Favorable leases — 294 534 Lease acquisition — — 360 Other indefinite-lived intangible assets 648 602 — Total acquisitions $ 24,997 $ 148,974 $ 84,721 The Company’s acquisition strategy has been focused on identifying both opportunistic and strategic acquisitions within its target markets that offer strong opportunities for return. The operations acquired by the Company are frequently underperforming financially and can have regulatory and clinical challenges to overcome. Financial information, especially with underperforming operations, is often inadequate, inaccurate or unavailable. Consequently, the Company believes that prior operating results are not a meaningful representation of the Company’s current operating results or indicative of the integration potential of its newly acquired operating subsidiaries. The assets acquired during the year ended December 31, 2020 were not material acquisitions to the Company individually or in the aggregate. Accordingly, pro forma financial information is not presented. These acquisitions have been included in the December 31, 2020 consolidated balance sheets of the Company, and the operating results have been included in the consolidated statements of operations of the Company since the date the Company gained effective contro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 NET Property and equipment, net consists of the following: December 31, 2020 2019 Land $ 101,236 $ 91,740 Buildings and improvements 555,416 531,538 Leasehold improvements 129,727 127,983 Equipment 233,453 212,808 Furniture and fixtures 4,409 4,453 Construction in progress 3,008 3,409 1,027,249 971,931 Less: accumulated depreciation (249,005) (204,366) Property and equipment, net $ 778,244 $ 767,565 The Company completed the sale of real estate for $7,138 during the year ended December 31, 2019, of which a gain of $2,861 was recognized during the year ended December 31, 2019 related to the transaction. In addition, the Company evaluated its long-lived assets and recorded an impairment charge of $2,681, $3,203 and $5,492 for the fiscal years ended 2020, 2019 and 2018, respectively. See also Note 8, Acquisitions for information on acquisitions during the years ended December 31, 2020,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 Net</t>
        </is>
      </c>
      <c r="B1" s="2" t="inlineStr">
        <is>
          <t>12 Months Ended</t>
        </is>
      </c>
    </row>
    <row r="2">
      <c r="B2" s="2" t="inlineStr">
        <is>
          <t>Dec. 31, 2020</t>
        </is>
      </c>
    </row>
    <row r="3">
      <c r="A3" s="3" t="inlineStr">
        <is>
          <t>Intangible Assets, Net (Excluding Goodwill) [Abstract]</t>
        </is>
      </c>
    </row>
    <row r="4">
      <c r="A4" s="4" t="inlineStr">
        <is>
          <t>INTANGIBLE ASSETS — NET</t>
        </is>
      </c>
      <c r="B4" s="4" t="inlineStr">
        <is>
          <t xml:space="preserve">INTANGIBLE ASSETS - NET Weighted Average Life (Years) December 31, 2020 2019 Gross Carrying Amount Accumulated Amortization Gross Carrying Amount Accumulated Amortization Intangible Assets Net Net Lease acquisition costs 1.7 $ 360 $ (360) $ — $ 360 $ (349) $ 11 Favorable leases 2.1 534 (534) — 534 (448) 86 Assembled occupancy 0.4 39 (26) 13 2,982 (2,818) 164 Facility trade name 30.0 733 (366) 367 733 (342) 391 Customer relationships 18.2 4,640 (2,121) 2,519 4,640 (1,910) 2,730 Total $ 6,306 $ (3,407) $ 2,899 $ 9,249 $ (5,867) $ 3,382 During the years ended December 31, 2020 and 2019, amortization expense was $1,813 and $3,660, respectively, of which $1,223 and $1,981 was related to the amortization of right-of-use assets, respectively. During the year ended December 31, 2018, amortization expense was $2,736. In addition, the Company identified intangible assets which became fully amortized during the prior year and removed these fully amortized balances from the gross asset and accumulated amortization amounts. During the year ended December 31, 2018, the Company recorded an impairment charge to intangible assets of $140. The Company did not record any impairment charge to intangible assets during the year ended December 31, 2020 and 2019. Estimated amortization expense for each of the years ending December 31 is as follows: Year Amount 2021 247 2022 234 2023 234 2024 234 2025 234 Thereafter 1,716 $ 2,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definite-Lived Intangible Assets</t>
        </is>
      </c>
      <c r="B1" s="2" t="inlineStr">
        <is>
          <t>12 Months Ended</t>
        </is>
      </c>
    </row>
    <row r="2">
      <c r="B2" s="2" t="inlineStr">
        <is>
          <t>Dec. 31, 2020</t>
        </is>
      </c>
    </row>
    <row r="3">
      <c r="A3" s="3" t="inlineStr">
        <is>
          <t>Goodwill and Intangible Assets Disclosure [Abstract]</t>
        </is>
      </c>
    </row>
    <row r="4">
      <c r="A4" s="4" t="inlineStr">
        <is>
          <t>GOODWILL AND OTHER INDEFINITE-LIVED INTANGIBLE ASSETS</t>
        </is>
      </c>
      <c r="B4" s="4" t="inlineStr">
        <is>
          <t xml:space="preserve">GOODWILL AND OTHER INDEFINITE-LIVED INTANGIBLE ASSET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Accounting Standards Codification topic 350, Intangibles—Goodwill and Other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a goodwill impairment test by comparing the carrying value of each reporting unit to its respective fair value. The Company determines the estimated fair value of each reporting unit using a discounted cash flow analysis. The fair value of the reporting unit is the implied fair value of goodwill. In the event a reporting unit's carrying value exceeds its fair value, an impairment loss will be recognized. An impairment loss is measured by the difference between the carrying value of the reporting unit and its fair value. The Company performs its goodwill impairment test annually and evaluates goodwill when events or changes in circumstances indicate that its carrying value may not be recoverable. The Company performs the annual impairment testing of goodwill using October 1 as the measurement date. The Company completed its goodwill impairment test as of October 1, 2020 and did not record any impairment charge to goodwill or other intangible assets. Management determined that the improvements in operations and related forecasted cash flows were slower than anticipated at the time of acquisition, resulting in the impairment to goodwill for fiscal years 2019 and 2018 for other ancillary services. The Company anticipates that the majority of total goodwill recognized will be fully deductible for tax purposes as of December 31, 2020. All of the Company's acquisitions during the year ended December 31, 2020 were classified as asset acquisitions and accordingly, no goodwill was recognized for these acquisitions. There were no other activities in goodwill during the year ended December 31, 2020. Provided that goodwill corresponds to the acquisition of a business and not merely the acquisition of real estate property, the Company's real estate segment appropriately does not carry a goodwill balance. The following table represents the goodwill value by transitional and skilled service segment and "all other" category, which includes other ancillary services, as of December 31, 2020: Goodwill Transitional and Skilled Services All Other Total January 1, 2018 $ 45,486 $ 7,612 $ 53,098 Impairments — (3,513) (3,513) December 31, 2018 $ 45,486 $ 4,099 $ 49,585 Additions — 5,382 5,382 Impairments — (498) (498) December 31, 2019 $ 45,486 $ 8,983 $ 54,469 December 31, 2020 $ 45,486 $ 8,983 $ 54,469 During the year ended December 31, 2020, the Company acquired $648 in Medicare and Medicaid licenses compared to $602 in the fiscal year 2019. The Company did not acquire Medicare and Medicaid licenses during the fiscal year 2018. Other indefinite-lived intangible assets consist of the following: December 31, 2020 2019 Trade name $ 889 $ 889 Medicare and Medicaid licenses 2,827 2,179 $ 3,716 $ 3,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t>
        </is>
      </c>
      <c r="B1" s="2" t="inlineStr">
        <is>
          <t>12 Months Ended</t>
        </is>
      </c>
    </row>
    <row r="2">
      <c r="B2" s="2" t="inlineStr">
        <is>
          <t>Dec. 31, 2020</t>
        </is>
      </c>
    </row>
    <row r="3">
      <c r="A3" s="3" t="inlineStr">
        <is>
          <t>Deferred Costs, Capitalized, Prepaid, and Other Assets Disclosure [Abstract]</t>
        </is>
      </c>
    </row>
    <row r="4">
      <c r="A4" s="4" t="inlineStr">
        <is>
          <t>RESTRICTED AND OTHER ASSETS</t>
        </is>
      </c>
      <c r="B4" s="4" t="inlineStr">
        <is>
          <t xml:space="preserve">RESTRICTED AND OTHER ASSETS Restricted and other assets consist of the following: December 31, 2020 2019 Debt issuance costs, net $ 2,664 $ 3,374 Long-term insurance losses recoverable asset 7,138 7,999 Deposits with landlords 12,400 11,765 Capital improvement reserves with landlords and lenders 4,376 3,024 Cash surrender value of life insurance related to deferred compensation plan 6,577 — Other — 45 Restricted and other assets $ 33,155 $ 26,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36562</v>
      </c>
      <c r="C3" s="5" t="n">
        <v>59175</v>
      </c>
    </row>
    <row r="4">
      <c r="A4" s="4" t="inlineStr">
        <is>
          <t>Accounts receivable—less allowance for doubtful accounts of $8,718 and $2,472 at December 31, 2020 and 2019, respectively</t>
        </is>
      </c>
      <c r="B4" s="6" t="n">
        <v>305062</v>
      </c>
      <c r="C4" s="6" t="n">
        <v>308985</v>
      </c>
    </row>
    <row r="5">
      <c r="A5" s="4" t="inlineStr">
        <is>
          <t>Investments—current</t>
        </is>
      </c>
      <c r="B5" s="6" t="n">
        <v>13449</v>
      </c>
      <c r="C5" s="6" t="n">
        <v>17754</v>
      </c>
    </row>
    <row r="6">
      <c r="A6" s="4" t="inlineStr">
        <is>
          <t>Prepaid income taxes</t>
        </is>
      </c>
      <c r="B6" s="6" t="n">
        <v>1224</v>
      </c>
      <c r="C6" s="6" t="n">
        <v>739</v>
      </c>
    </row>
    <row r="7">
      <c r="A7" s="4" t="inlineStr">
        <is>
          <t>Prepaid expenses and other current assets</t>
        </is>
      </c>
      <c r="B7" s="6" t="n">
        <v>26659</v>
      </c>
      <c r="C7" s="6" t="n">
        <v>24428</v>
      </c>
    </row>
    <row r="8">
      <c r="A8" s="4" t="inlineStr">
        <is>
          <t>Total current assets</t>
        </is>
      </c>
      <c r="B8" s="6" t="n">
        <v>582956</v>
      </c>
      <c r="C8" s="6" t="n">
        <v>411081</v>
      </c>
    </row>
    <row r="9">
      <c r="A9" s="4" t="inlineStr">
        <is>
          <t>Property and equipment, net</t>
        </is>
      </c>
      <c r="B9" s="6" t="n">
        <v>778244</v>
      </c>
      <c r="C9" s="6" t="n">
        <v>767565</v>
      </c>
    </row>
    <row r="10">
      <c r="A10" s="4" t="inlineStr">
        <is>
          <t>Right-of-use assets</t>
        </is>
      </c>
      <c r="B10" s="6" t="n">
        <v>1025510</v>
      </c>
      <c r="C10" s="6" t="n">
        <v>1046901</v>
      </c>
    </row>
    <row r="11">
      <c r="A11" s="4" t="inlineStr">
        <is>
          <t>Insurance subsidiary deposits and investments</t>
        </is>
      </c>
      <c r="B11" s="6" t="n">
        <v>32105</v>
      </c>
      <c r="C11" s="6" t="n">
        <v>30571</v>
      </c>
    </row>
    <row r="12">
      <c r="A12" s="4" t="inlineStr">
        <is>
          <t>Escrow deposits</t>
        </is>
      </c>
      <c r="B12" s="6" t="n">
        <v>100</v>
      </c>
      <c r="C12" s="6" t="n">
        <v>14050</v>
      </c>
    </row>
    <row r="13">
      <c r="A13" s="4" t="inlineStr">
        <is>
          <t>Deferred tax assets</t>
        </is>
      </c>
      <c r="B13" s="6" t="n">
        <v>32424</v>
      </c>
      <c r="C13" s="6" t="n">
        <v>4615</v>
      </c>
    </row>
    <row r="14">
      <c r="A14" s="4" t="inlineStr">
        <is>
          <t>Restricted and other assets</t>
        </is>
      </c>
      <c r="B14" s="6" t="n">
        <v>33155</v>
      </c>
      <c r="C14" s="6" t="n">
        <v>26207</v>
      </c>
    </row>
    <row r="15">
      <c r="A15" s="4" t="inlineStr">
        <is>
          <t>Intangible assets, net</t>
        </is>
      </c>
      <c r="B15" s="6" t="n">
        <v>2899</v>
      </c>
      <c r="C15" s="6" t="n">
        <v>3382</v>
      </c>
    </row>
    <row r="16">
      <c r="A16" s="4" t="inlineStr">
        <is>
          <t>Goodwill</t>
        </is>
      </c>
      <c r="B16" s="6" t="n">
        <v>54469</v>
      </c>
      <c r="C16" s="6" t="n">
        <v>54469</v>
      </c>
    </row>
    <row r="17">
      <c r="A17" s="4" t="inlineStr">
        <is>
          <t>Other indefinite-lived intangibles</t>
        </is>
      </c>
      <c r="B17" s="6" t="n">
        <v>3716</v>
      </c>
      <c r="C17" s="6" t="n">
        <v>3068</v>
      </c>
    </row>
    <row r="18">
      <c r="A18" s="4" t="inlineStr">
        <is>
          <t>Total assets</t>
        </is>
      </c>
      <c r="B18" s="6" t="n">
        <v>2545578</v>
      </c>
      <c r="C18" s="6" t="n">
        <v>2361909</v>
      </c>
    </row>
    <row r="19">
      <c r="A19" s="3" t="inlineStr">
        <is>
          <t>Current liabilities:</t>
        </is>
      </c>
    </row>
    <row r="20">
      <c r="A20" s="4" t="inlineStr">
        <is>
          <t>Accounts payable</t>
        </is>
      </c>
      <c r="B20" s="6" t="n">
        <v>50901</v>
      </c>
      <c r="C20" s="6" t="n">
        <v>44973</v>
      </c>
    </row>
    <row r="21">
      <c r="A21" s="4" t="inlineStr">
        <is>
          <t>Accrued wages and related liabilities (Note 3)</t>
        </is>
      </c>
      <c r="B21" s="6" t="n">
        <v>236614</v>
      </c>
      <c r="C21" s="6" t="n">
        <v>151009</v>
      </c>
    </row>
    <row r="22">
      <c r="A22" s="4" t="inlineStr">
        <is>
          <t>Lease liabilities—current</t>
        </is>
      </c>
      <c r="B22" s="6" t="n">
        <v>48187</v>
      </c>
      <c r="C22" s="6" t="n">
        <v>44964</v>
      </c>
    </row>
    <row r="23">
      <c r="A23" s="4" t="inlineStr">
        <is>
          <t>Accrued self-insurance liabilities—current</t>
        </is>
      </c>
      <c r="B23" s="6" t="n">
        <v>34396</v>
      </c>
      <c r="C23" s="6" t="n">
        <v>29252</v>
      </c>
    </row>
    <row r="24">
      <c r="A24" s="4" t="inlineStr">
        <is>
          <t>Advance payment liabilities (Note 3)</t>
        </is>
      </c>
      <c r="B24" s="6" t="n">
        <v>102023</v>
      </c>
      <c r="C24" s="6" t="n">
        <v>0</v>
      </c>
    </row>
    <row r="25">
      <c r="A25" s="4" t="inlineStr">
        <is>
          <t>Other accrued liabilities</t>
        </is>
      </c>
      <c r="B25" s="6" t="n">
        <v>87318</v>
      </c>
      <c r="C25" s="6" t="n">
        <v>70273</v>
      </c>
    </row>
    <row r="26">
      <c r="A26" s="4" t="inlineStr">
        <is>
          <t>Current maturities of long-term debt</t>
        </is>
      </c>
      <c r="B26" s="6" t="n">
        <v>2960</v>
      </c>
      <c r="C26" s="6" t="n">
        <v>2702</v>
      </c>
    </row>
    <row r="27">
      <c r="A27" s="4" t="inlineStr">
        <is>
          <t>Total current liabilities</t>
        </is>
      </c>
      <c r="B27" s="6" t="n">
        <v>562399</v>
      </c>
      <c r="C27" s="6" t="n">
        <v>343173</v>
      </c>
    </row>
    <row r="28">
      <c r="A28" s="4" t="inlineStr">
        <is>
          <t>Long-term debt—less current maturities</t>
        </is>
      </c>
      <c r="B28" s="6" t="n">
        <v>112544</v>
      </c>
      <c r="C28" s="6" t="n">
        <v>325217</v>
      </c>
    </row>
    <row r="29">
      <c r="A29" s="4" t="inlineStr">
        <is>
          <t>Long-term lease liabilities—less current portion</t>
        </is>
      </c>
      <c r="B29" s="6" t="n">
        <v>950320</v>
      </c>
      <c r="C29" s="6" t="n">
        <v>973983</v>
      </c>
    </row>
    <row r="30">
      <c r="A30" s="4" t="inlineStr">
        <is>
          <t>Accrued self-insurance liabilities—less current portion</t>
        </is>
      </c>
      <c r="B30" s="6" t="n">
        <v>62402</v>
      </c>
      <c r="C30" s="6" t="n">
        <v>58114</v>
      </c>
    </row>
    <row r="31">
      <c r="A31" s="4" t="inlineStr">
        <is>
          <t>Other long-term liabilities</t>
        </is>
      </c>
      <c r="B31" s="6" t="n">
        <v>39686</v>
      </c>
      <c r="C31" s="6" t="n">
        <v>5278</v>
      </c>
    </row>
    <row r="32">
      <c r="A32" s="4" t="inlineStr">
        <is>
          <t>Total liabilities</t>
        </is>
      </c>
      <c r="B32" s="6" t="n">
        <v>1727351</v>
      </c>
      <c r="C32" s="6" t="n">
        <v>1705765</v>
      </c>
    </row>
    <row r="33">
      <c r="A33" s="4" t="inlineStr">
        <is>
          <t>Commitments and contingencies (Notes 15, 17 and 20)</t>
        </is>
      </c>
      <c r="B33" s="4" t="inlineStr">
        <is>
          <t xml:space="preserve"> </t>
        </is>
      </c>
      <c r="C33" s="4" t="inlineStr">
        <is>
          <t xml:space="preserve"> </t>
        </is>
      </c>
    </row>
    <row r="34">
      <c r="A34" s="3" t="inlineStr">
        <is>
          <t>Ensign Group, Inc. stockholders' equity:</t>
        </is>
      </c>
    </row>
    <row r="35">
      <c r="A35" s="4" t="inlineStr">
        <is>
          <t>Common stock: $0.001 par value; 100,000 shares authorized; 57,417 and 54,626 shares issued and outstanding at December 31, 2020, respectively, and 56,176 and 53,487 shares issued and outstanding at December 31, 2019, respectively</t>
        </is>
      </c>
      <c r="B35" s="6" t="n">
        <v>58</v>
      </c>
      <c r="C35" s="6" t="n">
        <v>56</v>
      </c>
    </row>
    <row r="36">
      <c r="A36" s="4" t="inlineStr">
        <is>
          <t>Additional paid-in capital</t>
        </is>
      </c>
      <c r="B36" s="6" t="n">
        <v>338177</v>
      </c>
      <c r="C36" s="6" t="n">
        <v>307914</v>
      </c>
    </row>
    <row r="37">
      <c r="A37" s="4" t="inlineStr">
        <is>
          <t>Retained earnings</t>
        </is>
      </c>
      <c r="B37" s="6" t="n">
        <v>551055</v>
      </c>
      <c r="C37" s="6" t="n">
        <v>391523</v>
      </c>
    </row>
    <row r="38">
      <c r="A38" s="4" t="inlineStr">
        <is>
          <t>Common stock in treasury, at cost, 2,791 and 2,079 shares at December 31, 2020 and 2019, respectively (Note 22)</t>
        </is>
      </c>
      <c r="B38" s="6" t="n">
        <v>-71213</v>
      </c>
      <c r="C38" s="6" t="n">
        <v>-45296</v>
      </c>
    </row>
    <row r="39">
      <c r="A39" s="4" t="inlineStr">
        <is>
          <t>Total Ensign Group, Inc. stockholders' equity</t>
        </is>
      </c>
      <c r="B39" s="6" t="n">
        <v>818077</v>
      </c>
      <c r="C39" s="6" t="n">
        <v>654197</v>
      </c>
    </row>
    <row r="40">
      <c r="A40" s="4" t="inlineStr">
        <is>
          <t>Non-controlling interest</t>
        </is>
      </c>
      <c r="B40" s="6" t="n">
        <v>150</v>
      </c>
      <c r="C40" s="6" t="n">
        <v>1947</v>
      </c>
    </row>
    <row r="41">
      <c r="A41" s="4" t="inlineStr">
        <is>
          <t>Total equity</t>
        </is>
      </c>
      <c r="B41" s="6" t="n">
        <v>818227</v>
      </c>
      <c r="C41" s="6" t="n">
        <v>656144</v>
      </c>
    </row>
    <row r="42">
      <c r="A42" s="4" t="inlineStr">
        <is>
          <t>Total liabilities and equity</t>
        </is>
      </c>
      <c r="B42" s="5" t="n">
        <v>2545578</v>
      </c>
      <c r="C42" s="5" t="n">
        <v>2361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OTHER ACCRUED LIABILITIES Other accrued liabilities consists of the following: December 31, 2020 2019 Quality assurance fee $ 6,631 $ 6,461 Refunds payable 36,323 29,412 Resident advances 8,558 8,870 Unapplied state relief funds 6,520 — Cash held in trust for patients 6,052 3,038 Resident deposits 1,700 1,818 Dividends payable 2,868 2,705 Property taxes 9,222 8,055 Other 9,444 9,914 Other accrued liabilities $ 87,318 $ 70,273 Quality assurance fee represents the aggregate of amounts payable to Arizona, California, Colorado, Idaho, Iowa, Kansas, Nebraska, Nevada, Utah, Washington and Wisconsin as a result of a mandated fee based on patient days or licensed beds. Refunds payable includes payables related to overpayments, duplicate payments and credit balances from various payor sources. Resident advances occur when the Company receives payments in advance of services provided. Resident deposits include refundable deposits to patients.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on continuing operations for the years ended December 31, 2020, 2019 and 2018 is summarized as follows: Year Ended December 31, 2020 2019 2018 Current: Federal $ 60,591 $ 14,363 $ 7,970 State 13,460 5,425 3,362 74,051 19,788 11,332 Deferred: Federal (23,054) 4,451 1,995 State (4,755) (285) (642) (27,809) 4,166 1,353 Total $ 46,242 $ 23,954 $ 12,685 A reconciliation of the federal statutory rate to the effective tax rate for income from continuing operations for the years ended December 31, 2020, 2019 and 2018, respectively, is comprised as follows: December 31, 2020 2019 2018 Income tax expense at statutory rate 21.0 % 21.0 % 21.0 % State income taxes - net of federal benefit 3.2 3.5 2.6 Non-deductible expenses and compensation 1.8 3.1 4.0 Equity compensation (4.3) (5.2) (6.9) Revaluation of deferred — — (2.8) Other adjustments (0.4) (1.8) (0.2) Total income tax provision 21.3 % 20.6 % 17.7 % The Company's effective tax rate was 21.3% for the year ended December 31, 2020, compared to 20.6% for the same period in 2019. The higher effective tax rate is due to lower tax benefits from stock compensation. The increase in the effective tax rate from fiscal year 2018 to fiscal year 2019 primarily reflects a decrease in tax benefit from stock-based payment awards and a one-time benefit from IRS approval of non-automatic change for 2018 that did not reoccur in 2019. The Company's deferred tax assets and liabilities as of December 31, 2020 and 2019 are summarized below. December 31, 2020 2019 Deferred tax assets (liabilities): Accrued expenses $ 54,700 $ 22,106 Allowance for doubtful accounts 11,598 11,842 Tax credits 2,497 2,959 Insurance 7,686 5,952 Lease liability 256,216 264,460 State taxes 223 (220) 332,920 307,099 Valuation allowance (879) (791) Total deferred tax assets 332,041 306,308 Depreciation and amortization (41,801) (36,220) Prepaid expenses (3,137) (2,822) Right of use asset (254,679) (262,651) Total deferred tax liabilities (299,617) (301,693) Net deferred tax assets $ 32,424 $ 4,615 On January 1, 2019, the Company implemented ASC 842 as described in the Summary of Significant Accounting Policies. The new lease standard reduced net deferred tax assets by $3,044, which is reflected in retained earnings as a day one accounting change adjustment. The Company had state credit carryforwards as of December 31, 2020 and 2019 of $2,497 and $2,959, respectively. These carryforwards almost entirely relate to state limitations on the application of Enterprise Zone employment-related tax credits. Unless the Company uses the Enterprise Zone credits beforehand, the carryforward will begin to expire in 2023. As of December 31, 2019, a valuation allowance of $1,000 was recorded against the Enterprise Zone credits as the Company believes it is more likely than not that some of the benefit of the credits will not be realized. The remainder of these carryforwards relates to credits against the Texas margin tax and is expected to carry forward until 2027. The Company's operating loss carry forwards for states were not material during the years ended December 31, 2020 and 2019. As of December 31, 2020, 2019 and 2018, the Company did not have any unrecognized tax benefits, net of its state benefits that would affect the Company's effective tax rate. The Company classifies interest and/or penalties on income tax liabilities or refunds as additional income tax expense or income. Such amounts are not material. The Federal statutes of limitations on the Company's 2014, 2015, and 2016 income tax years lapsed during the third quarter of 2018, 2019, and 2020, respectively. During the fourth quarter of each year, various state statutes of limitations also lapsed. The lapses for the years ended December 31, 2020 and 2019 had no impact on the Company's unrecognized tax benefits. In February 2020, the IRS sent notification to the Company that its 2017 tax return will be examined. In November 2020, the Company received confirmation from the IRS that it is no longer under examination. 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s of the following: December 31, 2020 2019 Revolving credit facility with Truist $ — $ 210,000 Mortgage loans and promissory notes 117,806 120,350 117,806 330,350 Less: current maturities (2,960) (2,702) Less: debt issuance costs, net (2,302) (2,431) $ 112,544 $ 325,217 Credit Facility with a Lending Consortium Arranged by Truist The Company maintains a revolving credit facility under the Third Amended and Restated Credit Agreements, dated as of October 1, 2019, between the Company and Truist Financial Corporation (Truist) (formerly known as SunTrust Bank, Inc.) (the Credit Facility). The Credit Facility includes a revolving line of credit of up to $350,000 in aggregate principal amount. The maturity date of the Credit Facility is October 1, 2024. Borrowings are supported by a lending consortium arranged by Truist. The interest rates applicable to loans under the Credit Facility are, at the Company's option, equal to either a base rate plus a margin ranging from 0.50% to 1.50% per annum or LIBOR plus a margin range from 1.50% to 2.50% per annum, based on the Consolidated Total Net Debt to Consolidated EBITDA ratio (as defined in the agreement). In addition, the Company pays a commitment fee on the unused portion of the commitments that ranges from 0.25% to 0.45% per annum, depending on the Consolidated Total Net Debt to Consolidated EBITDA ratio. The Credit Facility is guaranteed, jointly and severally, by certain of the Company’s wholly owned subsidiaries, and is secured by a pledge of stock of the Company's material operating subsidiaries as well as a first lien on substantially all of its personal property. The Credit Facility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Credit Facility, the Company must comply with financial maintenance covenants to be tested quarterly, consisting of (i) a maximum consolidated total net debt to consolidated EBITDA ratio (which shall not be greater than 3.00:1.00; provided that if the aggregate consideration for approved acquisitions in a six month period is greater than $50,000, then the ratio can be increased at the election of the Company with notice to the administrative agent to 3.50:1.00 for the first fiscal quarter and the immediately following three fiscal quarters), and (ii) a minimum interest/rent coverage ratio (which cannot be less than1.50:1.00). As of December 31, 2020, there was no outstanding debt under the Credit Facility. The Company was in compliance with all loan covenants as of December 31, 2020. As of February 1, 2021, there was no outstanding borrowings under the Credit Facility. Mortgage Loans and Promissory Notes As of December 31, 2020, the Company's operating subsidiaries had $117,806 outstanding under the mortgage loans and notes, of which $2,960 is classified as short-term and the remaining $114,846 is classified as long-term. The Company was in compliance with all loan covenants as of December 31, 2020. As of December 31, 2020, 19 of the Company's subsidiaries are under mortgage loans insured with the Department of Housing and Urban Development (HUD) in the aggregate amount of $113,868, which subjects these subsidiaries to HUD oversight and periodic inspections. The mortgage loans bear fixed interest rates ranging from 2.6% to 3.5% per annum. Amounts borrowed under the mortgage loans may be prepaid, subject to prepayment fees of the principal balance on the date of prepayment. For the majority of the loans, during the first three years, the prepayment fee is 10% and is reduced by 3% in the fourth year of the loan, and reduced by 1.0% per year for years five ten ten In addition to the HUD mortgage loans above, the Company has two promissory notes. The notes bear fixed interest rates of 5.3% and 4.3% per annum and the term of the notes are 12 years and 10 months, respectively. The 12 year note which was used for an acquisition is secured by the real property comprising the facility and the rent, issues and profits thereof, as well as all personal property used in the operation of the facility. Based on Level 2, the carrying value of the Company's long-term debt is considered to approximate the fair value of such debt for all periods presented based upon the interest rates that the Company believes it can currently obtain for similar debt. Future principal payments due under the long-term debt arrangements discussed above are as follows: Years Ending December 31, Amount 2021 $ 2,802 2022 2,906 2023 3,016 2024 3,128 2025 3,245 Thereafter 102,551 $ 117,648 Off-Balance Sheet Arrangements During the year ended December 31, 2020, the Company increased its outstanding letters of credit by $2,238 to $7,580. As of December 31, 2020, the Company had approximately $7,580 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12 Months Ended</t>
        </is>
      </c>
    </row>
    <row r="2">
      <c r="B2" s="2" t="inlineStr">
        <is>
          <t>Dec. 31, 2020</t>
        </is>
      </c>
    </row>
    <row r="3">
      <c r="A3" s="3" t="inlineStr">
        <is>
          <t>Share-based Payment Arrangement [Abstract]</t>
        </is>
      </c>
    </row>
    <row r="4">
      <c r="A4" s="4" t="inlineStr">
        <is>
          <t>OPTIONS AND AWARDS</t>
        </is>
      </c>
      <c r="B4" s="4" t="inlineStr">
        <is>
          <t>OPTIONS AND AWARDSStock-based compensation expense consists of stock-based payment awards made to employees and directors, including employee stock options and restricted stock awards, based on estimated fair values. As stock-based compensation expense recognized in the Company’s consolidated statements of income for the years ended December 31, 2020, 2019 and 2018 was based on awards ultimately expected to vest, it has been reduced for estimated forfeitures. The Company estimates forfeitures at the time of grant and, if necessary, revises the estimate in subsequent periods if actual forfeitures differ. 2017 Omnibus Incentive Plan - The Company has one active stock incentive plan, the 2017 Omnibus Incentive Plan (the 2017 Plan). The 2017 Plan provided for the issuance of 6,881 shares of common stock which are to be proportionally adjusted in the event of any Equity Restructuring. In connection with the Spin-Off, the number of shares available to be issued under the 2017 Plan were adjusted in order to reflect the proportional adjustments. The adjustment provides for a total issuance of 8,118 shares of common stock (the Spin-Off Conversion). The number of shares available to be issued under the 2017 Plan will be reduced by (i) one share for each share that relates to an option or stock appreciation right award and (ii) 2.5 shares for each share which relates to an award other than a stock option or stock appreciation right award (a full-value award). Granted non-employee director options vest and become exercisable in three equal annual installments, or the length of the term if less than three years, on the completion of each year of service measured from the grant date. All other options generally vest over 5 years at 20% per year on the anniversary of the grant date. Options expire 10 years from the date of grant. At December 31, 2020, there were approximately 3,148 unissued shares of common stock available for issuance under this plan. The Company uses the Black-Scholes option-pricing model to recognize the value of stock-based compensation expense for stock option awards. Determining the appropriate fair-value model and calculating the fair value of stock option awards at the grant date requires judgment, including estimating stock price volatility, expected option life, and forfeiture rates. The fair-value of the restricted stock awards at the grant date is based on the market price on the grant date, adjusted for forfeiture rates. The Company develops estimates based on historical data and market information, which can change significantly over time. The Black-Scholes model required the Company to make several key judgments including: • The expected option term is calculated by the average of the contractual term of the options and the weighted average vesting period for all options. The calculation of the expected option term is based on the Company's experience due to sufficient history. • The Company utilizes its own experience to calculate estimated volatility for options granted. • The dividend yield is based on the Company's historical pattern of dividends as well as expected dividend patterns. • The risk-free rate is based on the implied yield of U.S. Treasury notes as of the grant date with a remaining term approximately equal to the expected term. • Estimated forfeiture rate of approximately 9.41% per year is based on the Company's historical forfeiture activity of unvested stock options. Modifications of Equity Awards Effective at the time of the consummation of the Spin-Off, all holders of the Company's restricted stock awards on the date of record for the Spin-Off, received Pennant restricted stock awards consistent with the distribution ratio, with terms and conditions substantially similar to the terms and conditions applicable to the Company's restricted stock awards. For purposes of the vesting of these equity awards, continued employment or service with Ensign or with Pennant is treated as continued employment for purposes of both Ensign's and Pennant's equity awards and the vesting terms of each converted grant remained unchanged. Also, effective with the Spin-Off, the holders of the Company's stock options on the date of record received stock options consistent with a conversion ratio that was necessary to maintain the pre Spin-Off intrinsic value of the options. The stock options terms and conditions are based on the preexisting terms in the 2017 Plan, including nondiscretionary antidilution provisions. In order to preserve the aggregate intrinsic value of the Company's stock options held by such persons, the exercise prices of such awards were adjusted by using the proportion of the Pennant closing stock price to the total Company closing stock prices on the distribution date. All of these adjustments were designed to equalize the fair value of each award before and after Spin-Off. These adjustments were accounted for as modifications to the original awards. Due to the modification of the equity options as a result of the Spin-Off, the Company compared the fair value of the original equity awards immediately before and after the Spin-Off and no incremental fair value was recognized as a result of the above adjustments due to immateriality. Accordingly, the Company did not record any incremental compensation expense as a result of the modifications to the awards on the date of the Spin-Off. Stock Options The Company granted 669 stock options during the year ended December 31, 2020. The Company used the following assumptions for stock options granted during the years ended December 31, 2020, 2019 and 2018: Grant Year Options Granted (1 ) Weighted Average Risk-Free Rate Expected Life Weighted Average Volatility Weighted Average Dividend Yield 2020 669 0.6% 6.2 years 39.4% 0.4% 2019 776 2.0% 6.2 years 34.0% 0.4% 2018 640 2.8% 6.2 years 32.0% 0.5% (1) Options granted from January 1, 2018 through September 30, 2019 represent historical grant values prior to the impact of the Spin-Off. Options granted subsequent to October 1, 2019 represent grant values reflective of the Spin-Off. For the years ended December 31, 2020, 2019 and 2018, the following represents the exercise price and fair value displayed at grant date for stock option grants: Grant Year Granted (1) Weighted Average Exercise Price (2) Weighted Average Fair Value of Options (3) 2020 669 $ 52.20 $ 19.52 2019 776 $ 44.31 $ 15.71 2018 640 $ 29.27 $ 10.21 (1) Options granted from January 1, 2018 through September 30, 2019 represent historical grant values prior to the impact of the Spin-Off. Options granted subsequent to October 1, 2019 represent grant values reflective of the Spin-Off. (2) Weighted average exercise price was calculated using exercise prices reflective of the Spin-Off Conversion for all periods presented. (3) Weighted average fair value of options was calculated using the fair values reflective of the Spin-Off Conversion for all periods presented. The weighted average exercise price equaled the weighted average fair value of common stock on the grant date for all options granted during the periods ended December 31, 2020, 2019 and 2018 and therefore, the intrinsic value was $0 at the date of grant. The following table represents the employee stock option activity during the years ended December 31, 2020, 2019 and 2018: Number of Weighted Number of Weighted Average January 1, 2018 4,739 $ 11.09 2,776 $ 8.53 Granted 640 29.27 Forfeited (120) 15.86 Exercised (1,071) 7.26 December 31, 2018 4,188 $ 14.71 2,431 $ 10.48 Granted 776 44.31 Forfeited (63) 26.84 Exercised (809) 8.83 Equitable adjustment - due to Spin-Off (2) 336 N/A December 31, 2019 4,428 $ 20.85 2,557 $ 12.82 Granted 669 52.20 Forfeited (80) 33.68 Exercised (979) 12.93 December 31, 2020 4,038 $ 27.71 2,148 $ 16.66 (1) Options activity from January 1, 2018 through September 30, 2019 represents historical grant values prior to the impact of the Spin-Off as discussed above. Options activity subsequent to October 1, 2019 represent values reflective of the Spin-Off. (2) The equitable adjustment represents equity awards modifications upon the Spin-Off Conversion related to fiscal years prior to October 1, 2019. (3) Weighted average exercise prices were calculated using exercise prices reflective of the Spin-Off Conversion for all periods presented. The following summary information reflects stock options outstanding, vested and related details as of December 31, 2020: Stock Options Outstanding Stock Options Vested Number Outstanding Black-Scholes Fair Value Remaining Contractual Life (Years) Vested and Exercisable Year of Grant Exercise Price 2011 5.00 - 6.77 38 86 1 38 2012 5.56 - 6.75 126 390 2 126 2013 6.76 - 9.74 177 762 3 177 2014 8.94 - 16.05 722 3,450 4 722 2015 18.20 - 21.39 328 2,546 5 328 2016 15.93 - 16.86 312 1,841 6 234 2017 15.80 - 19.41 363 2,143 7 183 2018 22.49 - 32.71 594 6,109 8 208 2019 41.07 - 45.76 723 11,342 9 132 2020 44.84 - 59.49 655 12,827 10 — Total 4,038 $ 41,496 2,148 The aggregate intrinsic value of options outstanding, vested, expected to vest and exercised as of December 31, 2020, 2019 and 2018 is as follows: December 31, Options 2020 2019 2018 Outstanding $ 182,552 $ 108,623 $ 89,806 Vested 120,867 83,243 64,222 Expected to vest 53,366 22,399 22,963 Exercisable 45,081 29,032 27,646 The intrinsic value is calculated as the difference between the market value of the underlying common stock and the exercise price of the options . The options outstanding, vested, expected to vest and exercisable as of December 31, 2018 were calculated using amounts prior to the Spin-Off. The options outstanding, vested, expected to vest and exercisable as of December 31, 2020 and 2019 were calculated using amounts reflective of the Spin-Off. Restricted Stock Awards The Company granted 281, 290 and 367 restricted stock awards during the years ended December 31, 2020 , 2019 and 2018, respectively. All awards were granted at an issue price of $0 and generally vest over five years. The fair value per share of restricted awards granted during the years ended December 31, 2020 , 2019 and 2018 ranged from $35.47 to $58.06, $35.33 to $48.64 and $20.01 to $32.71, respectively. The fair value per share during the year ended December 31, 2018 is reflective of values prior to the Spin-Off, while the fair value per share during years ended December 31, 2020 and 2019 is reflective of values subsequent to the Spin-Off. The fair value per share includes quarterly stock awards to non-employee directors. A summary of the status of the Company's non-vested restricted stock awards as of December 31, 2020 and changes during the years ended December 31, 2020, 2019 and 2018 is presented below: Non-Vested Restricted Awards Weighted Average Grant Date Fair Value(1) Nonvested at January 1, 2018 383 $ 17.50 Granted 367 29.83 Vested (153) 19.22 Forfeited (24) 19.76 Nonvested at December 31, 2018 573 $ 24.84 Granted 290 43.51 Vested (241) 30.24 Forfeited (12) 28.49 Nonvested at December 31, 2019 610 $ 31.35 Granted 281 48.73 Vested (280) 32.84 Forfeited (20) 31.71 Nonvested at December 31, 2020 591 $ 38.90 (1) Weighted average grant date fair value was calculated using the fair values reflective of the Spin-Off Conversion. During the year ended December 31, 2020, the Company granted 21 automatic quarterly stock awards to non-employee directors for their service on the Company's board of directors. The fair value per share of these stock awards ranged from $35.47 to $58.39 based on the market price on the grant date. Long-Term Incentive Plan On August 27, 2019, the Board approved the Long-Term Incentive Plan (the 2019 LTI Plan). The 2019 LTI Plan provides that certain employees of the Company and Pennant who assisted in the consummation of the Spin-Off are granted shares of restricted stock upon the successful completion of the Spin-Off. The 2019 LTI Plan provides for the issuance of 500 shares of Pennant restricted stock. The shares are vested over five years at 20% per year on the anniversary of the grant date. If a recipient is terminated or voluntarily leaves the Company, all shares subject to restriction or not yet vested shall be entirely forfeited. The total stock-based compensation related to the 2019 LTI Plan was approximately $881 and $271 for the years ended December 31, 2020 and 2019, respectively. Stock-based compensation expense recognized for the Company's equity incentive plans and long-term incentive plan for the years ended December 31, 2020 , 2019 and 2018 was as follows: Year Ended December 31, 2020 2019 (1) 2018 (1) Stock-based compensation expense related to stock options $ 6,132 $ 5,148 $ 4,545 Stock-based compensation expense related to restricted stock awards 7,373 4,955 2,927 Stock-based compensation expense related to stock options and restricted stock awards to non-employee directors 1,019 1,219 895 Total $ 14,524 $ 11,322 $ 8,367 (1) The amount of stock-based compensation expense that was classified as discontinued operations was $424 and $592, respectively, for the years ended December 31, 2019 and 2018. In future periods, the Company expects to recognize approximately $24,751 and $25,019 in stock-based compensation expense for unvested options and unvested restricted stock awards, respectively, that were outstanding as of December 31, 2020. Future stock-based compensation expense will be recognized over 3.8 and 3.6 weighted average years for unvested options and restricted stock awards, respectively. There were 1,890 unvested and outstanding options at December 31, 2020, of which 1,755 shares are expected to vest. The weighted average contractual life for options outstanding, vested and expected to vest at December 31, 2020 was 6.1 years. Equity Instrument Denominated in the Shares of a Subsidiary On May 26, 2016, the Company granted stock options and restricted stock awards under the Subsidiary Equity Plan to employees and management of the subsidiary. During 2019, the Company contributed the net assets of the subsidiary to Pennant prior to the consummation of the Spin-Off on October 1, 2019. Effective upon the Spin-Off, all shares under the Plan were converted to Pennant shares and Pennant's Board of Directors hold full administrative authority of the Cornerstone Plan. No additional shares will be granted under this plan. The Company did not grant any new restricted shares during the years ended December 31, 2019 and 2018. The awards granted generally vested over a period of three The Company did not grant any options during the fiscal year 2019. The Company granted 221 stock options during the year ended December 31, 2018. The value of the stock options and restricted stock awards had been tied to the value of the common stock of the subsidiary. Prior to the Spin-Off, the awards could be put to the Company at various prescribed dates, which in no event was earlier than six months after vesting of the restricted awards or exercise of the stock options. The Company had the ability to call the awards, generally upon employee termination. Prior to the Spin-Off, the grant-date fair value of the awards was recognized as compensation expense over the relevant vesting periods, with a corresponding adjustment to noncontrolling interests. As a result of the conversion of the Subsidiary Equity Plan, the Company's noncontrolling interest in the subsidiary was eliminated. The grant values were determined based on an independent valuation of the subsidiary shares. For the years ended December 31, 2019 and 2018, the Company expensed $594 and $1,378, respectively, in stock-based compensation related to the Subsidiary Equity Plan. The reduction in expense for the year ended December 31, 2019 is related to the vesting completion for certain restricted shares, which vested over a period of three years. During the years ended December 31, 2019 and 2018, the Company repurchased 534 and 865 shares of common stock under the Subsidiary Equity Plan for $2,687 and $1,972, respectively. The Company subsequently sold the shares and received net proceeds of $2,293 and $1,972, respectively during the years ended December 31, 2019 and 2018. Stock-based compensation expense related to the Subsidiary Equity Plan, payments from the repurchase of shares and the proceeds from the sale of the repurchased shares related to the Subsidiary Equity Plan are all included within the Company's consolidated financial statements as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from CareTrust REIT, Inc. (CareTrust) real property associated with 89 affiliated skilled nursing and senior living facilities used in the Company’s operations, 88 of which are under nine “triple-net” master lease agreements (collectively, the Master Leases), which range in terms from 12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89 facilities leased from CareTrust include an option to purchase that the Company can exercise starting on December 1, 2024.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for continuing operations under the Master Leases was approximately $52,838, $55,644 and $53,501 for the years ended December 31, 2020, 2019 and 2018,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December 31, 2020. In connection with the Spin-Off, the Company amended the Master Leases with CareTrust and other third-party lease agreements. These amendments terminated the leases related to Pennant and modified the rental payments and lease terms of the operations that remained with Ensign. In accordance with ASC 842, the amended lease agreements are considered to be modified and subject to lease modification guidance. The right-of-use (ROU) asset and lease liabilities related to these agreements were remeasured based on the change in the lease conditions such as rent payment and lease terms. The incremental borrowing rate was adjusted to reflect the revised lease terms which became effective at the date of the modification, which is the date of the Spin-Off. The net impact of the lease termination, for the 23 leases that transferred to Pennant and modification of lease agreements, is a reduction in right-of-use asset and lease liabilities of approximately $35,000. The annual rent expense transferred to Pennant was approximately $23,000. In connection with the Spin-Off, the Company also guaranteed certain leases of Pennant based on the underlying terms of the leases. The Company does not consider these guarantees to be probable and the likelihood of Pennant defaulting is remote, and therefore no liabilities have been accrued. The Company also leases certain affiliated operations and its administrative offices under non-cancelable operating leases, most of which have initial lease terms ranging from five three Thirty-seven of the Company’s affiliated facilities, excluding the facilities that are operated under the Master Leases with CareTrust, are operated under seven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Year Ended December 31, 2020 2019 2018 Rent - cost of services (1) $ 129,926 $ 124,789 $ 117,676 General and administrative expense 64 378 516 Depreciation and amortization (2) 1,223 1,981 1,993 Variable lease costs (3) 12,774 12,194 — $ 143,987 $ 139,342 $ 120,185 (1) Rent- cost of services includes deferred rent expense adju stments of $451, $318 and $0 for the years ended December 31, 2020, 2019 and 2018, respectively. Additionally, rent- cost of services includes other variable lease costs such as consumer price index increases and short-term leases of $2,394 and $1,486 for the years ended December 31, 2020 and 2019, respectively. (2) Depreciation and amortization is related to the amortization of favorable and direct lease costs. (3) Variable lease costs, including property taxes and insurance, are classified in Cost of services in the Company's consolidated statements of income. Future minimum lease payments for all leases as of December 31, 2020 are as follows: Year Amount 2021 $ 128,251 2022 128,107 2023 126,371 2024 125,400 2025 125,301 Thereafter 1,040,860 Total lease payments 1,674,290 Less: present value adjustment (675,783) Present value of total lease liabilities 998,507 Less: current lease liabilities (48,187) Long-term operating lease liabilities $ 950,320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0, the weighted average remaining lease term is 13.8 years and the weighted average discount rate used to determine the operating lease liabilities is 8.3%. Subsequent to December 31, 2020, the Company expanded its operations through long-term leases with the addition of four stand-alone skilled nursing facilities in Southern California and Texas adding a total of 447 operational skilled nursing beds operated by the Company’s affiliated operating subsidiaries. The three facilities in California were added to an existing triple-net master lease through an amendment, which also extended the lease term for all facilities under the amended master lease to 15 years from the amendment date, with two consecutive 10 year renewal options. The aggregate impact to the fair value of lease liabilities and right-of-use assets related to the amended master lease and new facilities is estimated to be approximately $37,500. Impact of Adopting Topic ASC 842 In February 2016, the FASB established Topic 842, Leases, by issuing Accounting Standards Update (ASU) No. 2016-02, which requires lessees to recognize leases with terms longer than 12 months on the balance sheet and disclose key information about leasing arrangements. The Company adopted the standard as of January 1, 2019. The adoption of this standard resulted in recognition of right-of-use assets and lease liabilities of $1,015,937 and $1,006,907, respectively, on its consolidated balance sheets as of January 1, 2019. The Company recorded an adjustment, net of tax, of $9,030 to retained earnings, on the adoption date, related to a deferred gain on a previous sale-leaseback transaction as the Company was no longer able to recognize the gain in its consolidated statement of income as a result of the new lease standard. In addition, initial direct costs associated with its lease agreements and favorable lease assets of $26,939 were classified into right-of-use assets on the adoption date. Lessor Activities In connection with the Spin-Off, Ensign affiliates retained ownership of the real estate at 29 senior living operations that were contributed to Pennant. During the first quarter of 2020, the Company transferred the operations of an additional two senior living operations to Pennant. Ensign affiliates retained ownership of the real estate for these 31 senior living communities. All of these properties are leased to Pennant on a triple-net basis, whereas the respective Pennant affiliate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Total rental income from all third-party sources for the years ended December 31, 2020, 2019 and 2018 is as follows: Year Ended December 31, 2020 2019 2018 Pennant (1) $ 13,163 $ 3,041 $ — Other third-party 1,994 2,217 1,610 $ 15,157 $ 5,258 $ 1,610 (1) Pennant rental income includes variable rent such as property taxes of $1,224 during the year ended December 31, 2020. Variable rent was immaterial for the year ended December 31, 2019. Future annual rental income for all leases as of December 31, 2020 were as follows: Year Amount (1) 2021 $ 15,772 2022 14,927 2023 14,616 2024 14,082 2025 13,884 Thereafter 98,987 Total $ 172,268 </t>
        </is>
      </c>
    </row>
    <row r="5">
      <c r="A5" s="4" t="inlineStr">
        <is>
          <t>LEASES</t>
        </is>
      </c>
      <c r="B5" s="4" t="inlineStr">
        <is>
          <t xml:space="preserve">LEASES The Company leases from CareTrust REIT, Inc. (CareTrust) real property associated with 89 affiliated skilled nursing and senior living facilities used in the Company’s operations, 88 of which are under nine “triple-net” master lease agreements (collectively, the Master Leases), which range in terms from 12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89 facilities leased from CareTrust include an option to purchase that the Company can exercise starting on December 1, 2024.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for continuing operations under the Master Leases was approximately $52,838, $55,644 and $53,501 for the years ended December 31, 2020, 2019 and 2018,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December 31, 2020. In connection with the Spin-Off, the Company amended the Master Leases with CareTrust and other third-party lease agreements. These amendments terminated the leases related to Pennant and modified the rental payments and lease terms of the operations that remained with Ensign. In accordance with ASC 842, the amended lease agreements are considered to be modified and subject to lease modification guidance. The right-of-use (ROU) asset and lease liabilities related to these agreements were remeasured based on the change in the lease conditions such as rent payment and lease terms. The incremental borrowing rate was adjusted to reflect the revised lease terms which became effective at the date of the modification, which is the date of the Spin-Off. The net impact of the lease termination, for the 23 leases that transferred to Pennant and modification of lease agreements, is a reduction in right-of-use asset and lease liabilities of approximately $35,000. The annual rent expense transferred to Pennant was approximately $23,000. In connection with the Spin-Off, the Company also guaranteed certain leases of Pennant based on the underlying terms of the leases. The Company does not consider these guarantees to be probable and the likelihood of Pennant defaulting is remote, and therefore no liabilities have been accrued. The Company also leases certain affiliated operations and its administrative offices under non-cancelable operating leases, most of which have initial lease terms ranging from five three Thirty-seven of the Company’s affiliated facilities, excluding the facilities that are operated under the Master Leases with CareTrust, are operated under seven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Year Ended December 31, 2020 2019 2018 Rent - cost of services (1) $ 129,926 $ 124,789 $ 117,676 General and administrative expense 64 378 516 Depreciation and amortization (2) 1,223 1,981 1,993 Variable lease costs (3) 12,774 12,194 — $ 143,987 $ 139,342 $ 120,185 (1) Rent- cost of services includes deferred rent expense adju stments of $451, $318 and $0 for the years ended December 31, 2020, 2019 and 2018, respectively. Additionally, rent- cost of services includes other variable lease costs such as consumer price index increases and short-term leases of $2,394 and $1,486 for the years ended December 31, 2020 and 2019, respectively. (2) Depreciation and amortization is related to the amortization of favorable and direct lease costs. (3) Variable lease costs, including property taxes and insurance, are classified in Cost of services in the Company's consolidated statements of income. Future minimum lease payments for all leases as of December 31, 2020 are as follows: Year Amount 2021 $ 128,251 2022 128,107 2023 126,371 2024 125,400 2025 125,301 Thereafter 1,040,860 Total lease payments 1,674,290 Less: present value adjustment (675,783) Present value of total lease liabilities 998,507 Less: current lease liabilities (48,187) Long-term operating lease liabilities $ 950,320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0, the weighted average remaining lease term is 13.8 years and the weighted average discount rate used to determine the operating lease liabilities is 8.3%. Subsequent to December 31, 2020, the Company expanded its operations through long-term leases with the addition of four stand-alone skilled nursing facilities in Southern California and Texas adding a total of 447 operational skilled nursing beds operated by the Company’s affiliated operating subsidiaries. The three facilities in California were added to an existing triple-net master lease through an amendment, which also extended the lease term for all facilities under the amended master lease to 15 years from the amendment date, with two consecutive 10 year renewal options. The aggregate impact to the fair value of lease liabilities and right-of-use assets related to the amended master lease and new facilities is estimated to be approximately $37,500. Impact of Adopting Topic ASC 842 In February 2016, the FASB established Topic 842, Leases, by issuing Accounting Standards Update (ASU) No. 2016-02, which requires lessees to recognize leases with terms longer than 12 months on the balance sheet and disclose key information about leasing arrangements. The Company adopted the standard as of January 1, 2019. The adoption of this standard resulted in recognition of right-of-use assets and lease liabilities of $1,015,937 and $1,006,907, respectively, on its consolidated balance sheets as of January 1, 2019. The Company recorded an adjustment, net of tax, of $9,030 to retained earnings, on the adoption date, related to a deferred gain on a previous sale-leaseback transaction as the Company was no longer able to recognize the gain in its consolidated statement of income as a result of the new lease standard. In addition, initial direct costs associated with its lease agreements and favorable lease assets of $26,939 were classified into right-of-use assets on the adoption date. Lessor Activities In connection with the Spin-Off, Ensign affiliates retained ownership of the real estate at 29 senior living operations that were contributed to Pennant. During the first quarter of 2020, the Company transferred the operations of an additional two senior living operations to Pennant. Ensign affiliates retained ownership of the real estate for these 31 senior living communities. All of these properties are leased to Pennant on a triple-net basis, whereas the respective Pennant affiliate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Total rental income from all third-party sources for the years ended December 31, 2020, 2019 and 2018 is as follows: Year Ended December 31, 2020 2019 2018 Pennant (1) $ 13,163 $ 3,041 $ — Other third-party 1,994 2,217 1,610 $ 15,157 $ 5,258 $ 1,610 (1) Pennant rental income includes variable rent such as property taxes of $1,224 during the year ended December 31, 2020. Variable rent was immaterial for the year ended December 31, 2019. Future annual rental income for all leases as of December 31, 2020 were as follows: Year Amount (1) 2021 $ 15,772 2022 14,927 2023 14,616 2024 14,082 2025 13,884 Thereafter 98,987 Total $ 172,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 Insurance Liabilities</t>
        </is>
      </c>
      <c r="B1" s="2" t="inlineStr">
        <is>
          <t>12 Months Ended</t>
        </is>
      </c>
    </row>
    <row r="2">
      <c r="B2" s="2" t="inlineStr">
        <is>
          <t>Dec. 31, 2020</t>
        </is>
      </c>
    </row>
    <row r="3">
      <c r="A3" s="3" t="inlineStr">
        <is>
          <t>Self-Insurance Reserves [Abstract]</t>
        </is>
      </c>
    </row>
    <row r="4">
      <c r="A4" s="4" t="inlineStr">
        <is>
          <t>Self Insurance Liabilities</t>
        </is>
      </c>
      <c r="B4" s="4" t="inlineStr">
        <is>
          <t xml:space="preserve">SELF INSURANCE LIABILITIES The following table represents activity in our insurance liabilities as of and for the years ended December 31, 2020 and 2019: General and Professional Liability Workers' Compensation Health Total Balance January 1, 2019 $ 45,366 $ 28,862 $ 5,823 $ 80,051 Current year provisions 25,718 13,479 45,498 84,695 Claims paid and direct expenses (21,369) (12,684) (44,357) (78,410) Change in long-term insurance losses recoverable 353 677 — 1,030 Balance December 31, 2019 $ 50,068 $ 30,334 $ 6,964 $ 87,366 Current year provisions 38,741 13,397 49,213 101,351 Claims paid and direct expenses (28,097) (14,317) (48,644) (91,058) Change in long-term insurance losses recoverable 182 (1,043) — (861) Balance December 31, 2020 $ 60,894 $ 28,371 $ 7,533 $ 96,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Contribution Plans</t>
        </is>
      </c>
      <c r="B1" s="2" t="inlineStr">
        <is>
          <t>12 Months Ended</t>
        </is>
      </c>
    </row>
    <row r="2">
      <c r="B2" s="2" t="inlineStr">
        <is>
          <t>Dec. 31, 2020</t>
        </is>
      </c>
    </row>
    <row r="3">
      <c r="A3" s="3" t="inlineStr">
        <is>
          <t>Retirement Benefits [Abstract]</t>
        </is>
      </c>
    </row>
    <row r="4">
      <c r="A4" s="4" t="inlineStr">
        <is>
          <t>Compensation and Employee Benefit Plans [Text Block]</t>
        </is>
      </c>
      <c r="B4" s="4" t="inlineStr">
        <is>
          <t xml:space="preserve">DEFINED CONTRIBUTION PLANS The Company has a 401(k) defined contribution plan (the 401(k) Plan), whereby eligible employees may contribute up to 15% of their annual basic earnings. Additionally, the 401(k) Plan provides for discretionary matching contributions (as defined in the 401(k) Plan) by the Company. The Company expensed matching contributions to the 401(k) Plan of $1,889, $1,328 and $1,283 during the years ended December 31, 2020, 2019 and 2018, respectively. The 401(k) Plan allowed eligible employees to contribute up to 90% of their eligible compensation, subject to applicable annual Internal Revenue Code limits. During the year ended December 31, 2019, the Company implemented non-qualified deferred compensation plan (the DCP) that was effective in 2019 for certain executives. The plan was then offered to other highly compensated employees, which went into effect on January 1, 2020. These individuals are otherwise ineligible for participation in the Company's 401(k) plan. The DCP allows participating employees to defer the receipt of a portion of their base compensation and certain employees up to 100% of their eligible bonuses. Additionally, the plan allows for the employee deferrals to be deposited into a rabbi trust and the funds are generally invested in individual variable life insurance contracts owned by the Company that are specifically designed to informally fund savings plans of this nature. The Company paid for related administrative costs, which were not significant during the fiscal years 2020 and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egulatory Matters — Laws and regulations governing Medicare and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Included in these laws and regulations is the Health Insurance Portability and Accountability Act of 1996, which requires healthcare providers (among other things) to safeguard the privacy and security of certain health information.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to the Company's independent operating subsidiary, (iii) certain lending agreements, under which the Company may be required to indemnify the lender against various claims and liabilities, and (iv) certain agreements with the Company’s officers, directors and employees, under which the Company may be required to indemnify such persons for liabilities arising out of their employment relationship or relationship to the Company.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solidated balance sheets for any of the periods presented. In connection with the Spin-Off, certain landlords required, in exchange for their consent to the Spin-Off, that the Company's lease guarantees remain in place for a certain period of time following the Spin-Off. These guarantees could result in significant additional liabilities and obligations for the Company if Pennant were to default on their obligations under their leases with respect to these properties. U.S. Department of Justice Civil Investigative Demand - On May 31, 2018, the Company received a Civil Investigative Demand (CID) from the U.S. Department of Justice stating that it was investigating whether there had been a violation of the False Claims Act and/or the Anti-Kickback Statute with respect to relationships between certain of the Company’s independently operated skilled nursing facilities and persons who serve or have served as medical directors, advisory board participants or other potential referral sources. The CID covered the period from October 3, 2013 through 2018, and was limited in scope to ten of the Company’s Southern California independent operating entities. In October 2018, the Department of Justice made an additional request for information covering the period of January 1, 2011 through 2018, relating to the same topic. As a general matter, the Company’s independent operating entities have established and maintain policies and procedures to promote compliance with the False Claims Act, the Anti-Kickback Statute, and other applicable regulatory requirements. The Company has fully cooperated with the U.S. Department of Justice and promptly responded to the requests for information, and has been advised that the U.S. Department of Justice declined to intervene in any subsequent action filed by a relator in connection with the subject matter of this investigation. Litigation — The skilled nursing business involves a significant risk of liability given the age and health of the patients and residents served by the Company's independent operating subsidiaries. The Company, its independent operating subsidiaries, and others in the industry are subject to an increasing number of claims and lawsuits, including professional liability claims, alleging that services provided have resulted in personal injury, elder abuse, wrongful death or other related claims. In addition, the Company, its independent operation subsidiaries, and others in the industry are subject to claims and lawsuits in connection with the novel COVID-19 and a facility's preparation for and/or response to COVID-19. The defense of these lawsuits may result in significant legal costs, regardless of the outcome, and can result in large settlement amounts or damage awards. The U.S. House of Representatives Select Subcommittee on the Coronavirus Crisis has launched a nation-wide investigation into the COVID-19 pandemic, which includes the impact of the coronavirus on residents and employees in nursing homes. In June 2020, the Company received a document and information request from the House Select Subcommittee. The Company is cooperating in responding to this inquiry. However, it is not possible to predict the ultimate outcome of any such investigation or whether and what other investigations or regulatory responses may result from the investigation and could have a material adverse effect on our reputation, business, financial condition and results of operation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Under the qui tam or "whistleblower" provisions of the False Claims Act, a private individual with knowledge of fraud may bring a claim on behalf of the Federal Government and receive a percentage of the Federal Government's recovery. Due to these whistleblower incentives, lawsuits have become more frequent. For example, and despite the decision of the U.S. Department of Justice to decline to participate in litigation based on the subject matter of its previously issued Civil Investigative Demand, the qui tam relator may continue on with the lawsuit and pursue claims that the Company has allegedly violated the False Claims Act and/or the Anti-Kickback Statute. In addition to the Federal False Claims Act, some states, including California, Arizona and Texas, have enacted similar whistleblower and false claims laws and regulations. Further,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s independent operating subsidiaries do business. In May 2009, Congress passed the Fraud Enforcement and Recovery Act (FERA) which made significant changes to the Federal False Claims Act and expanded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n Federal False Claims Act violation can occur without any affirmative fraudulent action or statement, as long as the action or statement is knowingly improper. In addition, FERA extended protections against retaliation for whistleblowers, including protections not only for employees, but also contractors and agents. Thus, an employment relationship is generally not required in order to qualify for protection against retaliation for whistleblowing. Healthcare litigation (including class action litigation) is common and is filed based upon a wide variety of claims and theories, and the Company's independent operating subsidiaries are routinely subjected to varying types of claims. One particular type of suit arises from alleged violations of minimum staffing requirements for skilled nursing facilities in those states which have enacted such requirements. The alleged failure to meet these requirements can, among other things, jeopardize a facility's compliance with the requirements of participation under certain state and federal healthcare programs; it may also subject the facility to a deficiency, a citation, a civil monetary penalty, or litigation. These class-action “staffing” suits have the potential to result in large jury verdicts and settlements, and may result in significant legal costs. The Company expects the plaintiffs' bar to continue to be aggressive in their pursuit of these staffing and similar claims. While the Company has been able to settle these claims without an ongoing material adverse effect on its business, future claims could be brought that may materially affect its business, financial condition and results of operations. Other claims and suits, including class actions, continue to be filed against the Company and other companies in its industry. The Company has been subjected to, and is currently involved in, class action litigation alleging violations (alone or in combination) of state and federal wage and hour laws as related to the alleged failure to pay wages, to timely provide and au thorize meal and rest breaks, and related causes action. The Company does not believe that the ultimate resolution of these actions will have an ongoing material adverse effect on the Company’s business, cash flows, financial condition or results of operations. The Company and its independent operating subsidiaries have been, and continue to be, subject to claims and legal actions that arise in the ordinary course of business, including potential claims filed by residents and responsible parties related to patient care and treatment (professional negligence claims), as well as employment related claims filed by current or former employees. A significant increase in the number of these claims, or an increase in the amounts owing should plaintiffs be successful in their prosecution of these claims, could materially adversely affect the Company’s business, financial condition, results of operations and cash flows. In August of 2011, the Company was named as a Defendant in a class action litigation alleging violations of state and federal wage and hour law. Following multiple meditations, in April of 2017, the Company reached an agreement to settle the subject class action litigation, without any admission of liability. The Company recorded an accrual for estimated probable losses of $11,000, exclusive of legal fees, in the first quarter of 2017. The Company funded the settlement amount of $11,000 in December of 2017, and the funds were distributed to participating class members in the first quarter of 2018. The Company received back $1,664 related to unclaimed class settlement funds remaining after completion of the settlement process, and the recoveries were recorded in the first quarter of 2018. The Company cannot predict or provide any assurance as to the possible outcome of any inquiry, investigation or litigation. If any such litigation were to proceed, and the Company and its independent operating subsidiaries are subjected to, alleged to be liable for, or agree to a settlement of, claims or obligations under Federal Medicare statutes, the Federal False Claims Act, or similar State and Federal statutes and related regulations, or if the Company or its independent operating subsidiaries are alleged or found to be liable on theories of general or professional negligence or wage and hour vio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violations, and may also include the assumption of specific procedural and financial obligations by the Company or its operating subsidiaries going forward under a corporate integrity agreement and/or other such arrangements. Medicare Revenue Recoupments — The Company's independent operating entities are subject to regulatory reviews relating to the provision of Medicare services, billings and potential overpayments as a result of Recovery Audit Contractors (RAC), Program Safeguard Contractors, and Medicaid Integrity Contractors programs (collectively referred to as Reviews). For several months during the COVID-19 pandemic, CMS suspended its Targeted Probe and Educate program. However, beginning in August 2020, CMS resumed Targeted Probe Educate program activity. As of December 31, 2020, four of the Company's independent operating subsidiaries had Reviews scheduled, on appeal, or in a dispute resolution process. The Company anticipates that these Reviews could increase in frequency in the future. If an operation fails a Review and/or subsequent Reviews, the operation could then be subject to extended review or an extrapolation of the identified error rate to billings in the same time period. As of December 31, 2020, the Company's independent operating subsidiaries have responded to the requests, and the related claims currently under review, on appeal or in a dispute resolution process. U.S. Government Inquiry and Corporate Integrity Agreement — In October 2013, the Company and its independent operating entities completed and executed a Settlement Agreement (the Settlement Agreement) with the DOJ, which received the final approval of the Office of Inspector General-HHS and the U.S. District Court for the Central District of California. Pursuant to the Settlement Agreement, the Company made a single lump-sum remittance to the government in the amount of $48,000 in October 2013. The Company and its independent operating entities denied engaging in any illegal conduct and agreed to the settlement amount without any admission of wrongdoing in order to resolve the allegations and to avoid the uncertainty and expense of protracted litigation. In connection with the settlement and effective as of October 1, 2013, the Company and its independent operating entities entered into a five-year Corporate Integrity Agreement (the CIA) with the Office of Inspector General-HHS. CMS acknowledged the existence of the Company’s current compliance program, which is in accord with the Office of the Inspector General (OIG)’s guidance related to an effective compliance program, and required that the Company and its independent operating entities continue during the term of the CIA to maintain a program designed to promote compliance with the statutes, regulations, and written directives of Medicare, Medicaid, and all other Federally-funded health care programs. In the first quarter of 2019, the Company received notice from the OIG that the Company’s five-year CIA with the OIG had been completed. Upon receipt of the Company’s fifth and final annual report, the OIG confirmed that the term of the CIA is concluded.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58.3% and 57.3% of its total accounts receivable as of December 31, 2020 and 2019, respectively. Revenue from reimbursement under the Medicare and Medicaid programs accounted for 74.5%, 70.6% and 71.0% of the Company's revenue for the years ended December 31, 2020, 2019 and 2018, respectively. Cash in Excess of FDIC Limits — The Company currently has bank deposits with financial institutions in the U.S. that exceed FDIC insurance limits. FDIC insurance provides protection for bank deposits up to $250. In addition, the Company has uninsured bank deposits with a financial institution outside the U.S. As of February 1, 2021, the Company had approximately $1,659 in uninsured cash deposits. All uninsured bank deposits are held at high quality credit instit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in-Off of Subsidiaries</t>
        </is>
      </c>
      <c r="B1" s="2" t="inlineStr">
        <is>
          <t>12 Months Ended</t>
        </is>
      </c>
    </row>
    <row r="2">
      <c r="B2" s="2" t="inlineStr">
        <is>
          <t>Dec. 31, 2020</t>
        </is>
      </c>
    </row>
    <row r="3">
      <c r="A3" s="3" t="inlineStr">
        <is>
          <t>Equity [Abstract]</t>
        </is>
      </c>
    </row>
    <row r="4">
      <c r="A4" s="4" t="inlineStr">
        <is>
          <t>SPIN-OFF OF SUBSIDIARIES</t>
        </is>
      </c>
      <c r="B4" s="4" t="inlineStr">
        <is>
          <t xml:space="preserve">SPIN-OFF OF SUBSIDIARIES On October 1, 2019, the Company completed the separation of its transitional and skilled nursing services, ancillary businesses, home health and hospice operations and substantially all of its senior living operations into two separate, publicly traded companies: • Ensign, which includes skilled nursing and senior living services, physical, occupational and speech therapies and other rehabilitative and healthcare services at 228 healthcare facilities and campuses, post-acute-related ancillary operations and real estate investments; and • The Pennant Group, Inc. (Pennant), which is a holding company of operating subsidiaries that provide home health, hospice and senior living services. The Company completed the separation through a tax-free distribution of substantially all of the outstanding shares of common stock of Pennant to Ensign stockholders on a pro rata basis. Ensign stockholders received one share of Pennant common stock for every two shares of Ensign common stock held at the close of business on September 20, 2019, the record date for the Spin-Off. The number of shares of Ensign common stock each stockholder owns and the related proportionate interest in Ensign did not change as a result of the Spin-Off. Each Ensign stockholder received only whole shares of Pennant common stock in the distribution, as well as cash in lieu of any fractional shares. The Spin-Off was effective October 1, 2019, with shares of Pennant common stock distributed on October 1, 2019. Pennant is listed on the NASDAQ Global Select Market (NASDAQ) and trades under the ticker symbol “PNTG”. In connection with the Spin-Off, Pennant's operations consist of 63 home health, hospice and home care agencies and 52 senior living communities. Ensign affiliates retained ownership of all the real estate, which includes the real estate of 29 of the 52 senior living operations that were contributed to Pennant. These assets are leased to Pennant on a triple-net basis. Pennant affiliates are responsible for all costs at the properties, including property taxes, insurance and maintenance and repair costs. The initial terms range between 14 to 16 years. Pennant's remaining 23 senior living operations are leasing the underlying real estate from unrelated third parties. The Company received $11,600 from Pennant as a dividend payment in connection with the distribution of assets to Pennant. The Company used the funds to repay certain outstanding third-party bank debt. The assets and liabilities were contributed to Pennant based on their historical carrying values, which were as follows: Cash and cash equivalents $ 47 Accounts receivable, net 30,064 Prepaid expenses and other current assets 4,483 Property and equipment, net 13,728 Right-of-use assets 150,385 Goodwill and intangibles, net 74,747 Accounts payable (4,725) Accrued wages and related liabilities (14,544) Other accrued liabilities - current (17,531) Lease liabilities, net (152,221) Net contribution $ 84,433 In accordance with Accounting Standards Codification (ASC) 505-60, Equity-Spinoffs and Reverse Spinoffs, the accounting for the separation of the Company follows its legal form, with Ensign as the legal and accounting spinnor and Pennant as the legal and accounting spinnee, due to the relative significance of Ensign’s healthcare business, the relative fair values of the respective companies, the retention of all senior management, and other relevant indicators. As a result of the Spin-Off, the Company recorded a $71,181 reduction in retained earnings which included net assets of $84,433 as of October 1, 2019. The Company transferred cash of $47 to Pennant, with the remainder considered a non-cash activity in the consolidated statements of cash flows. The Spin-Off also resulted in a reduction of noncontrolling interest of $13,252. Ensign and Pennant entered into several agreements in connection with the Spin-Off, including a transition services agreement (TSA), separation and distribution agreement, tax matters agreement and an employee matters agreement. Pursuant to the TSA, Ensign, Pennant and their respective subsidiaries are providing various services to each other on an interim, transitional basis. Services being provided by Ensign include, among others, certain finance, information technology, human resources, employee benefits and other administrative services. The TSA will terminate on or before September 30, 2021. Billings by Ensign under the TSA were not material during the year ended December 31, 2020 and 2019. Prior to the consummation of the Spin-Off, Pennant granted awards to certain employees and directors of Ensign under the Pennant Long-Term Incentive Plan (LTIP), in recognition of their performance in assisting with the Spin-Off. These awards were exchanged for Pennant common stock prior to the distribution. Immediately after the Spin-Off, Ensign ceased to consolidate the results of Pennant operations into its financial results. Pennant's operating results and cash flows for the year ended December 31, 2019 presented have been classified as discontinued operations within the Consolidated Financial Statements. The following table presents the financial results of Pennant for the indicated periods and does not include corporate overhead allocations: Year Ended December 31, 2019 2018 (In thousands) Service revenue $ 249,039 $ 286,058 Expense: Cost of services 187,560 209,423 Rent—cost of services 17,295 20,836 General and administrative expense 16,672 9,744 Depreciation and amortization 2,402 2,480 Total expenses 223,929 242,483 Income from discontinued operations 25,110 43,575 Interest income 26 47 Provision for income taxes 5,663 10,156 Income from discontinued operations, net of tax 19,473 33,466 Net income attributable to discontinued noncontrolling interests 629 595 Net income attributable to The Ensign Group, Inc. $ 18,844 $ 32,871 The Company incurred transaction costs of $9,119 related to the Spin-Off since commencing in 2018, of which $7,909 and $746 are reflected in the Company's consolidated statement of operations as discontinued operations for the years ended December 31, 2019 and 2018, respectively. Transaction costs primarily consist of third-party advisory, consulting, legal and professional services, as well as other items that are incremental and one-time in nature that are related to the separation. Transaction costs for 2019 incurred prior to October 1, 2019 are reflected in discontinued operations. The following table presents the aggregate carrying amounts of the classes of assets and liabilities of the discontinued operations of Pennant: As of December 31, 2018 (In thousands) Assets Current assets: Cash and cash equivalents $ 41 Accounts receivable—less allowance for doubtful accounts of $616 24,184 Prepaid expenses and other current assets 4,554 Total current assets as classified as discontinued operations on the consolidated balance sheet 28,779 Property and equipment, net 10,458 Restricted and other assets(1) 2,286 Intangible assets, net 78 Goodwill 30,892 Other indefinite-lived intangibles 25,136 Long-term assets as discontinued operations on the consolidated balance sheet 68,850 Total assets as discontinued operations on the consolidated balance sheet $ 97,629 Liabilities Current liabilities: Accounts payable 4,390 Accrued wages and related liabilities 12,786 Other accrued liabilities 13,073 Total current liabilities as discontinued operations on the consolidated balance sheet 30,249 Other long-term liabilities 3,316 Long-term liabilities as discontinued operations on the consolidated balance sheet 3,316 Total liabilities as discontinued operations on the consolidated balance sheet $ 33,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12 Months Ended</t>
        </is>
      </c>
    </row>
    <row r="2">
      <c r="B2" s="2" t="inlineStr">
        <is>
          <t>Dec. 31, 2020</t>
        </is>
      </c>
    </row>
    <row r="3">
      <c r="A3" s="3" t="inlineStr">
        <is>
          <t>Equity [Abstract]</t>
        </is>
      </c>
    </row>
    <row r="4">
      <c r="A4" s="4" t="inlineStr">
        <is>
          <t>COMMON STOCK REPURCHASE PROGRAM</t>
        </is>
      </c>
      <c r="B4" s="4" t="inlineStr">
        <is>
          <t>COMMON STOCK REPURCHASE PROGRAM As approved by the Board of Directors on March 4, 2020 and March 13, 2020, the Company entered into two stock repurchase programs pursuant to which the Company was authorized to repurchase up to $20,000 and $5,000, respectively, of its common stock under the programs for a period of approximately 12 months. Under these programs, the Company was authorized to repurchase its issued and outstanding common shares from time to time in open-market and privately negotiated transactions and block trades in accordance with federal securities laws. During the first quarter of 2020, the Company repurchased 503 and 189 shares of its common stock for $20,000 and $5,000, respectively. These repurchase programs expired upon the repurchase of the full authorized amount under the two plans. As approved by the Board of Directors on August 26, 2019, the Company entered into a stock repurchase program pursuant to which the Company may repurchase up to $20,000 of its common stock under the program for a period of approximately 12 months. Under this program, the Company is authorized to repurchase its issued and outstanding common shares from time to time in open-market and privately negotiated transactions and block trades in accordance with federal securities laws. The Company repurchased 138 shares of its common stock for a total of $6,406 in fiscal year 2019 before the repurchase program was cancelled in the first quarter of 2020. As approved by the Board of Directors on April 3, 2018, the Company entered into a stock repurchase program pursuant to which the Company was authorized to repurchase up to $30,000 of its common stock under the program for a period of approximately 11 months. Under this program, the Company was authorized to repurchase its issued and outstanding common shares from time to time in open-market and privately negotiated transactions and block trades in accordance with federal securities laws. The stock repurchase program expired on February 20, 2019. The Company did not purchase any shares pursuant to this stock repurchas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8718</v>
      </c>
      <c r="C3" s="5" t="n">
        <v>2472</v>
      </c>
    </row>
    <row r="4">
      <c r="A4" s="4" t="inlineStr">
        <is>
          <t>Common stock, par value (usd per share)</t>
        </is>
      </c>
      <c r="B4" s="7" t="n">
        <v>0.001</v>
      </c>
      <c r="C4" s="7" t="n">
        <v>0.001</v>
      </c>
    </row>
    <row r="5">
      <c r="A5" s="4" t="inlineStr">
        <is>
          <t>Common stock, shares authorized (in shares)</t>
        </is>
      </c>
      <c r="B5" s="6" t="n">
        <v>100000000</v>
      </c>
      <c r="C5" s="6" t="n">
        <v>100000000</v>
      </c>
    </row>
    <row r="6">
      <c r="A6" s="4" t="inlineStr">
        <is>
          <t>Common stock, shares issued (in shares)</t>
        </is>
      </c>
      <c r="B6" s="6" t="n">
        <v>57417000</v>
      </c>
      <c r="C6" s="6" t="n">
        <v>56176000</v>
      </c>
    </row>
    <row r="7">
      <c r="A7" s="4" t="inlineStr">
        <is>
          <t>Common stock, shares outstanding (in shares)</t>
        </is>
      </c>
      <c r="B7" s="6" t="n">
        <v>54626000</v>
      </c>
      <c r="C7" s="6" t="n">
        <v>53487000</v>
      </c>
    </row>
    <row r="8">
      <c r="A8" s="4" t="inlineStr">
        <is>
          <t>Common stock in treasury, at cost (in shares)</t>
        </is>
      </c>
      <c r="B8" s="6" t="n">
        <v>2791000</v>
      </c>
      <c r="C8" s="6" t="n">
        <v>20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accompanying consolidated financial statements (the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dditionally, the accounts of any variable interest entities (VIEs) where the Company is subject to a majority of the risk of loss from the VIE's activities are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years ended December 31, 2020, 2019 and 2018.</t>
        </is>
      </c>
    </row>
    <row r="5">
      <c r="A5" s="4" t="inlineStr">
        <is>
          <t>Reclassifications</t>
        </is>
      </c>
      <c r="B5" s="4" t="inlineStr">
        <is>
          <t>Reclassifications — Prior period results reflect reclassifications, for comparative purposes, related to the change in the Company's segment structure. Refer to Note 7, Business Segments , for additional information related to segments. Historically, the Company only presented total revenue for all revenue services. As a result of the change in segments, the presentation of the Company's service revenue and rental revenue are presented separately on the Company's Consolidated Statements of Income. The reclassifications had no effect on the reported consolidated results of operations.</t>
        </is>
      </c>
    </row>
    <row r="6">
      <c r="A6" s="4" t="inlineStr">
        <is>
          <t>Estimates and Assumptions</t>
        </is>
      </c>
      <c r="B6" s="4" t="inlineStr">
        <is>
          <t>Estimates and Assumption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cquired property and equipment, intangible assets and goodwill, right-of-use-assets, impairment of long-lived assets, lease liabilities, general and professional liabilities, workers' compensation and healthcare claims included in accrued self-insurance liabilities, and income taxes. Actual results could differ from those estimates.</t>
        </is>
      </c>
    </row>
    <row r="7">
      <c r="A7" s="4" t="inlineStr">
        <is>
          <t>Fair Value of Financial Instruments</t>
        </is>
      </c>
      <c r="B7" s="4" t="inlineStr">
        <is>
          <t>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Contracts insuring the lives of certain employees who are eligible to participate in non-qualified deferred compensation plans are held in a rabbi trust. Cash surrender value of the contracts is based on performance measurement funds that shadow the deferral investment allocations made by participants in the deferred compensation plan. The fair value of the pooled investment funds is derived using Level 2 inputs.</t>
        </is>
      </c>
    </row>
    <row r="8">
      <c r="A8" s="4" t="inlineStr">
        <is>
          <t>Revenue Recognition</t>
        </is>
      </c>
      <c r="B8" s="4" t="inlineStr">
        <is>
          <t>Service Revenue Recognition — The Company recognizes revenue in accordance with Accounting Standards Codification Topic 606, Revenue from Contracts with Customers Rental Revenue Recognition —</t>
        </is>
      </c>
    </row>
    <row r="9">
      <c r="A9" s="4" t="inlineStr">
        <is>
          <t>Accounts Receivable and Allowance for Doubtful Accounts</t>
        </is>
      </c>
      <c r="B9" s="4" t="inlineStr">
        <is>
          <t>Accounts Receivable and Allowance for Doubtful Accounts —</t>
        </is>
      </c>
    </row>
    <row r="10">
      <c r="A10" s="4" t="inlineStr">
        <is>
          <t>Cash and Cash Equivalents</t>
        </is>
      </c>
      <c r="B10" s="4" t="inlineStr">
        <is>
          <t>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t>
        </is>
      </c>
    </row>
    <row r="11">
      <c r="A11" s="4" t="inlineStr">
        <is>
          <t>Insurance Subsidiary Deposits and Investments and Self-Insurance</t>
        </is>
      </c>
      <c r="B11" s="4" t="inlineStr">
        <is>
          <t>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ies and workers' compensation liabilities for all states (except Texas and Washington for workers' compensation) are self-insured through the Captive, the related assets and liabilities of which are included in the accompanying consolidated balance sheets. The Captive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The Company’s operating subsidiaries are self-insured for workers’ compensation liabilities in California. To protect itself against loss exposure in California with this policy, the Company has purchased individual specific excess insurance coverage that insures individual claims that exceed $500 per occurrence. Subsequently, for the 2021 fiscal year, the individual claims level increased to $625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benefit paymen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7,138 and $7,999 at December 31, 2020 and 2019, respectively, in order to present the ultimate costs of malpractice and workers' compensation claims and the anticipated insurance recoveries on a gross basi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for fiscal year 2020. The individual claims level increased to $500 for each covered person for the 2021 fiscal year.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ies exceed its estimates of losses, its future earnings, cash flows and financial condition would be adversely affected.</t>
        </is>
      </c>
    </row>
    <row r="12">
      <c r="A12" s="4" t="inlineStr">
        <is>
          <t>Property and Equipment</t>
        </is>
      </c>
      <c r="B12" s="4" t="inlineStr">
        <is>
          <t>Property and Equipment — three</t>
        </is>
      </c>
    </row>
    <row r="13">
      <c r="A13" s="4" t="inlineStr">
        <is>
          <t>Leases and Leasehold Improvements</t>
        </is>
      </c>
      <c r="B13" s="4" t="inlineStr">
        <is>
          <t>Leases and Leasehold Improvements - The Company leases skilled nursing facilities, senior living facilities and commercial office space. On January 1, 2019, the Company adopted Accounting Standards Codification Topic 842, Leases (ASC 842), electing the transition method that allows it to apply the standard as of the adoption date and record a cumulative adjustment in retained earnings. The Company determines if an arrangement is a lease at the inception of each lease. At the inception of each lease, the Company performs an evaluation to determine whether the lease should be classified as an operating or finance lease. As of December 31, 2020, the Company does not have any leases that are classified as finance leases. Rights and obligations of operating leases are included as right-of-use assets, current lease liabilities and long-term lease liabilities on the Company's consolidated balance sheet.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t>
        </is>
      </c>
    </row>
    <row r="14">
      <c r="A14" s="4" t="inlineStr">
        <is>
          <t>Impairment of Long-Lived Assets</t>
        </is>
      </c>
      <c r="B14" s="4" t="inlineStr">
        <is>
          <t xml:space="preserve">Impairment of Long-Lived Assets — </t>
        </is>
      </c>
    </row>
    <row r="15">
      <c r="A15" s="4" t="inlineStr">
        <is>
          <t>Intangible Assets and Goodwill</t>
        </is>
      </c>
      <c r="B15" s="4" t="inlineStr">
        <is>
          <t xml:space="preserve">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
        </is>
      </c>
    </row>
    <row r="16">
      <c r="A16" s="4" t="inlineStr">
        <is>
          <t>Income Taxes</t>
        </is>
      </c>
      <c r="B16" s="4" t="inlineStr">
        <is>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is>
      </c>
    </row>
    <row r="17">
      <c r="A17" s="4" t="inlineStr">
        <is>
          <t>Noncontrolling Interest</t>
        </is>
      </c>
      <c r="B17" s="4" t="inlineStr">
        <is>
          <t xml:space="preserve">Noncontrolling Interest — </t>
        </is>
      </c>
    </row>
    <row r="18">
      <c r="A18" s="4" t="inlineStr">
        <is>
          <t>Stock-Based Compensation</t>
        </is>
      </c>
      <c r="B18" s="4" t="inlineStr">
        <is>
          <t>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is>
      </c>
    </row>
    <row r="19">
      <c r="A19" s="4" t="inlineStr">
        <is>
          <t>Recent Accounting Pronouncements</t>
        </is>
      </c>
      <c r="B19" s="4" t="inlineStr">
        <is>
          <t>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August 2020, the SEC issued final rules 33-10825 and 34-89670 “ Modernization of Regulation S-K Items 101, 103, and 105 ,” which amend the disclosure requirements in Item 101, Description of Business ; Item 103, Legal Proceedings ; and Item 105, Risk Factors of Regulation S-K. Consistent with the SEC’s ongoing efforts to modernize Regulation S-K disclosure requirements, the amendments aim to improve the readability of disclosures, reduce repetition, and eliminate immaterial information. Amendments to disclosure requirements include changes to the description of business and risk factors to a principles-based approach, providing more flexibility to tailor disclosures, while disclosure amendments to legal proceedings continue to reflect the current, more prescriptive approach. The final rules are effective for all registration statements, annual reports and quarterly reports filed on or after November 9, 2020. The Company has reflected the changes throughout this Annual Report.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e Company adopted this standard effective January 1, 2020 and determined there was no material impact on the Company's consolidated financial statement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e Company adopted this standard effective January 1, 2020 and determined there was no material impact on the Company's consolidated financial statements. In June 2016, the FASB issued Accounting Standards Update (ASU) 2016-13 “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Company adopted this standard effective January 1, 2020 and determined there was no material impact on the Company's consolidated financial statements. Accounting Standards Recently Issued but Not Yet Adopted by the Company In December 2019, the FASB issued ASU 2019-12 "Simplifying the Accounting for Income Taxes (Topic 740)"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hich will be the Company's fiscal year 2021, with early adoption permitted. The Company has adopted this standard on January 1, 2021 and determined there was no material impact on the Company's financial position, results of operations and liquidity. In February 2020, the FASB issued ASU 2020-04 "Reference Rate Reform (Topic 848)," which provides temporary, optional practical expedients and exceptions to enable a smoother transition to the new reference rates which will replace LIBOR and other reference rates expected to be discontinued. Adoption of the provisions of ASU 2020-04 is optional. The amendments are effective for all entities from the beginning of the interim period that includes the issuance date of the ASU. An entity may elect to apply the amendments prospectively through December 31, 2022. The Company is currently evaluating the impact of ASU 2020-04 on its financial position, results of operations and liquidity. In May 2020, the SEC issued Final Rule Release No. 33-10786 “ Amendments to Financial Disclosures about Acquired and Disposed Businesses ” (“SEC Rule 33-10786”), which amends the disclosure requirements applicable to acquisitions and dispositions of businesses. Amendments within SEC Rule 33-10786 primarily impact (1) the tests and thresholds used to determine the significance of acquisitions and dispositions; (2) the form and content of pro forma information required to be disclosed in connection with significant acquisitions and dispositions; (3) acquiree financial statement requirements; and (4) thresholds used to determine the significance of acquisitions and dispositions of real estate operations, and related financial statement requirements, among others. The amendments are effective for all SEC registrants beginning January 1, 2021, with early adoption permitted. The Company has adopted this standard on January 1, 2021 and determined there was no material impact on the Company's consolidated financial statements. In November 2020, the SEC issued final rules 33-10890 and 34-90459 “ Management’s Discussion and Analysis, Selected Financial Data, and Supplementary Financial Information ,” which modernizes and simplifies certain disclosure requirements of Regulation S-K. Certain key rule amendments eliminate the requirement to disclose Selected Financial Data; Selected Quarterly Financial Data, with certain exceptions; the impact of inflation and changing prices, provided the impact is not material; off-balance sheet arrangements in tabular form; and the aggregate amount of contractual obligations in tabular form. The final rules also amended various aspects of Item 303, “ Management’s Discussion and Analysis of Financial Condition and Results of Operations ,” among others. The final rules are effective for all registration statements, annual reports and quarterly reports filed on or after August 9, 2021, with early adoption permitted. The Company is currently evaluating the impact of the disclosure changes in its Annual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and Accounts Receivabl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Service revenue for the years ended December 31, 2020, 2019 and 2018 is summarized in the following tables: Year Ended December 31, 2020 2019 2018 Revenue % of Revenue Revenue % of Revenue Revenue % of Revenue Medicaid $ 900,249 37.7 % $ 802,952 39.5 % $ 691,276 39.4 % Medicare 727,374 30.5 499,353 24.6 436,580 24.9 Medicaid — skilled 149,846 6.3 132,889 6.5 117,686 6.7 Total Medicaid and Medicare 1,777,469 74.5 1,435,194 70.6 1,245,542 71.0 Managed care 367,095 15.4 351,054 17.3 301,866 17.2 Private and other (1) 242,875 10.1 245,018 12.1 205,583 11.8 Service revenue $ 2,387,439 100.0 % $ 2,031,266 100.0 % $ 1,752,991 100.0 % (1) Private and other payors also includes revenue from all payors generated in other an cillary services for the years ended December 31, 2020, 2019 and 2018</t>
        </is>
      </c>
    </row>
    <row r="5">
      <c r="A5" s="4" t="inlineStr">
        <is>
          <t>Schedule of Accounts, Notes, Loans and Financing Receivable</t>
        </is>
      </c>
      <c r="B5" s="4" t="inlineStr">
        <is>
          <t xml:space="preserve">Accounts receivable as of December 31, 2020 and 2019, is summarized in the following table: Year Ended December 31, 2020 2019 Medicaid $ 102,077 $ 125,443 Managed care 61,743 70,015 Medicare 80,904 53,163 Private and other payors 69,056 62,836 313,780 311,457 Less: allowance for doubtful accounts (8,718) (2,472) Accounts receivable, net $ 305,062 $ 308,9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Income Per Common Share (Tables)</t>
        </is>
      </c>
      <c r="B1" s="2" t="inlineStr">
        <is>
          <t>12 Months Ended</t>
        </is>
      </c>
    </row>
    <row r="2">
      <c r="B2" s="2" t="inlineStr">
        <is>
          <t>Dec. 31, 2020</t>
        </is>
      </c>
    </row>
    <row r="3">
      <c r="A3" s="3" t="inlineStr">
        <is>
          <t>Earnings Per Share [Abstract]</t>
        </is>
      </c>
    </row>
    <row r="4">
      <c r="A4" s="4" t="inlineStr">
        <is>
          <t>Schedule of Earnings Per Share, Basic, by Common Class, Including Two Class Method</t>
        </is>
      </c>
      <c r="B4" s="4" t="inlineStr">
        <is>
          <t xml:space="preserve">A reconciliation of the numerator and denominator used in the calculation of basic net income per common share follows: Year Ended December 31, 2020 2019 2018 Numerator: Net income from continuing operations $ 171,364 $ 92,213 $ 59,062 Less: net income/(loss) attributable to noncontrolling interests in continuing operations 886 523 (431) Net income from continuing operations attributable to The Ensign Group, Inc. 170,478 91,690 59,493 Net income from discontinued operations, net of tax — 19,473 33,466 Less: net income attributable to noncontrolling interests in discontinued operations — 629 595 Net income from discontinued operations, net of tax — 18,844 32,871 Net income attributable to The Ensign Group, Inc. $ 170,478 $ 110,534 $ 92,364 Denominator: Weighted average shares outstanding for basic net income per share 53,434 53,452 52,016 Basic net income per common share: Income from continuing operations $ 3.19 $ 1.72 $ 1.14 Income from discontinued operations — 0.35 0.64 Net income attributable to The Ensign Group, Inc. $ 3.19 $ 2.07 $ 1.78 </t>
        </is>
      </c>
    </row>
    <row r="5">
      <c r="A5" s="4" t="inlineStr">
        <is>
          <t>Schedule of Earnings Per Share, Diluted, by Common Class, Including Two Class Method</t>
        </is>
      </c>
      <c r="B5" s="4" t="inlineStr">
        <is>
          <t>A reconciliation of the numerator and denominator used in the calculation of diluted net income per common share follows: Year Ended December 31, 2020 2019 2018 Numerator: Net income from continuing operations $ 171,364 $ 92,213 $ 59,062 Less: net income/(loss) attributable to noncontrolling interests in continuing operations 886 523 (431) Net income from continuing operations attributable to The Ensign Group, Inc. 170,478 91,690 59,493 Net income from discontinued operations, net of tax — 19,473 33,466 Less: net income attributable to noncontrolling interests in discontinued operations — 629 595 Net income from discontinued operations, net of tax — 18,844 32,871 Net income attributable to The Ensign Group, Inc. $ 170,478 $ 110,534 $ 92,364 Denominator: Weighted average common shares outstanding 53,434 53,452 52,016 Plus: incremental shares from assumed conversion (1) 2,353 2,529 2,381 Adjusted weighted average common shares outstanding 55,787 55,981 54,397 Diluted net income per common share: Income from continuing operations $ 3.06 $ 1.64 $ 1.09 Income from discontinued operations — 0.33 0.61 Net income attributable to The Ensign Group, Inc. $ 3.06 $ 1.97 $ 1.70 (1) Options outstanding which are anti-dilutive and therefore not factored into the weighted average common shares amount above were 956, 250 and 220 for th e years ended December 31, 2020, 2019 and 2018,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set forth financial information for the segments: Year Ended December 31, 2020 Transitional and Skilled Services Real Estate All Other (1) Intercompany Elimination (2) Total Service revenue $ 2,288,182 $ — $ 99,257 $ — $ 2,387,439 Rental revenue — 61,275 — (46,118) 15,157 Total revenue $ 2,288,182 $ 61,275 $ 99,257 $ (46,118) $ 2,402,596 Segment income (loss) 327,812 31,323 (138,776) — 220,359 Loss on sale of real estate and impairment charges (2,753) Income before provision for income taxes $ 217,606 Depreciation and amortization 28,585 18,218 7,768 — 54,571 Other expense, net (3) $ — $ 9,350 $ (3,801) $ — $ 5,549 (1) General and administrative expense are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3) Other expense, net includes interest expense and interest revenue. Year Ended December 31, 2019 Transitional and Skilled Services Real Estate All Other (1) Intercompany Elimination (2) Total Service revenue $ 1,934,243 $ — $ 97,023 $ — $ 2,031,266 Rental revenue — 49,868 — (44,610) 5,258 Total revenue $ 1,934,243 $ 49,868 $ 97,023 $ (44,610) $ 2,036,524 Segment income (loss) 225,910 17,479 (125,797) — 117,592 Loss on sale of real estate and impairment charges (1,425) Income before provision for income taxes $ 116,167 Depreciation and amortization 27,837 15,196 8,021 — 51,054 Other expense, net (3) $ — $ 15,612 $ (2,599) $ — $ 13,013 (1) General and administrative expense is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3) Other expense, net includes interest expense and interest revenue. Year Ended December 31, 2018 Transitional and Skilled Services Real Estate All Other (1) Intercompany Elimination (2) Total Service revenue $ 1,678,849 $ — $ 74,142 $ — $ 1,752,991 Rental revenue — 40,177 — (38,567) 1,610 Total revenue $ 1,678,849 $ 40,177 $ 74,142 $ (38,567) $ 1,754,601 Segment income (loss) 175,552 11,853 (106,611) — 80,794 Loss on sale of real estate and impairment charges (9,047) Income before provision for income taxes $ 71,747 Depreciation and amortization 25,016 12,035 7,813 — 44,864 Other expense, net (3) $ — $ 15,148 $ (1,982) $ — $ 13,166 (1) General and administrative expense is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t>
        </is>
      </c>
    </row>
    <row r="5">
      <c r="A5" s="4" t="inlineStr">
        <is>
          <t>Reconciliation of Revenue from Segments to Consolidated</t>
        </is>
      </c>
      <c r="B5" s="4" t="inlineStr">
        <is>
          <t xml:space="preserve">Service revenue by major payor source were as follows: Year Ended December 31, 2020 Transitional and Skilled Services All Other Total Service Revenue Revenue % Medicaid $ 886,991 $ 13,258 (1) $ 900,249 37.7 % Medicare 727,374 — 727,374 30.5 Medicaid-skilled 149,846 — 149,846 6.3 Subtotal 1,764,211 13,258 1,777,469 74.5 Managed care 367,095 — 367,095 15.4 Private and other 156,876 85,999 (2) 242,875 10.1 Total service revenue $ 2,288,182 $ 99,257 $ 2,387,439 100.0 % (1) Medicaid payor includes revenue generated from senior living operations for the year ended December 31, 2020. (2) Private and other payors also includes revenue from senior living operations and all payors generated in other ancillary services for the year ended December 31, 2020. Year Ended December 31, 2019 Transitional and Skilled Services All Other Total Service Revenue Revenue % Medicaid $ 789,873 $ 13,079 (1) $ 802,952 39.5 % Medicare 499,353 — 499,353 24.6 Medicaid-skilled 132,889 — 132,889 6.5 Subtotal 1,422,115 13,079 1,435,194 70.6 Managed care 351,054 — 351,054 17.3 Private and other 161,074 83,944 (2) 245,018 12.1 Total service revenue $ 1,934,243 $ 97,023 $ 2,031,266 100.0 % (1) Medicaid payor includes revenue generated from senior living operations for the year ended December 31, 2019. (2) Private and other payors also includes revenue from senior living operations and all payors generated in other ancillary services for the year ended December 31, 2019. Year Ended December 31, 2018 Transitional and Skilled Services All Other Total Service Revenue Revenue % Medicaid $ 678,749 $ 12,527 (1) $ 691,276 39.4 % Medicare 436,580 — 436,580 24.9 Medicaid-skilled 117,686 — 117,686 6.7 Subtotal 1,233,015 12,527 1,245,542 71.0 Managed care 301,866 — 301,866 17.2 Private and other 143,968 61,615 (2) 205,583 11.8 Total service revenue $ 1,678,849 $ 74,142 $ 1,752,991 100.0 % (1) Medicaid payor includes revenue generated from senior living operations for the year ended December 31, 2018. (2) Private and other payors also includes revenue from senior living operations and all payors generated in other ancillary services for the year end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table below presents the allocation of the purchase price for the operations acquired during the years ended December 31, 2020, 2019 and 2018 , excluding assets that were contributed to Pennant that occurred during the Spin-Off. Year Ended December 31, 2020 2019 2018 Land $ 9,496 $ 34,377 $ 16,851 Building and improvements 14,178 101,217 65,136 Equipment, furniture, and fixtures 568 6,024 1,638 Assembled occupancy 107 638 202 Definite-lived intangible assets — 440 — Goodwill — 5,382 — Favorable leases — 294 534 Lease acquisition — — 360 Other indefinite-lived intangible assets 648 602 — Total acquisitions $ 24,997 $ 148,974 $ 84,7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consists of the following: December 31, 2020 2019 Land $ 101,236 $ 91,740 Buildings and improvements 555,416 531,538 Leasehold improvements 129,727 127,983 Equipment 233,453 212,808 Furniture and fixtures 4,409 4,453 Construction in progress 3,008 3,409 1,027,249 971,931 Less: accumulated depreciation (249,005) (204,366) Property and equipment, net $ 778,244 $ 767,5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 Net (Tables)</t>
        </is>
      </c>
      <c r="B1" s="2" t="inlineStr">
        <is>
          <t>12 Months Ended</t>
        </is>
      </c>
    </row>
    <row r="2">
      <c r="B2" s="2" t="inlineStr">
        <is>
          <t>Dec. 31, 2020</t>
        </is>
      </c>
    </row>
    <row r="3">
      <c r="A3" s="3" t="inlineStr">
        <is>
          <t>Intangible Assets, Net (Excluding Goodwill) [Abstract]</t>
        </is>
      </c>
    </row>
    <row r="4">
      <c r="A4" s="4" t="inlineStr">
        <is>
          <t>Schedule of Finite-Lived Intangible Assets</t>
        </is>
      </c>
      <c r="B4" s="4" t="inlineStr">
        <is>
          <t xml:space="preserve">Weighted Average Life (Years) December 31, 2020 2019 Gross Carrying Amount Accumulated Amortization Gross Carrying Amount Accumulated Amortization Intangible Assets Net Net Lease acquisition costs 1.7 $ 360 $ (360) $ — $ 360 $ (349) $ 11 Favorable leases 2.1 534 (534) — 534 (448) 86 Assembled occupancy 0.4 39 (26) 13 2,982 (2,818) 164 Facility trade name 30.0 733 (366) 367 733 (342) 391 Customer relationships 18.2 4,640 (2,121) 2,519 4,640 (1,910) 2,730 Total $ 6,306 $ (3,407) $ 2,899 $ 9,249 $ (5,867) $ 3,382 </t>
        </is>
      </c>
    </row>
    <row r="5">
      <c r="A5" s="4" t="inlineStr">
        <is>
          <t>Schedule of Finite-Lived Intangible Assets, Future Amortization Expense</t>
        </is>
      </c>
      <c r="B5" s="4" t="inlineStr">
        <is>
          <t xml:space="preserve">Estimated amortization expense for each of the years ending December 31 is as follows: Year Amount 2021 247 2022 234 2023 234 2024 234 2025 234 Thereafter 1,716 $ 2,8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Other Indefinite-Live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represents the goodwill value by transitional and skilled service segment and "all other" category, which includes other ancillary services, as of December 31, 2020: Goodwill Transitional and Skilled Services All Other Total January 1, 2018 $ 45,486 $ 7,612 $ 53,098 Impairments — (3,513) (3,513) December 31, 2018 $ 45,486 $ 4,099 $ 49,585 Additions — 5,382 5,382 Impairments — (498) (498) December 31, 2019 $ 45,486 $ 8,983 $ 54,469 December 31, 2020 $ 45,486 $ 8,983 $ 54,469 </t>
        </is>
      </c>
    </row>
    <row r="5">
      <c r="A5" s="4" t="inlineStr">
        <is>
          <t>Schedule of Other Indefinite-lived Intangible Assets by Major Class</t>
        </is>
      </c>
      <c r="B5" s="4" t="inlineStr">
        <is>
          <t xml:space="preserve">Other indefinite-lived intangible assets consist of the following: December 31, 2020 2019 Trade name $ 889 $ 889 Medicare and Medicaid licenses 2,827 2,179 $ 3,716 $ 3,0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Restricted and Other Assets</t>
        </is>
      </c>
      <c r="B4" s="4" t="inlineStr">
        <is>
          <t xml:space="preserve">Restricted and other assets consist of the following: December 31, 2020 2019 Debt issuance costs, net $ 2,664 $ 3,374 Long-term insurance losses recoverable asset 7,138 7,999 Deposits with landlords 12,400 11,765 Capital improvement reserves with landlords and lenders 4,376 3,024 Cash surrender value of life insurance related to deferred compensation plan 6,577 — Other — 45 Restricted and other assets $ 33,155 $ 26,2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chedule of Other Accrued Liabilities</t>
        </is>
      </c>
      <c r="B4" s="4" t="inlineStr">
        <is>
          <t xml:space="preserve">Other accrued liabilities consists of the following: December 31, 2020 2019 Quality assurance fee $ 6,631 $ 6,461 Refunds payable 36,323 29,412 Resident advances 8,558 8,870 Unapplied state relief funds 6,520 — Cash held in trust for patients 6,052 3,038 Resident deposits 1,700 1,818 Dividends payable 2,868 2,705 Property taxes 9,222 8,055 Other 9,444 9,914 Other accrued liabilities $ 87,318 $ 70,2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4" t="inlineStr">
        <is>
          <t>Total revenue</t>
        </is>
      </c>
      <c r="B3" s="5" t="n">
        <v>2402596</v>
      </c>
      <c r="C3" s="5" t="n">
        <v>2036524</v>
      </c>
      <c r="D3" s="5" t="n">
        <v>1754601</v>
      </c>
    </row>
    <row r="4">
      <c r="A4" s="3" t="inlineStr">
        <is>
          <t>Expense:</t>
        </is>
      </c>
    </row>
    <row r="5">
      <c r="A5" s="4" t="inlineStr">
        <is>
          <t>Cost of services</t>
        </is>
      </c>
      <c r="B5" s="6" t="n">
        <v>1865201</v>
      </c>
      <c r="C5" s="6" t="n">
        <v>1620628</v>
      </c>
      <c r="D5" s="6" t="n">
        <v>1418249</v>
      </c>
    </row>
    <row r="6">
      <c r="A6" s="4" t="inlineStr">
        <is>
          <t>Return of unclaimed class action settlement (Note 20)</t>
        </is>
      </c>
      <c r="B6" s="6" t="n">
        <v>0</v>
      </c>
      <c r="C6" s="6" t="n">
        <v>0</v>
      </c>
      <c r="D6" s="6" t="n">
        <v>-1664</v>
      </c>
    </row>
    <row r="7">
      <c r="A7" s="4" t="inlineStr">
        <is>
          <t>Rent—cost of services</t>
        </is>
      </c>
      <c r="B7" s="6" t="n">
        <v>129926</v>
      </c>
      <c r="C7" s="6" t="n">
        <v>124789</v>
      </c>
      <c r="D7" s="6" t="n">
        <v>117676</v>
      </c>
    </row>
    <row r="8">
      <c r="A8" s="4" t="inlineStr">
        <is>
          <t>General and administrative expense</t>
        </is>
      </c>
      <c r="B8" s="6" t="n">
        <v>129743</v>
      </c>
      <c r="C8" s="6" t="n">
        <v>110873</v>
      </c>
      <c r="D8" s="6" t="n">
        <v>90563</v>
      </c>
    </row>
    <row r="9">
      <c r="A9" s="4" t="inlineStr">
        <is>
          <t>Depreciation and amortization</t>
        </is>
      </c>
      <c r="B9" s="6" t="n">
        <v>54571</v>
      </c>
      <c r="C9" s="6" t="n">
        <v>51054</v>
      </c>
      <c r="D9" s="6" t="n">
        <v>44864</v>
      </c>
    </row>
    <row r="10">
      <c r="A10" s="4" t="inlineStr">
        <is>
          <t>Total expenses</t>
        </is>
      </c>
      <c r="B10" s="6" t="n">
        <v>2179441</v>
      </c>
      <c r="C10" s="6" t="n">
        <v>1907344</v>
      </c>
      <c r="D10" s="6" t="n">
        <v>1669688</v>
      </c>
    </row>
    <row r="11">
      <c r="A11" s="4" t="inlineStr">
        <is>
          <t>Income from operations</t>
        </is>
      </c>
      <c r="B11" s="6" t="n">
        <v>223155</v>
      </c>
      <c r="C11" s="6" t="n">
        <v>129180</v>
      </c>
      <c r="D11" s="6" t="n">
        <v>84913</v>
      </c>
    </row>
    <row r="12">
      <c r="A12" s="3" t="inlineStr">
        <is>
          <t>Other income (expense):</t>
        </is>
      </c>
    </row>
    <row r="13">
      <c r="A13" s="4" t="inlineStr">
        <is>
          <t>Interest expense</t>
        </is>
      </c>
      <c r="B13" s="6" t="n">
        <v>-9362</v>
      </c>
      <c r="C13" s="6" t="n">
        <v>-15662</v>
      </c>
      <c r="D13" s="6" t="n">
        <v>-15182</v>
      </c>
    </row>
    <row r="14">
      <c r="A14" s="4" t="inlineStr">
        <is>
          <t>Interest and other income</t>
        </is>
      </c>
      <c r="B14" s="6" t="n">
        <v>3813</v>
      </c>
      <c r="C14" s="6" t="n">
        <v>2649</v>
      </c>
      <c r="D14" s="6" t="n">
        <v>2016</v>
      </c>
    </row>
    <row r="15">
      <c r="A15" s="4" t="inlineStr">
        <is>
          <t>Other expense, net</t>
        </is>
      </c>
      <c r="B15" s="6" t="n">
        <v>-5549</v>
      </c>
      <c r="C15" s="6" t="n">
        <v>-13013</v>
      </c>
      <c r="D15" s="6" t="n">
        <v>-13166</v>
      </c>
    </row>
    <row r="16">
      <c r="A16" s="4" t="inlineStr">
        <is>
          <t>Income before provision for income taxes</t>
        </is>
      </c>
      <c r="B16" s="6" t="n">
        <v>217606</v>
      </c>
      <c r="C16" s="6" t="n">
        <v>116167</v>
      </c>
      <c r="D16" s="6" t="n">
        <v>71747</v>
      </c>
    </row>
    <row r="17">
      <c r="A17" s="4" t="inlineStr">
        <is>
          <t>Provision for income taxes</t>
        </is>
      </c>
      <c r="B17" s="6" t="n">
        <v>46242</v>
      </c>
      <c r="C17" s="6" t="n">
        <v>23954</v>
      </c>
      <c r="D17" s="6" t="n">
        <v>12685</v>
      </c>
    </row>
    <row r="18">
      <c r="A18" s="4" t="inlineStr">
        <is>
          <t>Net income from continuing operations</t>
        </is>
      </c>
      <c r="B18" s="6" t="n">
        <v>171364</v>
      </c>
      <c r="C18" s="6" t="n">
        <v>92213</v>
      </c>
      <c r="D18" s="6" t="n">
        <v>59062</v>
      </c>
    </row>
    <row r="19">
      <c r="A19" s="4" t="inlineStr">
        <is>
          <t>Net income from discontinued operations, net of tax (Note 21)</t>
        </is>
      </c>
      <c r="B19" s="6" t="n">
        <v>0</v>
      </c>
      <c r="C19" s="6" t="n">
        <v>19473</v>
      </c>
      <c r="D19" s="6" t="n">
        <v>33466</v>
      </c>
    </row>
    <row r="20">
      <c r="A20" s="4" t="inlineStr">
        <is>
          <t>Net income</t>
        </is>
      </c>
      <c r="B20" s="6" t="n">
        <v>171364</v>
      </c>
      <c r="C20" s="6" t="n">
        <v>111686</v>
      </c>
      <c r="D20" s="6" t="n">
        <v>92528</v>
      </c>
    </row>
    <row r="21">
      <c r="A21" s="3" t="inlineStr">
        <is>
          <t>Less:</t>
        </is>
      </c>
    </row>
    <row r="22">
      <c r="A22" s="4" t="inlineStr">
        <is>
          <t>Net income/(loss) attributable to noncontrolling interests in continuing operations</t>
        </is>
      </c>
      <c r="B22" s="6" t="n">
        <v>886</v>
      </c>
      <c r="C22" s="6" t="n">
        <v>523</v>
      </c>
      <c r="D22" s="6" t="n">
        <v>-431</v>
      </c>
    </row>
    <row r="23">
      <c r="A23" s="4" t="inlineStr">
        <is>
          <t>Net income attributable to noncontrolling interests in discontinued operations (Note 21)</t>
        </is>
      </c>
      <c r="B23" s="6" t="n">
        <v>0</v>
      </c>
      <c r="C23" s="6" t="n">
        <v>629</v>
      </c>
      <c r="D23" s="6" t="n">
        <v>595</v>
      </c>
    </row>
    <row r="24">
      <c r="A24" s="4" t="inlineStr">
        <is>
          <t>Net income attributable to noncontrolling interests</t>
        </is>
      </c>
      <c r="B24" s="6" t="n">
        <v>886</v>
      </c>
      <c r="C24" s="6" t="n">
        <v>1152</v>
      </c>
      <c r="D24" s="6" t="n">
        <v>164</v>
      </c>
    </row>
    <row r="25">
      <c r="A25" s="4" t="inlineStr">
        <is>
          <t>Net income attributable to The Ensign Group, Inc.</t>
        </is>
      </c>
      <c r="B25" s="6" t="n">
        <v>170478</v>
      </c>
      <c r="C25" s="6" t="n">
        <v>110534</v>
      </c>
      <c r="D25" s="6" t="n">
        <v>92364</v>
      </c>
    </row>
    <row r="26">
      <c r="A26" s="3" t="inlineStr">
        <is>
          <t>Amounts attributable to The Ensign Group, Inc.:</t>
        </is>
      </c>
    </row>
    <row r="27">
      <c r="A27" s="4" t="inlineStr">
        <is>
          <t>Income from continuing operations attributable to The Ensign Group, Inc.</t>
        </is>
      </c>
      <c r="B27" s="6" t="n">
        <v>170478</v>
      </c>
      <c r="C27" s="6" t="n">
        <v>91690</v>
      </c>
      <c r="D27" s="6" t="n">
        <v>59493</v>
      </c>
    </row>
    <row r="28">
      <c r="A28" s="4" t="inlineStr">
        <is>
          <t>Income from discontinued operations, net of income tax (Note 21)</t>
        </is>
      </c>
      <c r="B28" s="6" t="n">
        <v>0</v>
      </c>
      <c r="C28" s="6" t="n">
        <v>18844</v>
      </c>
      <c r="D28" s="6" t="n">
        <v>32871</v>
      </c>
    </row>
    <row r="29">
      <c r="A29" s="4" t="inlineStr">
        <is>
          <t>Net income attributable to The Ensign Group, Inc.</t>
        </is>
      </c>
      <c r="B29" s="5" t="n">
        <v>170478</v>
      </c>
      <c r="C29" s="5" t="n">
        <v>110534</v>
      </c>
      <c r="D29" s="5" t="n">
        <v>92364</v>
      </c>
    </row>
    <row r="30">
      <c r="A30" s="3" t="inlineStr">
        <is>
          <t>Basic:</t>
        </is>
      </c>
    </row>
    <row r="31">
      <c r="A31" s="4" t="inlineStr">
        <is>
          <t>Continuing operations (in dollars per share)</t>
        </is>
      </c>
      <c r="B31" s="8" t="n">
        <v>3.19</v>
      </c>
      <c r="C31" s="8" t="n">
        <v>1.72</v>
      </c>
      <c r="D31" s="8" t="n">
        <v>1.14</v>
      </c>
    </row>
    <row r="32">
      <c r="A32" s="4" t="inlineStr">
        <is>
          <t>Discontinued operations (in dollars per share)</t>
        </is>
      </c>
      <c r="B32" s="6" t="n">
        <v>0</v>
      </c>
      <c r="C32" s="9" t="n">
        <v>0.35</v>
      </c>
      <c r="D32" s="9" t="n">
        <v>0.64</v>
      </c>
    </row>
    <row r="33">
      <c r="A33" s="4" t="inlineStr">
        <is>
          <t>Basic income per share attributable to The Ensign Group, Inc. (in dollars per share)</t>
        </is>
      </c>
      <c r="B33" s="9" t="n">
        <v>3.19</v>
      </c>
      <c r="C33" s="9" t="n">
        <v>2.07</v>
      </c>
      <c r="D33" s="9" t="n">
        <v>1.78</v>
      </c>
    </row>
    <row r="34">
      <c r="A34" s="3" t="inlineStr">
        <is>
          <t>Diluted:</t>
        </is>
      </c>
    </row>
    <row r="35">
      <c r="A35" s="4" t="inlineStr">
        <is>
          <t>Continuing operations (in dollars per share)</t>
        </is>
      </c>
      <c r="B35" s="9" t="n">
        <v>3.06</v>
      </c>
      <c r="C35" s="9" t="n">
        <v>1.64</v>
      </c>
      <c r="D35" s="9" t="n">
        <v>1.09</v>
      </c>
    </row>
    <row r="36">
      <c r="A36" s="4" t="inlineStr">
        <is>
          <t>Discontinued operations (in dollars per share)</t>
        </is>
      </c>
      <c r="B36" s="6" t="n">
        <v>0</v>
      </c>
      <c r="C36" s="9" t="n">
        <v>0.33</v>
      </c>
      <c r="D36" s="9" t="n">
        <v>0.61</v>
      </c>
    </row>
    <row r="37">
      <c r="A37" s="4" t="inlineStr">
        <is>
          <t>Diluted income per share attributable to The Ensign Group, Inc.(in dollars per share)</t>
        </is>
      </c>
      <c r="B37" s="8" t="n">
        <v>3.06</v>
      </c>
      <c r="C37" s="8" t="n">
        <v>1.97</v>
      </c>
      <c r="D37" s="8" t="n">
        <v>1.7</v>
      </c>
    </row>
    <row r="38">
      <c r="A38" s="3" t="inlineStr">
        <is>
          <t>Weighted average common shares outstanding:</t>
        </is>
      </c>
    </row>
    <row r="39">
      <c r="A39" s="4" t="inlineStr">
        <is>
          <t>Basic (in shares)</t>
        </is>
      </c>
      <c r="B39" s="6" t="n">
        <v>53434</v>
      </c>
      <c r="C39" s="6" t="n">
        <v>53452</v>
      </c>
      <c r="D39" s="6" t="n">
        <v>52016</v>
      </c>
    </row>
    <row r="40">
      <c r="A40" s="4" t="inlineStr">
        <is>
          <t>Diluted (in shares)</t>
        </is>
      </c>
      <c r="B40" s="6" t="n">
        <v>55787</v>
      </c>
      <c r="C40" s="6" t="n">
        <v>55981</v>
      </c>
      <c r="D40" s="6" t="n">
        <v>54397</v>
      </c>
    </row>
    <row r="41">
      <c r="A41" s="4" t="inlineStr">
        <is>
          <t>Service</t>
        </is>
      </c>
    </row>
    <row r="42">
      <c r="A42" s="4" t="inlineStr">
        <is>
          <t>Total revenue</t>
        </is>
      </c>
      <c r="B42" s="5" t="n">
        <v>2387439</v>
      </c>
      <c r="C42" s="5" t="n">
        <v>2031266</v>
      </c>
      <c r="D42" s="5" t="n">
        <v>1752991</v>
      </c>
    </row>
    <row r="43">
      <c r="A43" s="4" t="inlineStr">
        <is>
          <t>Rental</t>
        </is>
      </c>
    </row>
    <row r="44">
      <c r="A44" s="4" t="inlineStr">
        <is>
          <t>Total revenue</t>
        </is>
      </c>
      <c r="B44" s="5" t="n">
        <v>15157</v>
      </c>
      <c r="C44" s="5" t="n">
        <v>5258</v>
      </c>
      <c r="D44" s="5" t="n">
        <v>16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for income taxes on continuing operations for the years ended December 31, 2020, 2019 and 2018 is summarized as follows: Year Ended December 31, 2020 2019 2018 Current: Federal $ 60,591 $ 14,363 $ 7,970 State 13,460 5,425 3,362 74,051 19,788 11,332 Deferred: Federal (23,054) 4,451 1,995 State (4,755) (285) (642) (27,809) 4,166 1,353 Total $ 46,242 $ 23,954 $ 12,685 </t>
        </is>
      </c>
    </row>
    <row r="5">
      <c r="A5" s="4" t="inlineStr">
        <is>
          <t>Schedule of Effective Income Tax Rate Reconciliation</t>
        </is>
      </c>
      <c r="B5" s="4" t="inlineStr">
        <is>
          <t>A reconciliation of the federal statutory rate to the effective tax rate for income from continuing operations for the years ended December 31, 2020, 2019 and 2018, respectively, is comprised as follows: December 31, 2020 2019 2018 Income tax expense at statutory rate 21.0 % 21.0 % 21.0 % State income taxes - net of federal benefit 3.2 3.5 2.6 Non-deductible expenses and compensation 1.8 3.1 4.0 Equity compensation (4.3) (5.2) (6.9) Revaluation of deferred — — (2.8) Other adjustments (0.4) (1.8) (0.2) Total income tax provision 21.3 % 20.6 % 17.7 %</t>
        </is>
      </c>
    </row>
    <row r="6">
      <c r="A6" s="4" t="inlineStr">
        <is>
          <t>Schedule of Deferred Tax Assets and Liabilities</t>
        </is>
      </c>
      <c r="B6" s="4" t="inlineStr">
        <is>
          <t xml:space="preserve">The Company's deferred tax assets and liabilities as of December 31, 2020 and 2019 are summarized below. December 31, 2020 2019 Deferred tax assets (liabilities): Accrued expenses $ 54,700 $ 22,106 Allowance for doubtful accounts 11,598 11,842 Tax credits 2,497 2,959 Insurance 7,686 5,952 Lease liability 256,216 264,460 State taxes 223 (220) 332,920 307,099 Valuation allowance (879) (791) Total deferred tax assets 332,041 306,308 Depreciation and amortization (41,801) (36,220) Prepaid expenses (3,137) (2,822) Right of use asset (254,679) (262,651) Total deferred tax liabilities (299,617) (301,693) Net deferred tax assets $ 32,424 $ 4,6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Debt consists of the following: December 31, 2020 2019 Revolving credit facility with Truist $ — $ 210,000 Mortgage loans and promissory notes 117,806 120,350 117,806 330,350 Less: current maturities (2,960) (2,702) Less: debt issuance costs, net (2,302) (2,431) $ 112,544 $ 325,217 </t>
        </is>
      </c>
    </row>
    <row r="5">
      <c r="A5" s="4" t="inlineStr">
        <is>
          <t>Schedule of Maturities of Long-term Debt</t>
        </is>
      </c>
      <c r="B5" s="4" t="inlineStr">
        <is>
          <t xml:space="preserve">Future principal payments due under the long-term debt arrangements discussed above are as follows: Years Ending December 31, Amount 2021 $ 2,802 2022 2,906 2023 3,016 2024 3,128 2025 3,245 Thereafter 102,551 $ 117,6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tions and Awards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Company used the following assumptions for stock options granted during the years ended December 31, 2020, 2019 and 2018: Grant Year Options Granted (1 ) Weighted Average Risk-Free Rate Expected Life Weighted Average Volatility Weighted Average Dividend Yield 2020 669 0.6% 6.2 years 39.4% 0.4% 2019 776 2.0% 6.2 years 34.0% 0.4% 2018 640 2.8% 6.2 years 32.0% 0.5%</t>
        </is>
      </c>
    </row>
    <row r="5">
      <c r="A5" s="4" t="inlineStr">
        <is>
          <t>Schedule of Weighted Average Grant Date Fair Value and Exercise Price of Options</t>
        </is>
      </c>
      <c r="B5" s="4" t="inlineStr">
        <is>
          <t>For the years ended December 31, 2020, 2019 and 2018, the following represents the exercise price and fair value displayed at grant date for stock option grants: Grant Year Granted (1) Weighted Average Exercise Price (2) Weighted Average Fair Value of Options (3) 2020 669 $ 52.20 $ 19.52 2019 776 $ 44.31 $ 15.71 2018 640 $ 29.27 $ 10.21 (1) Options granted from January 1, 2018 through September 30, 2019 represent historical grant values prior to the impact of the Spin-Off. Options granted subsequent to October 1, 2019 represent grant values reflective of the Spin-Off. (2) Weighted average exercise price was calculated using exercise prices reflective of the Spin-Off Conversion for all periods presented.</t>
        </is>
      </c>
    </row>
    <row r="6">
      <c r="A6" s="4" t="inlineStr">
        <is>
          <t>Schedule of Common Stock Outstanding Roll Forward</t>
        </is>
      </c>
      <c r="B6" s="4" t="inlineStr">
        <is>
          <t xml:space="preserve">The following table represents the employee stock option activity during the years ended December 31, 2020, 2019 and 2018: Number of Weighted Number of Weighted Average January 1, 2018 4,739 $ 11.09 2,776 $ 8.53 Granted 640 29.27 Forfeited (120) 15.86 Exercised (1,071) 7.26 December 31, 2018 4,188 $ 14.71 2,431 $ 10.48 Granted 776 44.31 Forfeited (63) 26.84 Exercised (809) 8.83 Equitable adjustment - due to Spin-Off (2) 336 N/A December 31, 2019 4,428 $ 20.85 2,557 $ 12.82 Granted 669 52.20 Forfeited (80) 33.68 Exercised (979) 12.93 December 31, 2020 4,038 $ 27.71 2,148 $ 16.66 </t>
        </is>
      </c>
    </row>
    <row r="7">
      <c r="A7" s="4" t="inlineStr">
        <is>
          <t>Share-based Payment Arrangement, Option, Exercise Price Range</t>
        </is>
      </c>
      <c r="B7" s="4" t="inlineStr">
        <is>
          <t xml:space="preserve">The following summary information reflects stock options outstanding, vested and related details as of December 31, 2020: Stock Options Outstanding Stock Options Vested Number Outstanding Black-Scholes Fair Value Remaining Contractual Life (Years) Vested and Exercisable Year of Grant Exercise Price 2011 5.00 - 6.77 38 86 1 38 2012 5.56 - 6.75 126 390 2 126 2013 6.76 - 9.74 177 762 3 177 2014 8.94 - 16.05 722 3,450 4 722 2015 18.20 - 21.39 328 2,546 5 328 2016 15.93 - 16.86 312 1,841 6 234 2017 15.80 - 19.41 363 2,143 7 183 2018 22.49 - 32.71 594 6,109 8 208 2019 41.07 - 45.76 723 11,342 9 132 2020 44.84 - 59.49 655 12,827 10 — Total 4,038 $ 41,496 2,148 </t>
        </is>
      </c>
    </row>
    <row r="8">
      <c r="A8" s="4" t="inlineStr">
        <is>
          <t>Schedule of Aggregate Intrinsic Value of Options</t>
        </is>
      </c>
      <c r="B8" s="4" t="inlineStr">
        <is>
          <t xml:space="preserve">The aggregate intrinsic value of options outstanding, vested, expected to vest and exercised as of December 31, 2020, 2019 and 2018 is as follows: December 31, Options 2020 2019 2018 Outstanding $ 182,552 $ 108,623 $ 89,806 Vested 120,867 83,243 64,222 Expected to vest 53,366 22,399 22,963 Exercisable 45,081 29,032 27,646 </t>
        </is>
      </c>
    </row>
    <row r="9">
      <c r="A9" s="4" t="inlineStr">
        <is>
          <t>Schedule of Nonvested Restricted Stock Units Activity</t>
        </is>
      </c>
      <c r="B9" s="4" t="inlineStr">
        <is>
          <t xml:space="preserve">A summary of the status of the Company's non-vested restricted stock awards as of December 31, 2020 and changes during the years ended December 31, 2020, 2019 and 2018 is presented below: Non-Vested Restricted Awards Weighted Average Grant Date Fair Value(1) Nonvested at January 1, 2018 383 $ 17.50 Granted 367 29.83 Vested (153) 19.22 Forfeited (24) 19.76 Nonvested at December 31, 2018 573 $ 24.84 Granted 290 43.51 Vested (241) 30.24 Forfeited (12) 28.49 Nonvested at December 31, 2019 610 $ 31.35 Granted 281 48.73 Vested (280) 32.84 Forfeited (20) 31.71 Nonvested at December 31, 2020 591 $ 38.90 </t>
        </is>
      </c>
    </row>
    <row r="10">
      <c r="A10" s="4" t="inlineStr">
        <is>
          <t>Schedule of Stock-Based Compensation Expense</t>
        </is>
      </c>
      <c r="B10" s="4" t="inlineStr">
        <is>
          <t>Stock-based compensation expense recognized for the Company's equity incentive plans and long-term incentive plan for the years ended December 31, 2020 , 2019 and 2018 was as follows: Year Ended December 31, 2020 2019 (1) 2018 (1) Stock-based compensation expense related to stock options $ 6,132 $ 5,148 $ 4,545 Stock-based compensation expense related to restricted stock awards 7,373 4,955 2,927 Stock-based compensation expense related to stock options and restricted stock awards to non-employee directors 1,019 1,219 895 Total $ 14,524 $ 11,322 $ 8,367 (1) The amount of stock-based compensation expense that was classified as discontinued operations was $424 and $592, respectively, for the years ended December 31, 2019 and 20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operating lease expense are as follows: Year Ended December 31, 2020 2019 2018 Rent - cost of services (1) $ 129,926 $ 124,789 $ 117,676 General and administrative expense 64 378 516 Depreciation and amortization (2) 1,223 1,981 1,993 Variable lease costs (3) 12,774 12,194 — $ 143,987 $ 139,342 $ 120,185 (1) Rent- cost of services includes deferred rent expense adju stments of $451, $318 and $0 for the years ended December 31, 2020, 2019 and 2018, respectively. Additionally, rent- cost of services includes other variable lease costs such as consumer price index increases and short-term leases of $2,394 and $1,486 for the years ended December 31, 2020 and 2019, respectively. (2) Depreciation and amortization is related to the amortization of favorable and direct lease costs. (3) Variable lease costs, including property taxes and insurance, are classified in Cost of services in the Company's consolidated statements of income.</t>
        </is>
      </c>
    </row>
    <row r="5">
      <c r="A5" s="4" t="inlineStr">
        <is>
          <t>Lessee, Operating Lease, Liability, Maturity</t>
        </is>
      </c>
      <c r="B5" s="4" t="inlineStr">
        <is>
          <t xml:space="preserve">Future minimum lease payments for all leases as of December 31, 2020 are as follows: Year Amount 2021 $ 128,251 2022 128,107 2023 126,371 2024 125,400 2025 125,301 Thereafter 1,040,860 Total lease payments 1,674,290 Less: present value adjustment (675,783) Present value of total lease liabilities 998,507 Less: current lease liabilities (48,187) Long-term operating lease liabilities $ 950,320 </t>
        </is>
      </c>
    </row>
    <row r="6">
      <c r="A6" s="4" t="inlineStr">
        <is>
          <t>Operating Lease, Lease Income</t>
        </is>
      </c>
      <c r="B6" s="4" t="inlineStr">
        <is>
          <t xml:space="preserve">Total rental income from all third-party sources for the years ended December 31, 2020, 2019 and 2018 is as follows: Year Ended December 31, 2020 2019 2018 Pennant (1) $ 13,163 $ 3,041 $ — Other third-party 1,994 2,217 1,610 $ 15,157 $ 5,258 $ 1,610 </t>
        </is>
      </c>
    </row>
    <row r="7">
      <c r="A7" s="4" t="inlineStr">
        <is>
          <t>Lessor, Operating Lease, Payments to be Received, Maturity</t>
        </is>
      </c>
      <c r="B7" s="4" t="inlineStr">
        <is>
          <t xml:space="preserve">Future annual rental income for all leases as of December 31, 2020 were as follows: Year Amount (1) 2021 $ 15,772 2022 14,927 2023 14,616 2024 14,082 2025 13,884 Thereafter 98,987 Total $ 172,2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f Insurance Liabilities (Tables)</t>
        </is>
      </c>
      <c r="B1" s="2" t="inlineStr">
        <is>
          <t>12 Months Ended</t>
        </is>
      </c>
    </row>
    <row r="2">
      <c r="B2" s="2" t="inlineStr">
        <is>
          <t>Dec. 31, 2020</t>
        </is>
      </c>
    </row>
    <row r="3">
      <c r="A3" s="3" t="inlineStr">
        <is>
          <t>Self-Insurance Reserves [Abstract]</t>
        </is>
      </c>
    </row>
    <row r="4">
      <c r="A4" s="4" t="inlineStr">
        <is>
          <t>Schedule of Liability for Future Policy Benefits, by Product Segment</t>
        </is>
      </c>
      <c r="B4" s="4" t="inlineStr">
        <is>
          <t xml:space="preserve">The following table represents activity in our insurance liabilities as of and for the years ended December 31, 2020 and 2019: General and Professional Liability Workers' Compensation Health Total Balance January 1, 2019 $ 45,366 $ 28,862 $ 5,823 $ 80,051 Current year provisions 25,718 13,479 45,498 84,695 Claims paid and direct expenses (21,369) (12,684) (44,357) (78,410) Change in long-term insurance losses recoverable 353 677 — 1,030 Balance December 31, 2019 $ 50,068 $ 30,334 $ 6,964 $ 87,366 Current year provisions 38,741 13,397 49,213 101,351 Claims paid and direct expenses (28,097) (14,317) (48,644) (91,058) Change in long-term insurance losses recoverable 182 (1,043) — (861) Balance December 31, 2020 $ 60,894 $ 28,371 $ 7,533 $ 96,7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pin-Off of Subsidiaries (Tables)</t>
        </is>
      </c>
      <c r="B1" s="2" t="inlineStr">
        <is>
          <t>12 Months Ended</t>
        </is>
      </c>
    </row>
    <row r="2">
      <c r="B2" s="2" t="inlineStr">
        <is>
          <t>Dec. 31, 2020</t>
        </is>
      </c>
    </row>
    <row r="3">
      <c r="A3" s="3" t="inlineStr">
        <is>
          <t>Equity [Abstract]</t>
        </is>
      </c>
    </row>
    <row r="4">
      <c r="A4" s="4" t="inlineStr">
        <is>
          <t>Schedule of Recognized Identified Assets Acquired and Liabilities Assumed</t>
        </is>
      </c>
      <c r="B4" s="4" t="inlineStr">
        <is>
          <t xml:space="preserve">The assets and liabilities were contributed to Pennant based on their historical carrying values, which were as follows: Cash and cash equivalents $ 47 Accounts receivable, net 30,064 Prepaid expenses and other current assets 4,483 Property and equipment, net 13,728 Right-of-use assets 150,385 Goodwill and intangibles, net 74,747 Accounts payable (4,725) Accrued wages and related liabilities (14,544) Other accrued liabilities - current (17,531) Lease liabilities, net (152,221) Net contribution $ 84,433 The following table presents the financial results of Pennant for the indicated periods and does not include corporate overhead allocations: Year Ended December 31, 2019 2018 (In thousands) Service revenue $ 249,039 $ 286,058 Expense: Cost of services 187,560 209,423 Rent—cost of services 17,295 20,836 General and administrative expense 16,672 9,744 Depreciation and amortization 2,402 2,480 Total expenses 223,929 242,483 Income from discontinued operations 25,110 43,575 Interest income 26 47 Provision for income taxes 5,663 10,156 Income from discontinued operations, net of tax 19,473 33,466 Net income attributable to discontinued noncontrolling interests 629 595 Net income attributable to The Ensign Group, Inc. $ 18,844 $ 32,871 The following table presents the aggregate carrying amounts of the classes of assets and liabilities of the discontinued operations of Pennant: As of December 31, 2018 (In thousands) Assets Current assets: Cash and cash equivalents $ 41 Accounts receivable—less allowance for doubtful accounts of $616 24,184 Prepaid expenses and other current assets 4,554 Total current assets as classified as discontinued operations on the consolidated balance sheet 28,779 Property and equipment, net 10,458 Restricted and other assets(1) 2,286 Intangible assets, net 78 Goodwill 30,892 Other indefinite-lived intangibles 25,136 Long-term assets as discontinued operations on the consolidated balance sheet 68,850 Total assets as discontinued operations on the consolidated balance sheet $ 97,629 Liabilities Current liabilities: Accounts payable 4,390 Accrued wages and related liabilities 12,786 Other accrued liabilities 13,073 Total current liabilities as discontinued operations on the consolidated balance sheet 30,249 Other long-term liabilities 3,316 Long-term liabilities as discontinued operations on the consolidated balance sheet 3,316 Total liabilities as discontinued operations on the consolidated balance sheet $ 33,5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17" customWidth="1" min="3" max="3"/>
    <col width="22" customWidth="1" min="4" max="4"/>
  </cols>
  <sheetData>
    <row r="1">
      <c r="A1" s="1" t="inlineStr">
        <is>
          <t>Description of Business (Details)</t>
        </is>
      </c>
      <c r="B1" s="2" t="inlineStr">
        <is>
          <t>3 Months Ended</t>
        </is>
      </c>
    </row>
    <row r="2">
      <c r="B2" s="2" t="inlineStr">
        <is>
          <t>Dec. 31, 2020segmentfacilitybed</t>
        </is>
      </c>
      <c r="C2" s="2" t="inlineStr">
        <is>
          <t>Dec. 31, 2019bed</t>
        </is>
      </c>
      <c r="D2" s="2" t="inlineStr">
        <is>
          <t>Oct. 01, 2019facility</t>
        </is>
      </c>
    </row>
    <row r="3">
      <c r="A3" s="3" t="inlineStr">
        <is>
          <t>Organization, Consolidation and Presentation of Financial Statements [Abstract]</t>
        </is>
      </c>
    </row>
    <row r="4">
      <c r="A4" s="4" t="inlineStr">
        <is>
          <t>Health care facilities</t>
        </is>
      </c>
      <c r="B4" s="6" t="n">
        <v>228</v>
      </c>
    </row>
    <row r="5">
      <c r="A5" s="4" t="inlineStr">
        <is>
          <t>Operational skilled nursing beds | bed</t>
        </is>
      </c>
      <c r="B5" s="6" t="n">
        <v>23200</v>
      </c>
    </row>
    <row r="6">
      <c r="A6" s="4" t="inlineStr">
        <is>
          <t>Operational senior living units | bed</t>
        </is>
      </c>
      <c r="B6" s="6" t="n">
        <v>2300</v>
      </c>
    </row>
    <row r="7">
      <c r="A7" s="4" t="inlineStr">
        <is>
          <t>Number of real estate properties leased</t>
        </is>
      </c>
      <c r="B7" s="6" t="n">
        <v>164</v>
      </c>
    </row>
    <row r="8">
      <c r="A8" s="4" t="inlineStr">
        <is>
          <t>Number of real estate properties leased with an option to purchase</t>
        </is>
      </c>
      <c r="B8" s="6" t="n">
        <v>11</v>
      </c>
    </row>
    <row r="9">
      <c r="A9" s="3" t="inlineStr">
        <is>
          <t>Restructuring Cost and Reserve [Line Items]</t>
        </is>
      </c>
    </row>
    <row r="10">
      <c r="A10" s="4" t="inlineStr">
        <is>
          <t>Number of real estate properties</t>
        </is>
      </c>
      <c r="B10" s="6" t="n">
        <v>94</v>
      </c>
    </row>
    <row r="11">
      <c r="A11" s="4" t="inlineStr">
        <is>
          <t>Number of reportable segments | segment</t>
        </is>
      </c>
      <c r="B11" s="6" t="n">
        <v>2</v>
      </c>
    </row>
    <row r="12">
      <c r="A12" s="4" t="inlineStr">
        <is>
          <t>Wholly Owned Properties</t>
        </is>
      </c>
    </row>
    <row r="13">
      <c r="A13" s="3" t="inlineStr">
        <is>
          <t>Restructuring Cost and Reserve [Line Items]</t>
        </is>
      </c>
    </row>
    <row r="14">
      <c r="A14" s="4" t="inlineStr">
        <is>
          <t>Number of real estate properties</t>
        </is>
      </c>
      <c r="B14" s="6" t="n">
        <v>64</v>
      </c>
    </row>
    <row r="15">
      <c r="A15" s="4" t="inlineStr">
        <is>
          <t>Senior Living Facilities | The Pennant Group, Inc.</t>
        </is>
      </c>
    </row>
    <row r="16">
      <c r="A16" s="3" t="inlineStr">
        <is>
          <t>Restructuring Cost and Reserve [Line Items]</t>
        </is>
      </c>
    </row>
    <row r="17">
      <c r="A17" s="4" t="inlineStr">
        <is>
          <t>Number of real estate properties</t>
        </is>
      </c>
      <c r="B17" s="6" t="n">
        <v>2</v>
      </c>
    </row>
    <row r="18">
      <c r="A18" s="4" t="inlineStr">
        <is>
          <t>Spinoff | Senior Living Facilities | The Pennant Group, Inc.</t>
        </is>
      </c>
    </row>
    <row r="19">
      <c r="A19" s="3" t="inlineStr">
        <is>
          <t>Restructuring Cost and Reserve [Line Items]</t>
        </is>
      </c>
    </row>
    <row r="20">
      <c r="A20" s="4" t="inlineStr">
        <is>
          <t>Number of real estate properties</t>
        </is>
      </c>
      <c r="B20" s="6" t="n">
        <v>31</v>
      </c>
      <c r="D20" s="6" t="n">
        <v>29</v>
      </c>
    </row>
    <row r="21">
      <c r="A21" s="4" t="inlineStr">
        <is>
          <t>Skilled Nursing Operations</t>
        </is>
      </c>
    </row>
    <row r="22">
      <c r="A22" s="3" t="inlineStr">
        <is>
          <t>Organization, Consolidation and Presentation of Financial Statements [Abstract]</t>
        </is>
      </c>
    </row>
    <row r="23">
      <c r="A23" s="4" t="inlineStr">
        <is>
          <t>Operational skilled nursing beds | bed</t>
        </is>
      </c>
      <c r="B23" s="6" t="n">
        <v>507</v>
      </c>
      <c r="C23" s="6" t="n">
        <v>3142</v>
      </c>
    </row>
    <row r="24">
      <c r="A24" s="4" t="inlineStr">
        <is>
          <t>Remaining Company | Skilled Nursing Operations | Spinoff</t>
        </is>
      </c>
    </row>
    <row r="25">
      <c r="A25" s="3" t="inlineStr">
        <is>
          <t>Restructuring Cost and Reserve [Line Items]</t>
        </is>
      </c>
    </row>
    <row r="26">
      <c r="A26" s="4" t="inlineStr">
        <is>
          <t>Number of real estate properties</t>
        </is>
      </c>
      <c r="B26"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Summary of Significant Accounting Policies - Divestiture (Details) $ in Thousands</t>
        </is>
      </c>
      <c r="B1" s="2" t="inlineStr">
        <is>
          <t>3 Months Ended</t>
        </is>
      </c>
    </row>
    <row r="2">
      <c r="B2" s="2" t="inlineStr">
        <is>
          <t>Mar. 31, 2019USD ($)facility</t>
        </is>
      </c>
      <c r="C2" s="2" t="inlineStr">
        <is>
          <t>Dec. 31, 2020USD ($)</t>
        </is>
      </c>
      <c r="D2" s="2" t="inlineStr">
        <is>
          <t>Dec. 31, 2019USD ($)</t>
        </is>
      </c>
      <c r="E2" s="2" t="inlineStr">
        <is>
          <t>Oct. 01, 2019USD ($)</t>
        </is>
      </c>
      <c r="F2" s="2" t="inlineStr">
        <is>
          <t>Dec. 31, 2018USD ($)</t>
        </is>
      </c>
    </row>
    <row r="3">
      <c r="A3" s="3" t="inlineStr">
        <is>
          <t>Income Statement, Balance Sheet and Additional Disclosures by Disposal Groups, Including Discontinued Operations [Line Items]</t>
        </is>
      </c>
    </row>
    <row r="4">
      <c r="A4" s="4" t="inlineStr">
        <is>
          <t>Sale price from divestiture of businesses</t>
        </is>
      </c>
      <c r="C4" s="5" t="n">
        <v>0</v>
      </c>
      <c r="D4" s="5" t="n">
        <v>84433</v>
      </c>
      <c r="E4" s="5" t="n">
        <v>84433</v>
      </c>
      <c r="F4" s="5" t="n">
        <v>0</v>
      </c>
    </row>
    <row r="5">
      <c r="A5" s="4" t="inlineStr">
        <is>
          <t>Disposal Group, Disposed of by Sale, Not Discontinued Operations</t>
        </is>
      </c>
    </row>
    <row r="6">
      <c r="A6" s="3" t="inlineStr">
        <is>
          <t>Income Statement, Balance Sheet and Additional Disclosures by Disposal Groups, Including Discontinued Operations [Line Items]</t>
        </is>
      </c>
    </row>
    <row r="7">
      <c r="A7" s="4" t="inlineStr">
        <is>
          <t>Senior living facility | facility</t>
        </is>
      </c>
      <c r="B7" s="6" t="n">
        <v>1</v>
      </c>
    </row>
    <row r="8">
      <c r="A8" s="4" t="inlineStr">
        <is>
          <t>Sale price from divestiture of businesses</t>
        </is>
      </c>
      <c r="B8" s="5" t="n">
        <v>18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Minimum</t>
        </is>
      </c>
    </row>
    <row r="4">
      <c r="A4" s="3" t="inlineStr">
        <is>
          <t>Property, Plant and Equipment [Line Items]</t>
        </is>
      </c>
    </row>
    <row r="5">
      <c r="A5" s="4" t="inlineStr">
        <is>
          <t>Property, plant and equipment, useful life</t>
        </is>
      </c>
      <c r="B5" s="4" t="inlineStr">
        <is>
          <t>3 years</t>
        </is>
      </c>
    </row>
    <row r="6">
      <c r="A6" s="4" t="inlineStr">
        <is>
          <t>Maximum</t>
        </is>
      </c>
    </row>
    <row r="7">
      <c r="A7" s="3" t="inlineStr">
        <is>
          <t>Property, Plant and Equipment [Line Items]</t>
        </is>
      </c>
    </row>
    <row r="8">
      <c r="A8" s="4" t="inlineStr">
        <is>
          <t>Property, plant and equipment, useful life</t>
        </is>
      </c>
      <c r="B8" s="4" t="inlineStr">
        <is>
          <t>59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of long-lived assets</t>
        </is>
      </c>
      <c r="B4" s="5" t="n">
        <v>2681</v>
      </c>
      <c r="C4" s="5" t="n">
        <v>3203</v>
      </c>
      <c r="D4" s="5" t="n">
        <v>5492</v>
      </c>
    </row>
    <row r="5">
      <c r="A5" s="4" t="inlineStr">
        <is>
          <t>Right of use asset, impairment loss</t>
        </is>
      </c>
      <c r="C5" s="5" t="n">
        <v>4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25"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Non-Controlling Interest</t>
        </is>
      </c>
    </row>
    <row r="2">
      <c r="A2" s="4" t="inlineStr">
        <is>
          <t>Balance at beginning of period (in shares) at Dec. 31, 2017</t>
        </is>
      </c>
      <c r="D2" s="6" t="n">
        <v>51360</v>
      </c>
      <c r="H2" s="6" t="n">
        <v>1932</v>
      </c>
    </row>
    <row r="3">
      <c r="A3" s="4" t="inlineStr">
        <is>
          <t>Balance at beginning of period at Dec. 31, 2017</t>
        </is>
      </c>
      <c r="B3" s="5" t="n">
        <v>500059</v>
      </c>
      <c r="D3" s="5" t="n">
        <v>53</v>
      </c>
      <c r="E3" s="5" t="n">
        <v>266058</v>
      </c>
      <c r="F3" s="5" t="n">
        <v>264691</v>
      </c>
      <c r="H3" s="5" t="n">
        <v>-38405</v>
      </c>
      <c r="I3" s="5" t="n">
        <v>7662</v>
      </c>
    </row>
    <row r="4">
      <c r="A4" s="3" t="inlineStr">
        <is>
          <t>Increase (Decrease) in Stockholders' Equity [Roll Forward]</t>
        </is>
      </c>
    </row>
    <row r="5">
      <c r="A5" s="4" t="inlineStr">
        <is>
          <t>Issuance of common stock to employees and directors resulting from the exercise of stock options and grant of stock awards (in shares)</t>
        </is>
      </c>
      <c r="D5" s="6" t="n">
        <v>1224</v>
      </c>
    </row>
    <row r="6">
      <c r="A6" s="4" t="inlineStr">
        <is>
          <t>Issuance of common stock to employees and directors resulting from the exercise of stock options and grant of stock awards</t>
        </is>
      </c>
      <c r="B6" s="6" t="n">
        <v>9369</v>
      </c>
      <c r="D6" s="5" t="n">
        <v>2</v>
      </c>
      <c r="E6" s="6" t="n">
        <v>9367</v>
      </c>
    </row>
    <row r="7">
      <c r="A7" s="4" t="inlineStr">
        <is>
          <t>Dividends declared</t>
        </is>
      </c>
      <c r="B7" s="6" t="n">
        <v>-9615</v>
      </c>
      <c r="F7" s="6" t="n">
        <v>-9615</v>
      </c>
    </row>
    <row r="8">
      <c r="A8" s="4" t="inlineStr">
        <is>
          <t>Employee stock award compensation</t>
        </is>
      </c>
      <c r="B8" s="6" t="n">
        <v>8959</v>
      </c>
      <c r="E8" s="6" t="n">
        <v>8959</v>
      </c>
    </row>
    <row r="9">
      <c r="A9" s="4" t="inlineStr">
        <is>
          <t>Noncontrolling interest attributable to subsidiary equity plan</t>
        </is>
      </c>
      <c r="B9" s="6" t="n">
        <v>1378</v>
      </c>
      <c r="F9" s="6" t="n">
        <v>-2539</v>
      </c>
      <c r="I9" s="6" t="n">
        <v>3917</v>
      </c>
    </row>
    <row r="10">
      <c r="A10" s="4" t="inlineStr">
        <is>
          <t>Distribution to noncontrolling interest holder</t>
        </is>
      </c>
      <c r="B10" s="6" t="n">
        <v>-338</v>
      </c>
      <c r="I10" s="6" t="n">
        <v>-338</v>
      </c>
    </row>
    <row r="11">
      <c r="A11" s="4" t="inlineStr">
        <is>
          <t>Net income attributable to noncontrolling interest</t>
        </is>
      </c>
      <c r="B11" s="6" t="n">
        <v>164</v>
      </c>
      <c r="I11" s="6" t="n">
        <v>164</v>
      </c>
    </row>
    <row r="12">
      <c r="A12" s="4" t="inlineStr">
        <is>
          <t>Net income attributable to the Ensign Group, Inc.</t>
        </is>
      </c>
      <c r="B12" s="6" t="n">
        <v>92364</v>
      </c>
      <c r="F12" s="6" t="n">
        <v>92364</v>
      </c>
    </row>
    <row r="13">
      <c r="A13" s="4" t="inlineStr">
        <is>
          <t>Balance at end of period (in shares) at Dec. 31, 2018</t>
        </is>
      </c>
      <c r="D13" s="6" t="n">
        <v>52584</v>
      </c>
      <c r="H13" s="6" t="n">
        <v>1932</v>
      </c>
    </row>
    <row r="14">
      <c r="A14" s="4" t="inlineStr">
        <is>
          <t>Balance at end of period at Dec. 31, 2018</t>
        </is>
      </c>
      <c r="B14" s="5" t="n">
        <v>602340</v>
      </c>
      <c r="C14" s="5" t="n">
        <v>9030</v>
      </c>
      <c r="D14" s="5" t="n">
        <v>55</v>
      </c>
      <c r="E14" s="6" t="n">
        <v>284384</v>
      </c>
      <c r="F14" s="6" t="n">
        <v>344901</v>
      </c>
      <c r="G14" s="5" t="n">
        <v>9030</v>
      </c>
      <c r="H14" s="5" t="n">
        <v>-38405</v>
      </c>
      <c r="I14" s="6" t="n">
        <v>11405</v>
      </c>
    </row>
    <row r="15">
      <c r="A15" s="3" t="inlineStr">
        <is>
          <t>Increase (Decrease) in Stockholders' Equity [Roll Forward]</t>
        </is>
      </c>
    </row>
    <row r="16">
      <c r="A16" s="4" t="inlineStr">
        <is>
          <t>Dividends per share (in dollars per share)</t>
        </is>
      </c>
      <c r="B16" s="10" t="n">
        <v>0.1825</v>
      </c>
    </row>
    <row r="17">
      <c r="A17" s="4" t="inlineStr">
        <is>
          <t>Issuance of common stock to employees and directors resulting from the exercise of stock options and grant of stock awards (in shares)</t>
        </is>
      </c>
      <c r="D17" s="6" t="n">
        <v>1050</v>
      </c>
    </row>
    <row r="18">
      <c r="A18" s="4" t="inlineStr">
        <is>
          <t>Issuance of common stock to employees and directors resulting from the exercise of stock options and grant of stock awards</t>
        </is>
      </c>
      <c r="B18" s="5" t="n">
        <v>11785</v>
      </c>
      <c r="D18" s="5" t="n">
        <v>1</v>
      </c>
      <c r="E18" s="6" t="n">
        <v>11784</v>
      </c>
    </row>
    <row r="19">
      <c r="A19" s="4" t="inlineStr">
        <is>
          <t>Shares of common stock used to satisfy tax withholding obligations (in shares)</t>
        </is>
      </c>
      <c r="D19" s="6" t="n">
        <v>9</v>
      </c>
      <c r="H19" s="6" t="n">
        <v>9</v>
      </c>
    </row>
    <row r="20">
      <c r="A20" s="4" t="inlineStr">
        <is>
          <t>Shares of common stock used to satisfy tax withholding obligations</t>
        </is>
      </c>
      <c r="B20" s="6" t="n">
        <v>-485</v>
      </c>
      <c r="H20" s="5" t="n">
        <v>-485</v>
      </c>
    </row>
    <row r="21">
      <c r="A21" s="4" t="inlineStr">
        <is>
          <t>Dividends declared</t>
        </is>
      </c>
      <c r="B21" s="6" t="n">
        <v>-10370</v>
      </c>
      <c r="F21" s="6" t="n">
        <v>-10370</v>
      </c>
    </row>
    <row r="22">
      <c r="A22" s="4" t="inlineStr">
        <is>
          <t>Employee stock award compensation</t>
        </is>
      </c>
      <c r="B22" s="6" t="n">
        <v>11746</v>
      </c>
      <c r="E22" s="6" t="n">
        <v>11746</v>
      </c>
    </row>
    <row r="23">
      <c r="A23" s="4" t="inlineStr">
        <is>
          <t>Repurchase of common stock (Note 21) (in shares)</t>
        </is>
      </c>
      <c r="D23" s="6" t="n">
        <v>-138</v>
      </c>
      <c r="H23" s="6" t="n">
        <v>-138</v>
      </c>
    </row>
    <row r="24">
      <c r="A24" s="4" t="inlineStr">
        <is>
          <t>Repurchase of common stock</t>
        </is>
      </c>
      <c r="B24" s="6" t="n">
        <v>-6406</v>
      </c>
      <c r="H24" s="5" t="n">
        <v>-6406</v>
      </c>
    </row>
    <row r="25">
      <c r="A25" s="4" t="inlineStr">
        <is>
          <t>Distribution of net assets to Pennant (Note 21)</t>
        </is>
      </c>
      <c r="B25" s="6" t="n">
        <v>-84433</v>
      </c>
      <c r="F25" s="6" t="n">
        <v>-71181</v>
      </c>
      <c r="I25" s="6" t="n">
        <v>-13252</v>
      </c>
    </row>
    <row r="26">
      <c r="A26" s="4" t="inlineStr">
        <is>
          <t>Dividends received from Pennant (Note 21)</t>
        </is>
      </c>
      <c r="B26" s="6" t="n">
        <v>11600</v>
      </c>
      <c r="F26" s="6" t="n">
        <v>11600</v>
      </c>
    </row>
    <row r="27">
      <c r="A27" s="4" t="inlineStr">
        <is>
          <t>Repurchase of common stock attributable to subsidiary equity plan</t>
        </is>
      </c>
      <c r="B27" s="6" t="n">
        <v>-394</v>
      </c>
      <c r="I27" s="6" t="n">
        <v>-394</v>
      </c>
    </row>
    <row r="28">
      <c r="A28" s="4" t="inlineStr">
        <is>
          <t>Noncontrolling interest attributable to subsidiary equity plan</t>
        </is>
      </c>
      <c r="B28" s="6" t="n">
        <v>594</v>
      </c>
      <c r="F28" s="6" t="n">
        <v>-2991</v>
      </c>
      <c r="I28" s="6" t="n">
        <v>3585</v>
      </c>
    </row>
    <row r="29">
      <c r="A29" s="4" t="inlineStr">
        <is>
          <t>Distribution to noncontrolling interest holder</t>
        </is>
      </c>
      <c r="B29" s="6" t="n">
        <v>-549</v>
      </c>
      <c r="I29" s="6" t="n">
        <v>-549</v>
      </c>
    </row>
    <row r="30">
      <c r="A30" s="4" t="inlineStr">
        <is>
          <t>Net income attributable to noncontrolling interest</t>
        </is>
      </c>
      <c r="B30" s="6" t="n">
        <v>1152</v>
      </c>
      <c r="I30" s="6" t="n">
        <v>1152</v>
      </c>
    </row>
    <row r="31">
      <c r="A31" s="4" t="inlineStr">
        <is>
          <t>Net income attributable to the Ensign Group, Inc.</t>
        </is>
      </c>
      <c r="B31" s="6" t="n">
        <v>110534</v>
      </c>
      <c r="F31" s="6" t="n">
        <v>110534</v>
      </c>
    </row>
    <row r="32">
      <c r="A32" s="4" t="inlineStr">
        <is>
          <t>Balance at end of period (in shares) at Dec. 31, 2019</t>
        </is>
      </c>
      <c r="D32" s="6" t="n">
        <v>53487</v>
      </c>
      <c r="H32" s="6" t="n">
        <v>2079</v>
      </c>
    </row>
    <row r="33">
      <c r="A33" s="4" t="inlineStr">
        <is>
          <t>Balance at end of period at Dec. 31, 2019</t>
        </is>
      </c>
      <c r="B33" s="5" t="n">
        <v>656144</v>
      </c>
      <c r="D33" s="5" t="n">
        <v>56</v>
      </c>
      <c r="E33" s="6" t="n">
        <v>307914</v>
      </c>
      <c r="F33" s="6" t="n">
        <v>391523</v>
      </c>
      <c r="H33" s="5" t="n">
        <v>-45296</v>
      </c>
      <c r="I33" s="6" t="n">
        <v>1947</v>
      </c>
    </row>
    <row r="34">
      <c r="A34" s="3" t="inlineStr">
        <is>
          <t>Increase (Decrease) in Stockholders' Equity [Roll Forward]</t>
        </is>
      </c>
    </row>
    <row r="35">
      <c r="A35" s="4" t="inlineStr">
        <is>
          <t>Dividends per share (in dollars per share)</t>
        </is>
      </c>
      <c r="B35" s="10" t="n">
        <v>0.1925</v>
      </c>
    </row>
    <row r="36">
      <c r="A36" s="4" t="inlineStr">
        <is>
          <t>Issuance of common stock to employees and directors resulting from the exercise of stock options and grant of stock awards (in shares)</t>
        </is>
      </c>
      <c r="D36" s="6" t="n">
        <v>1851</v>
      </c>
    </row>
    <row r="37">
      <c r="A37" s="4" t="inlineStr">
        <is>
          <t>Issuance of common stock to employees and directors resulting from the exercise of stock options and grant of stock awards</t>
        </is>
      </c>
      <c r="B37" s="5" t="n">
        <v>15741</v>
      </c>
      <c r="D37" s="5" t="n">
        <v>2</v>
      </c>
      <c r="E37" s="6" t="n">
        <v>15739</v>
      </c>
    </row>
    <row r="38">
      <c r="A38" s="4" t="inlineStr">
        <is>
          <t>Shares of common stock used to satisfy tax withholding obligations (in shares)</t>
        </is>
      </c>
      <c r="D38" s="6" t="n">
        <v>20</v>
      </c>
      <c r="H38" s="6" t="n">
        <v>20</v>
      </c>
    </row>
    <row r="39">
      <c r="A39" s="4" t="inlineStr">
        <is>
          <t>Shares of common stock used to satisfy tax withholding obligations</t>
        </is>
      </c>
      <c r="B39" s="6" t="n">
        <v>-917</v>
      </c>
      <c r="H39" s="5" t="n">
        <v>-917</v>
      </c>
    </row>
    <row r="40">
      <c r="A40" s="4" t="inlineStr">
        <is>
          <t>Dividends declared</t>
        </is>
      </c>
      <c r="B40" s="6" t="n">
        <v>-10946</v>
      </c>
      <c r="F40" s="6" t="n">
        <v>-10946</v>
      </c>
    </row>
    <row r="41">
      <c r="A41" s="4" t="inlineStr">
        <is>
          <t>Employee stock award compensation</t>
        </is>
      </c>
      <c r="B41" s="6" t="n">
        <v>14524</v>
      </c>
      <c r="E41" s="6" t="n">
        <v>14524</v>
      </c>
    </row>
    <row r="42">
      <c r="A42" s="4" t="inlineStr">
        <is>
          <t>Repurchase of common stock (Note 21) (in shares)</t>
        </is>
      </c>
      <c r="D42" s="6" t="n">
        <v>-692</v>
      </c>
      <c r="H42" s="6" t="n">
        <v>-692</v>
      </c>
    </row>
    <row r="43">
      <c r="A43" s="4" t="inlineStr">
        <is>
          <t>Repurchase of common stock</t>
        </is>
      </c>
      <c r="B43" s="6" t="n">
        <v>-25000</v>
      </c>
      <c r="H43" s="5" t="n">
        <v>-25000</v>
      </c>
    </row>
    <row r="44">
      <c r="A44" s="4" t="inlineStr">
        <is>
          <t>Distribution to noncontrolling interest holder</t>
        </is>
      </c>
      <c r="B44" s="6" t="n">
        <v>-2683</v>
      </c>
      <c r="I44" s="6" t="n">
        <v>-2683</v>
      </c>
    </row>
    <row r="45">
      <c r="A45" s="4" t="inlineStr">
        <is>
          <t>Net income attributable to noncontrolling interest</t>
        </is>
      </c>
      <c r="B45" s="6" t="n">
        <v>886</v>
      </c>
      <c r="I45" s="6" t="n">
        <v>886</v>
      </c>
    </row>
    <row r="46">
      <c r="A46" s="4" t="inlineStr">
        <is>
          <t>Net income attributable to the Ensign Group, Inc.</t>
        </is>
      </c>
      <c r="B46" s="6" t="n">
        <v>170478</v>
      </c>
      <c r="F46" s="6" t="n">
        <v>170478</v>
      </c>
    </row>
    <row r="47">
      <c r="A47" s="4" t="inlineStr">
        <is>
          <t>Balance at end of period (in shares) at Dec. 31, 2020</t>
        </is>
      </c>
      <c r="D47" s="6" t="n">
        <v>54626</v>
      </c>
      <c r="H47" s="6" t="n">
        <v>2791</v>
      </c>
    </row>
    <row r="48">
      <c r="A48" s="4" t="inlineStr">
        <is>
          <t>Balance at end of period at Dec. 31, 2020</t>
        </is>
      </c>
      <c r="B48" s="5" t="n">
        <v>818227</v>
      </c>
      <c r="D48" s="5" t="n">
        <v>58</v>
      </c>
      <c r="E48" s="5" t="n">
        <v>338177</v>
      </c>
      <c r="F48" s="5" t="n">
        <v>551055</v>
      </c>
      <c r="H48" s="5" t="n">
        <v>-71213</v>
      </c>
      <c r="I48" s="5" t="n">
        <v>150</v>
      </c>
    </row>
    <row r="49">
      <c r="A49" s="3" t="inlineStr">
        <is>
          <t>Increase (Decrease) in Stockholders' Equity [Roll Forward]</t>
        </is>
      </c>
    </row>
    <row r="50">
      <c r="A50" s="4" t="inlineStr">
        <is>
          <t>Dividends per share (in dollars per share)</t>
        </is>
      </c>
      <c r="B50" s="10" t="n">
        <v>0.20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and Goodwill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and intangible asset impairment</t>
        </is>
      </c>
      <c r="B4" s="5" t="n">
        <v>0</v>
      </c>
      <c r="C4" s="5" t="n">
        <v>498000</v>
      </c>
      <c r="D4" s="5" t="n">
        <v>3653000</v>
      </c>
    </row>
    <row r="5">
      <c r="A5" s="4" t="inlineStr">
        <is>
          <t>Facility trade name</t>
        </is>
      </c>
    </row>
    <row r="6">
      <c r="A6" s="3" t="inlineStr">
        <is>
          <t>Finite-Lived Intangible Assets [Line Items]</t>
        </is>
      </c>
    </row>
    <row r="7">
      <c r="A7" s="4" t="inlineStr">
        <is>
          <t>Finite-lived intangible asset, useful life</t>
        </is>
      </c>
      <c r="B7" s="4" t="inlineStr">
        <is>
          <t>30 years</t>
        </is>
      </c>
    </row>
    <row r="8">
      <c r="A8" s="4" t="inlineStr">
        <is>
          <t>Customer relationships</t>
        </is>
      </c>
    </row>
    <row r="9">
      <c r="A9" s="3" t="inlineStr">
        <is>
          <t>Finite-Lived Intangible Assets [Line Items]</t>
        </is>
      </c>
    </row>
    <row r="10">
      <c r="A10" s="4" t="inlineStr">
        <is>
          <t>Finite-lived intangible asset, useful life</t>
        </is>
      </c>
      <c r="B10" s="4" t="inlineStr">
        <is>
          <t>20 years</t>
        </is>
      </c>
    </row>
    <row r="11">
      <c r="A11" s="4" t="inlineStr">
        <is>
          <t>Minimum | Assembled occupancy</t>
        </is>
      </c>
    </row>
    <row r="12">
      <c r="A12" s="3" t="inlineStr">
        <is>
          <t>Finite-Lived Intangible Assets [Line Items]</t>
        </is>
      </c>
    </row>
    <row r="13">
      <c r="A13" s="4" t="inlineStr">
        <is>
          <t>Finite-lived intangible asset, useful life</t>
        </is>
      </c>
      <c r="B13" s="4" t="inlineStr">
        <is>
          <t>4 months</t>
        </is>
      </c>
    </row>
    <row r="14">
      <c r="A14" s="4" t="inlineStr">
        <is>
          <t>Maximum | Assembled occupancy</t>
        </is>
      </c>
    </row>
    <row r="15">
      <c r="A15" s="3" t="inlineStr">
        <is>
          <t>Finite-Lived Intangible Assets [Line Items]</t>
        </is>
      </c>
    </row>
    <row r="16">
      <c r="A16" s="4" t="inlineStr">
        <is>
          <t>Finite-lived intangible asset, useful life</t>
        </is>
      </c>
      <c r="B16" s="4" t="inlineStr">
        <is>
          <t>8 month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lf-Insurance General and Professional (Details) - General Liability [Member] $ in Thousands</t>
        </is>
      </c>
      <c r="B1" s="2" t="inlineStr">
        <is>
          <t>Dec. 31, 2020USD ($)</t>
        </is>
      </c>
    </row>
    <row r="2">
      <c r="A2" s="4" t="inlineStr">
        <is>
          <t>Self-Insurance Retention Per Claim | Parent Company</t>
        </is>
      </c>
    </row>
    <row r="3">
      <c r="A3" s="3" t="inlineStr">
        <is>
          <t>Liability for Claims and Claims Adjustment Expense [Line Items]</t>
        </is>
      </c>
    </row>
    <row r="4">
      <c r="A4" s="4" t="inlineStr">
        <is>
          <t>Self insurance reserve</t>
        </is>
      </c>
      <c r="B4" s="5" t="n">
        <v>500</v>
      </c>
    </row>
    <row r="5">
      <c r="A5" s="4" t="inlineStr">
        <is>
          <t>Aggregate Deductible | Parent Company | California</t>
        </is>
      </c>
    </row>
    <row r="6">
      <c r="A6" s="3" t="inlineStr">
        <is>
          <t>Liability for Claims and Claims Adjustment Expense [Line Items]</t>
        </is>
      </c>
    </row>
    <row r="7">
      <c r="A7" s="4" t="inlineStr">
        <is>
          <t>Self insurance reserve</t>
        </is>
      </c>
      <c r="B7" s="6" t="n">
        <v>750</v>
      </c>
    </row>
    <row r="8">
      <c r="A8" s="4" t="inlineStr">
        <is>
          <t>Aggregate Deductible | Parent Company | Non-California</t>
        </is>
      </c>
    </row>
    <row r="9">
      <c r="A9" s="3" t="inlineStr">
        <is>
          <t>Liability for Claims and Claims Adjustment Expense [Line Items]</t>
        </is>
      </c>
    </row>
    <row r="10">
      <c r="A10" s="4" t="inlineStr">
        <is>
          <t>Self insurance reserve</t>
        </is>
      </c>
      <c r="B10" s="6" t="n">
        <v>1000</v>
      </c>
    </row>
    <row r="11">
      <c r="A11" s="4" t="inlineStr">
        <is>
          <t>Blanket Aggregate | Third-Party Payor | All States Except Colorado</t>
        </is>
      </c>
    </row>
    <row r="12">
      <c r="A12" s="3" t="inlineStr">
        <is>
          <t>Liability for Claims and Claims Adjustment Expense [Line Items]</t>
        </is>
      </c>
    </row>
    <row r="13">
      <c r="A13" s="4" t="inlineStr">
        <is>
          <t>Self insurance reserve</t>
        </is>
      </c>
      <c r="B13" s="6" t="n">
        <v>5000</v>
      </c>
    </row>
    <row r="14">
      <c r="A14" s="4" t="inlineStr">
        <is>
          <t>Per Facility | Third-Party Payor | All States Except Colorado</t>
        </is>
      </c>
    </row>
    <row r="15">
      <c r="A15" s="3" t="inlineStr">
        <is>
          <t>Liability for Claims and Claims Adjustment Expense [Line Items]</t>
        </is>
      </c>
    </row>
    <row r="16">
      <c r="A16" s="4" t="inlineStr">
        <is>
          <t>Self insurance reserve</t>
        </is>
      </c>
      <c r="B16" s="6" t="n">
        <v>3000</v>
      </c>
    </row>
    <row r="17">
      <c r="A17" s="4" t="inlineStr">
        <is>
          <t>Per Facility | Third-Party Payor | Colorado</t>
        </is>
      </c>
    </row>
    <row r="18">
      <c r="A18" s="3" t="inlineStr">
        <is>
          <t>Liability for Claims and Claims Adjustment Expense [Line Items]</t>
        </is>
      </c>
    </row>
    <row r="19">
      <c r="A19" s="4" t="inlineStr">
        <is>
          <t>Self insurance reserve</t>
        </is>
      </c>
      <c r="B19" s="6" t="n">
        <v>3000</v>
      </c>
    </row>
    <row r="20">
      <c r="A20" s="4" t="inlineStr">
        <is>
          <t>Per Occurence | Third-Party Payor | All States Except Colorado</t>
        </is>
      </c>
    </row>
    <row r="21">
      <c r="A21" s="3" t="inlineStr">
        <is>
          <t>Liability for Claims and Claims Adjustment Expense [Line Items]</t>
        </is>
      </c>
    </row>
    <row r="22">
      <c r="A22" s="4" t="inlineStr">
        <is>
          <t>Self insurance reserve</t>
        </is>
      </c>
      <c r="B22" s="6" t="n">
        <v>1000</v>
      </c>
    </row>
    <row r="23">
      <c r="A23" s="4" t="inlineStr">
        <is>
          <t>Per Occurence | Third-Party Payor | Colorado</t>
        </is>
      </c>
    </row>
    <row r="24">
      <c r="A24" s="3" t="inlineStr">
        <is>
          <t>Liability for Claims and Claims Adjustment Expense [Line Items]</t>
        </is>
      </c>
    </row>
    <row r="25">
      <c r="A25" s="4" t="inlineStr">
        <is>
          <t>Self insurance reserve</t>
        </is>
      </c>
      <c r="B25" s="5"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Workers' Compensation (Details) - Workers' Compensation - USD ($) $ in Thousands</t>
        </is>
      </c>
      <c r="B1" s="2" t="inlineStr">
        <is>
          <t>Jan. 01, 2021</t>
        </is>
      </c>
      <c r="C1" s="2" t="inlineStr">
        <is>
          <t>Dec. 31, 2020</t>
        </is>
      </c>
    </row>
    <row r="2">
      <c r="A2" s="3" t="inlineStr">
        <is>
          <t>Liability for Claims and Claims Adjustment Expense [Line Items]</t>
        </is>
      </c>
    </row>
    <row r="3">
      <c r="A3" s="4" t="inlineStr">
        <is>
          <t>Self insurance reserve</t>
        </is>
      </c>
      <c r="C3" s="5" t="n">
        <v>500</v>
      </c>
    </row>
    <row r="4">
      <c r="A4" s="4" t="inlineStr">
        <is>
          <t>Subsequent Event</t>
        </is>
      </c>
    </row>
    <row r="5">
      <c r="A5" s="3" t="inlineStr">
        <is>
          <t>Liability for Claims and Claims Adjustment Expense [Line Items]</t>
        </is>
      </c>
    </row>
    <row r="6">
      <c r="A6" s="4" t="inlineStr">
        <is>
          <t>Self insurance reserve</t>
        </is>
      </c>
      <c r="B6" s="5" t="n">
        <v>625</v>
      </c>
    </row>
    <row r="7">
      <c r="A7" s="4" t="inlineStr">
        <is>
          <t>TEXAS</t>
        </is>
      </c>
    </row>
    <row r="8">
      <c r="A8" s="3" t="inlineStr">
        <is>
          <t>Liability for Claims and Claims Adjustment Expense [Line Items]</t>
        </is>
      </c>
    </row>
    <row r="9">
      <c r="A9" s="4" t="inlineStr">
        <is>
          <t>Self insurance reserve</t>
        </is>
      </c>
      <c r="C9" s="6" t="n">
        <v>750</v>
      </c>
    </row>
    <row r="10">
      <c r="A10" s="4" t="inlineStr">
        <is>
          <t>Loss-Sensitive Limit Per Claim | Other States, Except California, Texas and Washington</t>
        </is>
      </c>
    </row>
    <row r="11">
      <c r="A11" s="3" t="inlineStr">
        <is>
          <t>Liability for Claims and Claims Adjustment Expense [Line Items]</t>
        </is>
      </c>
    </row>
    <row r="12">
      <c r="A12" s="4" t="inlineStr">
        <is>
          <t>Self insurance reserve</t>
        </is>
      </c>
      <c r="C12" s="5" t="n">
        <v>3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 Insurance Recoveries (Details) - USD ($) $ in Thousands</t>
        </is>
      </c>
      <c r="B1" s="2" t="inlineStr">
        <is>
          <t>Dec. 31, 2020</t>
        </is>
      </c>
      <c r="C1" s="2" t="inlineStr">
        <is>
          <t>Dec. 31, 2019</t>
        </is>
      </c>
    </row>
    <row r="2">
      <c r="A2" s="3" t="inlineStr">
        <is>
          <t>Accounting Policies [Abstract]</t>
        </is>
      </c>
    </row>
    <row r="3">
      <c r="A3" s="4" t="inlineStr">
        <is>
          <t>Long-term insurance losses recoverable asset</t>
        </is>
      </c>
      <c r="B3" s="5" t="n">
        <v>7138</v>
      </c>
      <c r="C3" s="5" t="n">
        <v>7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lf-Insurance Health Insurance (Details) - Health Liability Insurance $ in Thousands</t>
        </is>
      </c>
      <c r="B1" s="2" t="inlineStr">
        <is>
          <t>Dec. 31, 2020USD ($)</t>
        </is>
      </c>
    </row>
    <row r="2">
      <c r="A2" s="4" t="inlineStr">
        <is>
          <t>Stop-Loss Insurance Limit Per Claim</t>
        </is>
      </c>
    </row>
    <row r="3">
      <c r="A3" s="3" t="inlineStr">
        <is>
          <t>Liability for Claims and Claims Adjustment Expense [Line Items]</t>
        </is>
      </c>
    </row>
    <row r="4">
      <c r="A4" s="4" t="inlineStr">
        <is>
          <t>Self insurance reserve</t>
        </is>
      </c>
      <c r="B4" s="5" t="n">
        <v>300</v>
      </c>
    </row>
    <row r="5">
      <c r="A5" s="4" t="inlineStr">
        <is>
          <t>Stop Loss Deductible</t>
        </is>
      </c>
    </row>
    <row r="6">
      <c r="A6" s="3" t="inlineStr">
        <is>
          <t>Liability for Claims and Claims Adjustment Expense [Line Items]</t>
        </is>
      </c>
    </row>
    <row r="7">
      <c r="A7" s="4" t="inlineStr">
        <is>
          <t>Self insurance reserve</t>
        </is>
      </c>
      <c r="B7" s="5"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VID-19 UPDATE (Details) - USD ($) $ in Thousands</t>
        </is>
      </c>
      <c r="B1" s="2" t="inlineStr">
        <is>
          <t>1 Months Ended</t>
        </is>
      </c>
      <c r="D1" s="2" t="inlineStr">
        <is>
          <t>12 Months Ended</t>
        </is>
      </c>
    </row>
    <row r="2">
      <c r="B2" s="2" t="inlineStr">
        <is>
          <t>Feb. 03, 2021</t>
        </is>
      </c>
      <c r="C2" s="2" t="inlineStr">
        <is>
          <t>Jul. 31, 2020</t>
        </is>
      </c>
      <c r="D2" s="2" t="inlineStr">
        <is>
          <t>Dec. 31, 2020</t>
        </is>
      </c>
      <c r="E2" s="2" t="inlineStr">
        <is>
          <t>Dec. 31, 2019</t>
        </is>
      </c>
      <c r="F2" s="2" t="inlineStr">
        <is>
          <t>Dec. 31, 2018</t>
        </is>
      </c>
    </row>
    <row r="3">
      <c r="A3" s="3" t="inlineStr">
        <is>
          <t>Subsequent Event [Line Items]</t>
        </is>
      </c>
    </row>
    <row r="4">
      <c r="A4" s="4" t="inlineStr">
        <is>
          <t>Coronavirus Aid, Relief, and Economic Security (“CARES”) Funds Received</t>
        </is>
      </c>
      <c r="D4" s="5" t="n">
        <v>141700</v>
      </c>
    </row>
    <row r="5">
      <c r="A5" s="4" t="inlineStr">
        <is>
          <t>Repayments of CARES Act Provider Relief Fund and Medicare Advance Payment Program(Note 3)</t>
        </is>
      </c>
      <c r="D5" s="6" t="n">
        <v>144932</v>
      </c>
      <c r="E5" s="5" t="n">
        <v>0</v>
      </c>
      <c r="F5" s="5" t="n">
        <v>0</v>
      </c>
    </row>
    <row r="6">
      <c r="A6" s="4" t="inlineStr">
        <is>
          <t>Medicare Accelerated and Advance Payment</t>
        </is>
      </c>
      <c r="D6" s="6" t="n">
        <v>105255</v>
      </c>
    </row>
    <row r="7">
      <c r="A7" s="4" t="inlineStr">
        <is>
          <t>Repayment of Medicare Accelerated and Advance Payment Program</t>
        </is>
      </c>
      <c r="C7" s="5" t="n">
        <v>3232</v>
      </c>
    </row>
    <row r="8">
      <c r="A8" s="4" t="inlineStr">
        <is>
          <t>Medicare Accelerated and Advance Payment, outstanding liability</t>
        </is>
      </c>
      <c r="D8" s="6" t="n">
        <v>102023</v>
      </c>
    </row>
    <row r="9">
      <c r="A9" s="4" t="inlineStr">
        <is>
          <t>FMAP payments received</t>
        </is>
      </c>
      <c r="D9" s="6" t="n">
        <v>51927</v>
      </c>
    </row>
    <row r="10">
      <c r="A10" s="4" t="inlineStr">
        <is>
          <t>Revenue, FMAP payments received</t>
        </is>
      </c>
      <c r="D10" s="6" t="n">
        <v>45407</v>
      </c>
    </row>
    <row r="11">
      <c r="A11" s="4" t="inlineStr">
        <is>
          <t>Total deferred payment of social security taxes</t>
        </is>
      </c>
      <c r="D11" s="6" t="n">
        <v>48309</v>
      </c>
    </row>
    <row r="12">
      <c r="A12" s="4" t="inlineStr">
        <is>
          <t>Deferred payment of social security taxes, current</t>
        </is>
      </c>
      <c r="D12" s="6" t="n">
        <v>24155</v>
      </c>
    </row>
    <row r="13">
      <c r="A13" s="4" t="inlineStr">
        <is>
          <t>Deferred payment of social security taxes, noncurrent</t>
        </is>
      </c>
      <c r="D13" s="5" t="n">
        <v>24154</v>
      </c>
    </row>
    <row r="14">
      <c r="A14" s="4" t="inlineStr">
        <is>
          <t>Subsequent Event</t>
        </is>
      </c>
    </row>
    <row r="15">
      <c r="A15" s="3" t="inlineStr">
        <is>
          <t>Subsequent Event [Line Items]</t>
        </is>
      </c>
    </row>
    <row r="16">
      <c r="A16" s="4" t="inlineStr">
        <is>
          <t>Coronavirus Aid, Relief, and Economic Security (“CARES”) Funds Received</t>
        </is>
      </c>
      <c r="B16" s="5" t="n">
        <v>506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Revenue from Medicare and Medicaid Programs (Details)</t>
        </is>
      </c>
      <c r="B1" s="2" t="inlineStr">
        <is>
          <t>12 Months Ended</t>
        </is>
      </c>
    </row>
    <row r="2">
      <c r="B2" s="2" t="inlineStr">
        <is>
          <t>Dec. 31, 2020</t>
        </is>
      </c>
      <c r="C2" s="2" t="inlineStr">
        <is>
          <t>Dec. 31, 2019</t>
        </is>
      </c>
      <c r="D2" s="2" t="inlineStr">
        <is>
          <t>Dec. 31, 2018</t>
        </is>
      </c>
    </row>
    <row r="3">
      <c r="A3" s="4" t="inlineStr">
        <is>
          <t>Customer Concentration Risk | Revenue Benchmark | Total Medicare and Medicaid</t>
        </is>
      </c>
    </row>
    <row r="4">
      <c r="A4" s="3" t="inlineStr">
        <is>
          <t>Disaggregation of Revenue [Line Items]</t>
        </is>
      </c>
    </row>
    <row r="5">
      <c r="A5" s="4" t="inlineStr">
        <is>
          <t>Concentration risk</t>
        </is>
      </c>
      <c r="B5" s="4" t="inlineStr">
        <is>
          <t>74.50%</t>
        </is>
      </c>
      <c r="C5" s="4" t="inlineStr">
        <is>
          <t>70.60%</t>
        </is>
      </c>
      <c r="D5" s="4" t="inlineStr">
        <is>
          <t>71.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2402596</v>
      </c>
      <c r="C4" s="5" t="n">
        <v>2036524</v>
      </c>
      <c r="D4" s="5" t="n">
        <v>1754601</v>
      </c>
    </row>
    <row r="5">
      <c r="A5" s="4" t="inlineStr">
        <is>
          <t>Operating lease, lease income</t>
        </is>
      </c>
      <c r="B5" s="6" t="n">
        <v>15157</v>
      </c>
      <c r="C5" s="6" t="n">
        <v>5258</v>
      </c>
      <c r="D5" s="6" t="n">
        <v>1610</v>
      </c>
    </row>
    <row r="6">
      <c r="A6" s="4" t="inlineStr">
        <is>
          <t>Rental</t>
        </is>
      </c>
    </row>
    <row r="7">
      <c r="A7" s="3" t="inlineStr">
        <is>
          <t>Disaggregation of Revenue [Line Items]</t>
        </is>
      </c>
    </row>
    <row r="8">
      <c r="A8" s="4" t="inlineStr">
        <is>
          <t>Total revenue</t>
        </is>
      </c>
      <c r="B8" s="6" t="n">
        <v>15157</v>
      </c>
      <c r="C8" s="6" t="n">
        <v>5258</v>
      </c>
      <c r="D8" s="6" t="n">
        <v>1610</v>
      </c>
    </row>
    <row r="9">
      <c r="A9" s="4" t="inlineStr">
        <is>
          <t>Service</t>
        </is>
      </c>
    </row>
    <row r="10">
      <c r="A10" s="3" t="inlineStr">
        <is>
          <t>Disaggregation of Revenue [Line Items]</t>
        </is>
      </c>
    </row>
    <row r="11">
      <c r="A11" s="4" t="inlineStr">
        <is>
          <t>Total revenue</t>
        </is>
      </c>
      <c r="B11" s="5" t="n">
        <v>2387439</v>
      </c>
      <c r="C11" s="5" t="n">
        <v>2031266</v>
      </c>
      <c r="D11" s="5" t="n">
        <v>1752991</v>
      </c>
    </row>
    <row r="12">
      <c r="A12" s="4" t="inlineStr">
        <is>
          <t>Customer Concentration Risk | Revenue Benchmark | Service</t>
        </is>
      </c>
    </row>
    <row r="13">
      <c r="A13" s="3" t="inlineStr">
        <is>
          <t>Disaggregation of Revenue [Line Items]</t>
        </is>
      </c>
    </row>
    <row r="14">
      <c r="A14" s="4" t="inlineStr">
        <is>
          <t>Concentration risk</t>
        </is>
      </c>
      <c r="B14" s="4" t="inlineStr">
        <is>
          <t>100.00%</t>
        </is>
      </c>
      <c r="C14" s="4" t="inlineStr">
        <is>
          <t>100.00%</t>
        </is>
      </c>
      <c r="D14" s="4" t="inlineStr">
        <is>
          <t>100.00%</t>
        </is>
      </c>
    </row>
    <row r="15">
      <c r="A15" s="4" t="inlineStr">
        <is>
          <t>Medicaid | Service</t>
        </is>
      </c>
    </row>
    <row r="16">
      <c r="A16" s="3" t="inlineStr">
        <is>
          <t>Disaggregation of Revenue [Line Items]</t>
        </is>
      </c>
    </row>
    <row r="17">
      <c r="A17" s="4" t="inlineStr">
        <is>
          <t>Total revenue</t>
        </is>
      </c>
      <c r="B17" s="5" t="n">
        <v>900249</v>
      </c>
      <c r="C17" s="5" t="n">
        <v>802952</v>
      </c>
      <c r="D17" s="5" t="n">
        <v>691276</v>
      </c>
    </row>
    <row r="18">
      <c r="A18" s="4" t="inlineStr">
        <is>
          <t>Medicaid | Customer Concentration Risk | Revenue Benchmark | Service</t>
        </is>
      </c>
    </row>
    <row r="19">
      <c r="A19" s="3" t="inlineStr">
        <is>
          <t>Disaggregation of Revenue [Line Items]</t>
        </is>
      </c>
    </row>
    <row r="20">
      <c r="A20" s="4" t="inlineStr">
        <is>
          <t>Concentration risk</t>
        </is>
      </c>
      <c r="B20" s="4" t="inlineStr">
        <is>
          <t>37.70%</t>
        </is>
      </c>
      <c r="C20" s="4" t="inlineStr">
        <is>
          <t>39.50%</t>
        </is>
      </c>
      <c r="D20" s="4" t="inlineStr">
        <is>
          <t>39.40%</t>
        </is>
      </c>
    </row>
    <row r="21">
      <c r="A21" s="4" t="inlineStr">
        <is>
          <t>Medicare | Service</t>
        </is>
      </c>
    </row>
    <row r="22">
      <c r="A22" s="3" t="inlineStr">
        <is>
          <t>Disaggregation of Revenue [Line Items]</t>
        </is>
      </c>
    </row>
    <row r="23">
      <c r="A23" s="4" t="inlineStr">
        <is>
          <t>Total revenue</t>
        </is>
      </c>
      <c r="B23" s="5" t="n">
        <v>727374</v>
      </c>
      <c r="C23" s="5" t="n">
        <v>499353</v>
      </c>
      <c r="D23" s="5" t="n">
        <v>436580</v>
      </c>
    </row>
    <row r="24">
      <c r="A24" s="4" t="inlineStr">
        <is>
          <t>Medicare | Customer Concentration Risk | Revenue Benchmark | Service</t>
        </is>
      </c>
    </row>
    <row r="25">
      <c r="A25" s="3" t="inlineStr">
        <is>
          <t>Disaggregation of Revenue [Line Items]</t>
        </is>
      </c>
    </row>
    <row r="26">
      <c r="A26" s="4" t="inlineStr">
        <is>
          <t>Concentration risk</t>
        </is>
      </c>
      <c r="B26" s="4" t="inlineStr">
        <is>
          <t>30.50%</t>
        </is>
      </c>
      <c r="C26" s="4" t="inlineStr">
        <is>
          <t>24.60%</t>
        </is>
      </c>
      <c r="D26" s="4" t="inlineStr">
        <is>
          <t>24.90%</t>
        </is>
      </c>
    </row>
    <row r="27">
      <c r="A27" s="4" t="inlineStr">
        <is>
          <t>Medicaid — skilled | Service</t>
        </is>
      </c>
    </row>
    <row r="28">
      <c r="A28" s="3" t="inlineStr">
        <is>
          <t>Disaggregation of Revenue [Line Items]</t>
        </is>
      </c>
    </row>
    <row r="29">
      <c r="A29" s="4" t="inlineStr">
        <is>
          <t>Total revenue</t>
        </is>
      </c>
      <c r="B29" s="5" t="n">
        <v>149846</v>
      </c>
      <c r="C29" s="5" t="n">
        <v>132889</v>
      </c>
      <c r="D29" s="5" t="n">
        <v>117686</v>
      </c>
    </row>
    <row r="30">
      <c r="A30" s="4" t="inlineStr">
        <is>
          <t>Medicaid — skilled | Customer Concentration Risk | Revenue Benchmark | Service</t>
        </is>
      </c>
    </row>
    <row r="31">
      <c r="A31" s="3" t="inlineStr">
        <is>
          <t>Disaggregation of Revenue [Line Items]</t>
        </is>
      </c>
    </row>
    <row r="32">
      <c r="A32" s="4" t="inlineStr">
        <is>
          <t>Concentration risk</t>
        </is>
      </c>
      <c r="B32" s="4" t="inlineStr">
        <is>
          <t>6.30%</t>
        </is>
      </c>
      <c r="C32" s="4" t="inlineStr">
        <is>
          <t>6.50%</t>
        </is>
      </c>
      <c r="D32" s="4" t="inlineStr">
        <is>
          <t>6.70%</t>
        </is>
      </c>
    </row>
    <row r="33">
      <c r="A33" s="4" t="inlineStr">
        <is>
          <t>Total Medicaid and Medicare | Service</t>
        </is>
      </c>
    </row>
    <row r="34">
      <c r="A34" s="3" t="inlineStr">
        <is>
          <t>Disaggregation of Revenue [Line Items]</t>
        </is>
      </c>
    </row>
    <row r="35">
      <c r="A35" s="4" t="inlineStr">
        <is>
          <t>Total revenue</t>
        </is>
      </c>
      <c r="B35" s="5" t="n">
        <v>1777469</v>
      </c>
      <c r="C35" s="5" t="n">
        <v>1435194</v>
      </c>
      <c r="D35" s="5" t="n">
        <v>1245542</v>
      </c>
    </row>
    <row r="36">
      <c r="A36" s="4" t="inlineStr">
        <is>
          <t>Total Medicaid and Medicare | Customer Concentration Risk | Revenue Benchmark</t>
        </is>
      </c>
    </row>
    <row r="37">
      <c r="A37" s="3" t="inlineStr">
        <is>
          <t>Disaggregation of Revenue [Line Items]</t>
        </is>
      </c>
    </row>
    <row r="38">
      <c r="A38" s="4" t="inlineStr">
        <is>
          <t>Concentration risk</t>
        </is>
      </c>
      <c r="B38" s="4" t="inlineStr">
        <is>
          <t>74.50%</t>
        </is>
      </c>
      <c r="C38" s="4" t="inlineStr">
        <is>
          <t>70.60%</t>
        </is>
      </c>
      <c r="D38" s="4" t="inlineStr">
        <is>
          <t>71.00%</t>
        </is>
      </c>
    </row>
    <row r="39">
      <c r="A39" s="4" t="inlineStr">
        <is>
          <t>Total Medicaid and Medicare | Customer Concentration Risk | Revenue Benchmark | Service</t>
        </is>
      </c>
    </row>
    <row r="40">
      <c r="A40" s="3" t="inlineStr">
        <is>
          <t>Disaggregation of Revenue [Line Items]</t>
        </is>
      </c>
    </row>
    <row r="41">
      <c r="A41" s="4" t="inlineStr">
        <is>
          <t>Concentration risk</t>
        </is>
      </c>
      <c r="B41" s="4" t="inlineStr">
        <is>
          <t>74.50%</t>
        </is>
      </c>
      <c r="C41" s="4" t="inlineStr">
        <is>
          <t>70.60%</t>
        </is>
      </c>
      <c r="D41" s="4" t="inlineStr">
        <is>
          <t>71.00%</t>
        </is>
      </c>
    </row>
    <row r="42">
      <c r="A42" s="4" t="inlineStr">
        <is>
          <t>Managed care | Service</t>
        </is>
      </c>
    </row>
    <row r="43">
      <c r="A43" s="3" t="inlineStr">
        <is>
          <t>Disaggregation of Revenue [Line Items]</t>
        </is>
      </c>
    </row>
    <row r="44">
      <c r="A44" s="4" t="inlineStr">
        <is>
          <t>Total revenue</t>
        </is>
      </c>
      <c r="B44" s="5" t="n">
        <v>367095</v>
      </c>
      <c r="C44" s="5" t="n">
        <v>351054</v>
      </c>
      <c r="D44" s="5" t="n">
        <v>301866</v>
      </c>
    </row>
    <row r="45">
      <c r="A45" s="4" t="inlineStr">
        <is>
          <t>Managed care | Customer Concentration Risk | Revenue Benchmark | Service</t>
        </is>
      </c>
    </row>
    <row r="46">
      <c r="A46" s="3" t="inlineStr">
        <is>
          <t>Disaggregation of Revenue [Line Items]</t>
        </is>
      </c>
    </row>
    <row r="47">
      <c r="A47" s="4" t="inlineStr">
        <is>
          <t>Concentration risk</t>
        </is>
      </c>
      <c r="B47" s="4" t="inlineStr">
        <is>
          <t>15.40%</t>
        </is>
      </c>
      <c r="C47" s="4" t="inlineStr">
        <is>
          <t>17.30%</t>
        </is>
      </c>
      <c r="D47" s="4" t="inlineStr">
        <is>
          <t>17.20%</t>
        </is>
      </c>
    </row>
    <row r="48">
      <c r="A48" s="4" t="inlineStr">
        <is>
          <t>Private and other | Service</t>
        </is>
      </c>
    </row>
    <row r="49">
      <c r="A49" s="3" t="inlineStr">
        <is>
          <t>Disaggregation of Revenue [Line Items]</t>
        </is>
      </c>
    </row>
    <row r="50">
      <c r="A50" s="4" t="inlineStr">
        <is>
          <t>Total revenue</t>
        </is>
      </c>
      <c r="B50" s="5" t="n">
        <v>242875</v>
      </c>
      <c r="C50" s="5" t="n">
        <v>245018</v>
      </c>
      <c r="D50" s="5" t="n">
        <v>205583</v>
      </c>
    </row>
    <row r="51">
      <c r="A51" s="4" t="inlineStr">
        <is>
          <t>Private and other | Customer Concentration Risk | Revenue Benchmark | Service</t>
        </is>
      </c>
    </row>
    <row r="52">
      <c r="A52" s="3" t="inlineStr">
        <is>
          <t>Disaggregation of Revenue [Line Items]</t>
        </is>
      </c>
    </row>
    <row r="53">
      <c r="A53" s="4" t="inlineStr">
        <is>
          <t>Concentration risk</t>
        </is>
      </c>
      <c r="B53" s="4" t="inlineStr">
        <is>
          <t>10.10%</t>
        </is>
      </c>
      <c r="C53" s="4" t="inlineStr">
        <is>
          <t>12.10%</t>
        </is>
      </c>
      <c r="D53" s="4" t="inlineStr">
        <is>
          <t>11.8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Dec. 31, 2020</t>
        </is>
      </c>
      <c r="C1" s="2" t="inlineStr">
        <is>
          <t>Dec. 31, 2019</t>
        </is>
      </c>
    </row>
    <row r="2">
      <c r="A2" s="3" t="inlineStr">
        <is>
          <t>Accounts, Notes, Loans and Financing Receivable [Line Items]</t>
        </is>
      </c>
    </row>
    <row r="3">
      <c r="A3" s="4" t="inlineStr">
        <is>
          <t>Accounts receivable</t>
        </is>
      </c>
      <c r="B3" s="5" t="n">
        <v>313780</v>
      </c>
      <c r="C3" s="5" t="n">
        <v>311457</v>
      </c>
    </row>
    <row r="4">
      <c r="A4" s="4" t="inlineStr">
        <is>
          <t>Less: allowance for doubtful accounts</t>
        </is>
      </c>
      <c r="B4" s="6" t="n">
        <v>-8718</v>
      </c>
      <c r="C4" s="6" t="n">
        <v>-2472</v>
      </c>
    </row>
    <row r="5">
      <c r="A5" s="4" t="inlineStr">
        <is>
          <t>Accounts receivable, net</t>
        </is>
      </c>
      <c r="B5" s="6" t="n">
        <v>305062</v>
      </c>
      <c r="C5" s="6" t="n">
        <v>308985</v>
      </c>
    </row>
    <row r="6">
      <c r="A6" s="4" t="inlineStr">
        <is>
          <t>Medicaid</t>
        </is>
      </c>
    </row>
    <row r="7">
      <c r="A7" s="3" t="inlineStr">
        <is>
          <t>Accounts, Notes, Loans and Financing Receivable [Line Items]</t>
        </is>
      </c>
    </row>
    <row r="8">
      <c r="A8" s="4" t="inlineStr">
        <is>
          <t>Accounts receivable</t>
        </is>
      </c>
      <c r="B8" s="6" t="n">
        <v>102077</v>
      </c>
      <c r="C8" s="6" t="n">
        <v>125443</v>
      </c>
    </row>
    <row r="9">
      <c r="A9" s="4" t="inlineStr">
        <is>
          <t>Managed care</t>
        </is>
      </c>
    </row>
    <row r="10">
      <c r="A10" s="3" t="inlineStr">
        <is>
          <t>Accounts, Notes, Loans and Financing Receivable [Line Items]</t>
        </is>
      </c>
    </row>
    <row r="11">
      <c r="A11" s="4" t="inlineStr">
        <is>
          <t>Accounts receivable</t>
        </is>
      </c>
      <c r="B11" s="6" t="n">
        <v>61743</v>
      </c>
      <c r="C11" s="6" t="n">
        <v>70015</v>
      </c>
    </row>
    <row r="12">
      <c r="A12" s="4" t="inlineStr">
        <is>
          <t>Medicare</t>
        </is>
      </c>
    </row>
    <row r="13">
      <c r="A13" s="3" t="inlineStr">
        <is>
          <t>Accounts, Notes, Loans and Financing Receivable [Line Items]</t>
        </is>
      </c>
    </row>
    <row r="14">
      <c r="A14" s="4" t="inlineStr">
        <is>
          <t>Accounts receivable</t>
        </is>
      </c>
      <c r="B14" s="6" t="n">
        <v>80904</v>
      </c>
      <c r="C14" s="6" t="n">
        <v>53163</v>
      </c>
    </row>
    <row r="15">
      <c r="A15" s="4" t="inlineStr">
        <is>
          <t>Private and other payors</t>
        </is>
      </c>
    </row>
    <row r="16">
      <c r="A16" s="3" t="inlineStr">
        <is>
          <t>Accounts, Notes, Loans and Financing Receivable [Line Items]</t>
        </is>
      </c>
    </row>
    <row r="17">
      <c r="A17" s="4" t="inlineStr">
        <is>
          <t>Accounts receivable</t>
        </is>
      </c>
      <c r="B17" s="5" t="n">
        <v>69056</v>
      </c>
      <c r="C17" s="5" t="n">
        <v>628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Net Income Per Common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from continuing operations</t>
        </is>
      </c>
      <c r="B4" s="5" t="n">
        <v>171364</v>
      </c>
      <c r="C4" s="5" t="n">
        <v>92213</v>
      </c>
      <c r="D4" s="5" t="n">
        <v>59062</v>
      </c>
    </row>
    <row r="5">
      <c r="A5" s="4" t="inlineStr">
        <is>
          <t>Less: net income/(loss) attributable to noncontrolling interests in continuing operations</t>
        </is>
      </c>
      <c r="B5" s="6" t="n">
        <v>886</v>
      </c>
      <c r="C5" s="6" t="n">
        <v>523</v>
      </c>
      <c r="D5" s="6" t="n">
        <v>-431</v>
      </c>
    </row>
    <row r="6">
      <c r="A6" s="4" t="inlineStr">
        <is>
          <t>Net income from continuing operations attributable to The Ensign Group, Inc.</t>
        </is>
      </c>
      <c r="B6" s="6" t="n">
        <v>170478</v>
      </c>
      <c r="C6" s="6" t="n">
        <v>91690</v>
      </c>
      <c r="D6" s="6" t="n">
        <v>59493</v>
      </c>
    </row>
    <row r="7">
      <c r="A7" s="4" t="inlineStr">
        <is>
          <t>Net income from discontinued operations, net of tax</t>
        </is>
      </c>
      <c r="B7" s="6" t="n">
        <v>0</v>
      </c>
      <c r="C7" s="6" t="n">
        <v>19473</v>
      </c>
      <c r="D7" s="6" t="n">
        <v>33466</v>
      </c>
    </row>
    <row r="8">
      <c r="A8" s="4" t="inlineStr">
        <is>
          <t>Net income attributable to noncontrolling interests in discontinued operations (Note 21)</t>
        </is>
      </c>
      <c r="B8" s="6" t="n">
        <v>0</v>
      </c>
      <c r="C8" s="6" t="n">
        <v>629</v>
      </c>
      <c r="D8" s="6" t="n">
        <v>595</v>
      </c>
    </row>
    <row r="9">
      <c r="A9" s="4" t="inlineStr">
        <is>
          <t>Income from discontinued operations, net of income tax (Note 21)</t>
        </is>
      </c>
      <c r="B9" s="6" t="n">
        <v>0</v>
      </c>
      <c r="C9" s="6" t="n">
        <v>18844</v>
      </c>
      <c r="D9" s="6" t="n">
        <v>32871</v>
      </c>
    </row>
    <row r="10">
      <c r="A10" s="4" t="inlineStr">
        <is>
          <t>Net income attributable to The Ensign Group, Inc.</t>
        </is>
      </c>
      <c r="B10" s="5" t="n">
        <v>170478</v>
      </c>
      <c r="C10" s="5" t="n">
        <v>110534</v>
      </c>
      <c r="D10" s="5" t="n">
        <v>92364</v>
      </c>
    </row>
    <row r="11">
      <c r="A11" s="3" t="inlineStr">
        <is>
          <t>Denominator:</t>
        </is>
      </c>
    </row>
    <row r="12">
      <c r="A12" s="4" t="inlineStr">
        <is>
          <t>Weighted average shares outstanding for basic net income per share (in shares)</t>
        </is>
      </c>
      <c r="B12" s="6" t="n">
        <v>53434</v>
      </c>
      <c r="C12" s="6" t="n">
        <v>53452</v>
      </c>
      <c r="D12" s="6" t="n">
        <v>52016</v>
      </c>
    </row>
    <row r="13">
      <c r="A13" s="4" t="inlineStr">
        <is>
          <t>Plus: incremental shares from assumed conversion (in shares)</t>
        </is>
      </c>
      <c r="B13" s="6" t="n">
        <v>2353</v>
      </c>
      <c r="C13" s="6" t="n">
        <v>2529</v>
      </c>
      <c r="D13" s="6" t="n">
        <v>2381</v>
      </c>
    </row>
    <row r="14">
      <c r="A14" s="4" t="inlineStr">
        <is>
          <t>Adjusted weighted average common shares outstanding (in shares)</t>
        </is>
      </c>
      <c r="B14" s="6" t="n">
        <v>55787</v>
      </c>
      <c r="C14" s="6" t="n">
        <v>55981</v>
      </c>
      <c r="D14" s="6" t="n">
        <v>54397</v>
      </c>
    </row>
    <row r="15">
      <c r="A15" s="3" t="inlineStr">
        <is>
          <t>Basic net income per common share:</t>
        </is>
      </c>
    </row>
    <row r="16">
      <c r="A16" s="4" t="inlineStr">
        <is>
          <t>Income from continuing operations (in dollars per share)</t>
        </is>
      </c>
      <c r="B16" s="8" t="n">
        <v>3.19</v>
      </c>
      <c r="C16" s="8" t="n">
        <v>1.72</v>
      </c>
      <c r="D16" s="8" t="n">
        <v>1.14</v>
      </c>
    </row>
    <row r="17">
      <c r="A17" s="4" t="inlineStr">
        <is>
          <t>Income from discontinued operations (in dollars per share)</t>
        </is>
      </c>
      <c r="B17" s="6" t="n">
        <v>0</v>
      </c>
      <c r="C17" s="9" t="n">
        <v>0.35</v>
      </c>
      <c r="D17" s="9" t="n">
        <v>0.64</v>
      </c>
    </row>
    <row r="18">
      <c r="A18" s="4" t="inlineStr">
        <is>
          <t>Basic income per share attributable to The Ensign Group, Inc. (in dollars per share)</t>
        </is>
      </c>
      <c r="B18" s="9" t="n">
        <v>3.19</v>
      </c>
      <c r="C18" s="9" t="n">
        <v>2.07</v>
      </c>
      <c r="D18" s="9" t="n">
        <v>1.78</v>
      </c>
    </row>
    <row r="19">
      <c r="A19" s="3" t="inlineStr">
        <is>
          <t>Diluted net income per common share:</t>
        </is>
      </c>
    </row>
    <row r="20">
      <c r="A20" s="4" t="inlineStr">
        <is>
          <t>Income from continuing operations (in dollars per share)</t>
        </is>
      </c>
      <c r="B20" s="9" t="n">
        <v>3.06</v>
      </c>
      <c r="C20" s="9" t="n">
        <v>1.64</v>
      </c>
      <c r="D20" s="9" t="n">
        <v>1.09</v>
      </c>
    </row>
    <row r="21">
      <c r="A21" s="4" t="inlineStr">
        <is>
          <t>Income from discontinued operations (in dollars per share)</t>
        </is>
      </c>
      <c r="B21" s="6" t="n">
        <v>0</v>
      </c>
      <c r="C21" s="9" t="n">
        <v>0.33</v>
      </c>
      <c r="D21" s="9" t="n">
        <v>0.61</v>
      </c>
    </row>
    <row r="22">
      <c r="A22" s="4" t="inlineStr">
        <is>
          <t>Diluted income per share attributable to The Ensign Group, Inc.(in dollars per share)</t>
        </is>
      </c>
      <c r="B22" s="8" t="n">
        <v>3.06</v>
      </c>
      <c r="C22" s="8" t="n">
        <v>1.97</v>
      </c>
      <c r="D22" s="8" t="n">
        <v>1.7</v>
      </c>
    </row>
    <row r="23">
      <c r="A23" s="4" t="inlineStr">
        <is>
          <t>Antidilutive securities excluded from computation of earnings per share, amount (in shares)</t>
        </is>
      </c>
      <c r="B23" s="6" t="n">
        <v>956</v>
      </c>
      <c r="C23" s="6" t="n">
        <v>250</v>
      </c>
      <c r="D23" s="6" t="n">
        <v>22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er share (in dollars per share)</t>
        </is>
      </c>
      <c r="B4" s="10" t="n">
        <v>0.2025</v>
      </c>
      <c r="C4" s="10" t="n">
        <v>0.1925</v>
      </c>
      <c r="D4" s="10" t="n">
        <v>0.18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t>
        </is>
      </c>
      <c r="B1" s="2" t="inlineStr">
        <is>
          <t>Dec. 31, 2020</t>
        </is>
      </c>
      <c r="C1" s="2" t="inlineStr">
        <is>
          <t>Dec. 31, 2019</t>
        </is>
      </c>
    </row>
    <row r="2">
      <c r="A2" s="3" t="inlineStr">
        <is>
          <t>Fair Value, Balance Sheet Grouping, Financial Statement Captions [Line Items]</t>
        </is>
      </c>
    </row>
    <row r="3">
      <c r="A3" s="4" t="inlineStr">
        <is>
          <t>Cash surrender value of life insurance related to deferred compensation plan</t>
        </is>
      </c>
      <c r="B3" s="5" t="n">
        <v>6577000</v>
      </c>
      <c r="C3" s="5" t="n">
        <v>0</v>
      </c>
    </row>
    <row r="4">
      <c r="A4" s="4" t="inlineStr">
        <is>
          <t>Fair Value, Inputs, Level 1</t>
        </is>
      </c>
    </row>
    <row r="5">
      <c r="A5" s="3" t="inlineStr">
        <is>
          <t>Fair Value, Balance Sheet Grouping, Financial Statement Captions [Line Items]</t>
        </is>
      </c>
    </row>
    <row r="6">
      <c r="A6" s="4" t="inlineStr">
        <is>
          <t>Cash and cash equivalents, fair value disclosure</t>
        </is>
      </c>
      <c r="B6" s="6" t="n">
        <v>236562000</v>
      </c>
      <c r="C6" s="6" t="n">
        <v>59175000</v>
      </c>
    </row>
    <row r="7">
      <c r="A7" s="4" t="inlineStr">
        <is>
          <t>Fair Value, Inputs, Level 2</t>
        </is>
      </c>
    </row>
    <row r="8">
      <c r="A8" s="3" t="inlineStr">
        <is>
          <t>Fair Value, Balance Sheet Grouping, Financial Statement Captions [Line Items]</t>
        </is>
      </c>
    </row>
    <row r="9">
      <c r="A9" s="4" t="inlineStr">
        <is>
          <t>Cash surrender value of life insurance related to deferred compensation plan</t>
        </is>
      </c>
      <c r="B9" s="5" t="n">
        <v>6577000</v>
      </c>
      <c r="C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Dec. 31, 2020</t>
        </is>
      </c>
      <c r="C1" s="2" t="inlineStr">
        <is>
          <t>Dec. 31, 2019</t>
        </is>
      </c>
    </row>
    <row r="2">
      <c r="A2" s="4" t="inlineStr">
        <is>
          <t>Debt Security, Corporate, US</t>
        </is>
      </c>
    </row>
    <row r="3">
      <c r="A3" s="3" t="inlineStr">
        <is>
          <t>Schedule of Held-to-maturity Securities [Line Items]</t>
        </is>
      </c>
    </row>
    <row r="4">
      <c r="A4" s="4" t="inlineStr">
        <is>
          <t>Debt securities, held-to-maturity</t>
        </is>
      </c>
      <c r="B4" s="5" t="n">
        <v>45554</v>
      </c>
      <c r="C4" s="5" t="n">
        <v>48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29" customWidth="1" min="2" max="2"/>
    <col width="22" customWidth="1" min="3" max="3"/>
  </cols>
  <sheetData>
    <row r="1">
      <c r="A1" s="1" t="inlineStr">
        <is>
          <t>Business Segments - Narrative (Details)</t>
        </is>
      </c>
      <c r="B1" s="2" t="inlineStr">
        <is>
          <t>3 Months Ended</t>
        </is>
      </c>
    </row>
    <row r="2">
      <c r="B2" s="2" t="inlineStr">
        <is>
          <t>Dec. 31, 2020segmentfacility</t>
        </is>
      </c>
      <c r="C2" s="2" t="inlineStr">
        <is>
          <t>Oct. 01, 2019facility</t>
        </is>
      </c>
    </row>
    <row r="3">
      <c r="A3" s="3" t="inlineStr">
        <is>
          <t>Segment Reporting Information [Line Items]</t>
        </is>
      </c>
    </row>
    <row r="4">
      <c r="A4" s="4" t="inlineStr">
        <is>
          <t>Number of reportable segments | segment</t>
        </is>
      </c>
      <c r="B4" s="6" t="n">
        <v>2</v>
      </c>
    </row>
    <row r="5">
      <c r="A5" s="4" t="inlineStr">
        <is>
          <t>Transitional and skilled service facilities</t>
        </is>
      </c>
      <c r="B5" s="6" t="n">
        <v>195</v>
      </c>
    </row>
    <row r="6">
      <c r="A6" s="4" t="inlineStr">
        <is>
          <t>Transitional and skilled services and senior living campuses</t>
        </is>
      </c>
      <c r="B6" s="6" t="n">
        <v>24</v>
      </c>
    </row>
    <row r="7">
      <c r="A7" s="4" t="inlineStr">
        <is>
          <t>Number of real estate properties</t>
        </is>
      </c>
      <c r="B7" s="6" t="n">
        <v>94</v>
      </c>
    </row>
    <row r="8">
      <c r="A8" s="4" t="inlineStr">
        <is>
          <t>Senior living facilities</t>
        </is>
      </c>
      <c r="B8" s="6" t="n">
        <v>9</v>
      </c>
    </row>
    <row r="9">
      <c r="A9" s="4" t="inlineStr">
        <is>
          <t>Spinoff</t>
        </is>
      </c>
    </row>
    <row r="10">
      <c r="A10" s="3" t="inlineStr">
        <is>
          <t>Segment Reporting Information [Line Items]</t>
        </is>
      </c>
    </row>
    <row r="11">
      <c r="A11" s="4" t="inlineStr">
        <is>
          <t>Senior living facilities</t>
        </is>
      </c>
      <c r="C11" s="6" t="n">
        <v>23</v>
      </c>
    </row>
    <row r="12">
      <c r="A12" s="4" t="inlineStr">
        <is>
          <t>Spinoff | Remaining Company | Skilled Nursing Operations</t>
        </is>
      </c>
    </row>
    <row r="13">
      <c r="A13" s="3" t="inlineStr">
        <is>
          <t>Segment Reporting Information [Line Items]</t>
        </is>
      </c>
    </row>
    <row r="14">
      <c r="A14" s="4" t="inlineStr">
        <is>
          <t>Number of real estate properties</t>
        </is>
      </c>
      <c r="B14" s="6" t="n">
        <v>2</v>
      </c>
    </row>
    <row r="15">
      <c r="A15" s="4" t="inlineStr">
        <is>
          <t>The Pennant Group, Inc. | Senior Living Facilities</t>
        </is>
      </c>
    </row>
    <row r="16">
      <c r="A16" s="3" t="inlineStr">
        <is>
          <t>Segment Reporting Information [Line Items]</t>
        </is>
      </c>
    </row>
    <row r="17">
      <c r="A17" s="4" t="inlineStr">
        <is>
          <t>Number of real estate properties</t>
        </is>
      </c>
      <c r="B17" s="6" t="n">
        <v>2</v>
      </c>
    </row>
    <row r="18">
      <c r="A18" s="4" t="inlineStr">
        <is>
          <t>The Pennant Group, Inc. | Senior Living Facilities | Spinoff</t>
        </is>
      </c>
    </row>
    <row r="19">
      <c r="A19" s="3" t="inlineStr">
        <is>
          <t>Segment Reporting Information [Line Items]</t>
        </is>
      </c>
    </row>
    <row r="20">
      <c r="A20" s="4" t="inlineStr">
        <is>
          <t>Number of real estate properties</t>
        </is>
      </c>
      <c r="B20" s="6" t="n">
        <v>31</v>
      </c>
      <c r="C20" s="6" t="n">
        <v>29</v>
      </c>
    </row>
    <row r="21">
      <c r="A21" s="4" t="inlineStr">
        <is>
          <t>Wholly Owned Properties</t>
        </is>
      </c>
    </row>
    <row r="22">
      <c r="A22" s="3" t="inlineStr">
        <is>
          <t>Segment Reporting Information [Line Items]</t>
        </is>
      </c>
    </row>
    <row r="23">
      <c r="A23" s="4" t="inlineStr">
        <is>
          <t>Number of real estate properties</t>
        </is>
      </c>
      <c r="B23" s="6" t="n">
        <v>6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5" t="n">
        <v>2402596</v>
      </c>
      <c r="C4" s="5" t="n">
        <v>2036524</v>
      </c>
      <c r="D4" s="5" t="n">
        <v>1754601</v>
      </c>
    </row>
    <row r="5">
      <c r="A5" s="4" t="inlineStr">
        <is>
          <t>Segment income (loss)</t>
        </is>
      </c>
      <c r="B5" s="6" t="n">
        <v>220359</v>
      </c>
      <c r="C5" s="6" t="n">
        <v>117592</v>
      </c>
      <c r="D5" s="6" t="n">
        <v>80794</v>
      </c>
    </row>
    <row r="6">
      <c r="A6" s="4" t="inlineStr">
        <is>
          <t>Loss on sale of real estate and impairment charges</t>
        </is>
      </c>
      <c r="B6" s="6" t="n">
        <v>-2753</v>
      </c>
      <c r="C6" s="6" t="n">
        <v>-1425</v>
      </c>
      <c r="D6" s="6" t="n">
        <v>-9047</v>
      </c>
    </row>
    <row r="7">
      <c r="A7" s="4" t="inlineStr">
        <is>
          <t>Income before provision for income taxes</t>
        </is>
      </c>
      <c r="B7" s="6" t="n">
        <v>217606</v>
      </c>
      <c r="C7" s="6" t="n">
        <v>116167</v>
      </c>
      <c r="D7" s="6" t="n">
        <v>71747</v>
      </c>
    </row>
    <row r="8">
      <c r="A8" s="4" t="inlineStr">
        <is>
          <t>Depreciation and amortization</t>
        </is>
      </c>
      <c r="B8" s="6" t="n">
        <v>54571</v>
      </c>
      <c r="C8" s="6" t="n">
        <v>51054</v>
      </c>
      <c r="D8" s="6" t="n">
        <v>44864</v>
      </c>
    </row>
    <row r="9">
      <c r="A9" s="4" t="inlineStr">
        <is>
          <t>Other expense, net(3)</t>
        </is>
      </c>
      <c r="B9" s="6" t="n">
        <v>5549</v>
      </c>
      <c r="C9" s="6" t="n">
        <v>13013</v>
      </c>
      <c r="D9" s="6" t="n">
        <v>13166</v>
      </c>
    </row>
    <row r="10">
      <c r="A10" s="4" t="inlineStr">
        <is>
          <t>Service</t>
        </is>
      </c>
    </row>
    <row r="11">
      <c r="A11" s="3" t="inlineStr">
        <is>
          <t>Segment Reporting Information [Line Items]</t>
        </is>
      </c>
    </row>
    <row r="12">
      <c r="A12" s="4" t="inlineStr">
        <is>
          <t>Revenue</t>
        </is>
      </c>
      <c r="B12" s="6" t="n">
        <v>2387439</v>
      </c>
      <c r="C12" s="6" t="n">
        <v>2031266</v>
      </c>
      <c r="D12" s="6" t="n">
        <v>1752991</v>
      </c>
    </row>
    <row r="13">
      <c r="A13" s="4" t="inlineStr">
        <is>
          <t>Rental</t>
        </is>
      </c>
    </row>
    <row r="14">
      <c r="A14" s="3" t="inlineStr">
        <is>
          <t>Segment Reporting Information [Line Items]</t>
        </is>
      </c>
    </row>
    <row r="15">
      <c r="A15" s="4" t="inlineStr">
        <is>
          <t>Revenue</t>
        </is>
      </c>
      <c r="B15" s="6" t="n">
        <v>15157</v>
      </c>
      <c r="C15" s="6" t="n">
        <v>5258</v>
      </c>
      <c r="D15" s="6" t="n">
        <v>1610</v>
      </c>
    </row>
    <row r="16">
      <c r="A16" s="4" t="inlineStr">
        <is>
          <t>Operating Segments | Transitional and Skilled Services</t>
        </is>
      </c>
    </row>
    <row r="17">
      <c r="A17" s="3" t="inlineStr">
        <is>
          <t>Segment Reporting Information [Line Items]</t>
        </is>
      </c>
    </row>
    <row r="18">
      <c r="A18" s="4" t="inlineStr">
        <is>
          <t>Revenue</t>
        </is>
      </c>
      <c r="B18" s="6" t="n">
        <v>2288182</v>
      </c>
      <c r="C18" s="6" t="n">
        <v>1934243</v>
      </c>
      <c r="D18" s="6" t="n">
        <v>1678849</v>
      </c>
    </row>
    <row r="19">
      <c r="A19" s="4" t="inlineStr">
        <is>
          <t>Segment income (loss)</t>
        </is>
      </c>
      <c r="B19" s="6" t="n">
        <v>327812</v>
      </c>
      <c r="C19" s="6" t="n">
        <v>225910</v>
      </c>
      <c r="D19" s="6" t="n">
        <v>175552</v>
      </c>
    </row>
    <row r="20">
      <c r="A20" s="4" t="inlineStr">
        <is>
          <t>Depreciation and amortization</t>
        </is>
      </c>
      <c r="B20" s="6" t="n">
        <v>28585</v>
      </c>
      <c r="C20" s="6" t="n">
        <v>27837</v>
      </c>
      <c r="D20" s="6" t="n">
        <v>25016</v>
      </c>
    </row>
    <row r="21">
      <c r="A21" s="4" t="inlineStr">
        <is>
          <t>Other expense, net(3)</t>
        </is>
      </c>
      <c r="B21" s="6" t="n">
        <v>0</v>
      </c>
      <c r="C21" s="6" t="n">
        <v>0</v>
      </c>
      <c r="D21" s="6" t="n">
        <v>0</v>
      </c>
    </row>
    <row r="22">
      <c r="A22" s="4" t="inlineStr">
        <is>
          <t>Operating Segments | Transitional and Skilled Services | Service</t>
        </is>
      </c>
    </row>
    <row r="23">
      <c r="A23" s="3" t="inlineStr">
        <is>
          <t>Segment Reporting Information [Line Items]</t>
        </is>
      </c>
    </row>
    <row r="24">
      <c r="A24" s="4" t="inlineStr">
        <is>
          <t>Revenue</t>
        </is>
      </c>
      <c r="B24" s="6" t="n">
        <v>2288182</v>
      </c>
      <c r="C24" s="6" t="n">
        <v>1934243</v>
      </c>
      <c r="D24" s="6" t="n">
        <v>1678849</v>
      </c>
    </row>
    <row r="25">
      <c r="A25" s="4" t="inlineStr">
        <is>
          <t>Operating Segments | Transitional and Skilled Services | Rental</t>
        </is>
      </c>
    </row>
    <row r="26">
      <c r="A26" s="3" t="inlineStr">
        <is>
          <t>Segment Reporting Information [Line Items]</t>
        </is>
      </c>
    </row>
    <row r="27">
      <c r="A27" s="4" t="inlineStr">
        <is>
          <t>Revenue</t>
        </is>
      </c>
      <c r="B27" s="6" t="n">
        <v>0</v>
      </c>
      <c r="C27" s="6" t="n">
        <v>0</v>
      </c>
      <c r="D27" s="6" t="n">
        <v>0</v>
      </c>
    </row>
    <row r="28">
      <c r="A28" s="4" t="inlineStr">
        <is>
          <t>Operating Segments | Real Estate</t>
        </is>
      </c>
    </row>
    <row r="29">
      <c r="A29" s="3" t="inlineStr">
        <is>
          <t>Segment Reporting Information [Line Items]</t>
        </is>
      </c>
    </row>
    <row r="30">
      <c r="A30" s="4" t="inlineStr">
        <is>
          <t>Revenue</t>
        </is>
      </c>
      <c r="B30" s="6" t="n">
        <v>61275</v>
      </c>
      <c r="C30" s="6" t="n">
        <v>49868</v>
      </c>
      <c r="D30" s="6" t="n">
        <v>40177</v>
      </c>
    </row>
    <row r="31">
      <c r="A31" s="4" t="inlineStr">
        <is>
          <t>Segment income (loss)</t>
        </is>
      </c>
      <c r="B31" s="6" t="n">
        <v>31323</v>
      </c>
      <c r="C31" s="6" t="n">
        <v>17479</v>
      </c>
      <c r="D31" s="6" t="n">
        <v>11853</v>
      </c>
    </row>
    <row r="32">
      <c r="A32" s="4" t="inlineStr">
        <is>
          <t>Depreciation and amortization</t>
        </is>
      </c>
      <c r="B32" s="6" t="n">
        <v>18218</v>
      </c>
      <c r="C32" s="6" t="n">
        <v>15196</v>
      </c>
      <c r="D32" s="6" t="n">
        <v>12035</v>
      </c>
    </row>
    <row r="33">
      <c r="A33" s="4" t="inlineStr">
        <is>
          <t>Other expense, net(3)</t>
        </is>
      </c>
      <c r="B33" s="6" t="n">
        <v>9350</v>
      </c>
      <c r="C33" s="6" t="n">
        <v>15612</v>
      </c>
      <c r="D33" s="6" t="n">
        <v>15148</v>
      </c>
    </row>
    <row r="34">
      <c r="A34" s="4" t="inlineStr">
        <is>
          <t>Operating Segments | Real Estate | Service</t>
        </is>
      </c>
    </row>
    <row r="35">
      <c r="A35" s="3" t="inlineStr">
        <is>
          <t>Segment Reporting Information [Line Items]</t>
        </is>
      </c>
    </row>
    <row r="36">
      <c r="A36" s="4" t="inlineStr">
        <is>
          <t>Revenue</t>
        </is>
      </c>
      <c r="B36" s="6" t="n">
        <v>0</v>
      </c>
      <c r="C36" s="6" t="n">
        <v>0</v>
      </c>
      <c r="D36" s="6" t="n">
        <v>0</v>
      </c>
    </row>
    <row r="37">
      <c r="A37" s="4" t="inlineStr">
        <is>
          <t>Operating Segments | Real Estate | Rental</t>
        </is>
      </c>
    </row>
    <row r="38">
      <c r="A38" s="3" t="inlineStr">
        <is>
          <t>Segment Reporting Information [Line Items]</t>
        </is>
      </c>
    </row>
    <row r="39">
      <c r="A39" s="4" t="inlineStr">
        <is>
          <t>Revenue</t>
        </is>
      </c>
      <c r="B39" s="6" t="n">
        <v>61275</v>
      </c>
      <c r="C39" s="6" t="n">
        <v>49868</v>
      </c>
      <c r="D39" s="6" t="n">
        <v>40177</v>
      </c>
    </row>
    <row r="40">
      <c r="A40" s="4" t="inlineStr">
        <is>
          <t>All Other</t>
        </is>
      </c>
    </row>
    <row r="41">
      <c r="A41" s="3" t="inlineStr">
        <is>
          <t>Segment Reporting Information [Line Items]</t>
        </is>
      </c>
    </row>
    <row r="42">
      <c r="A42" s="4" t="inlineStr">
        <is>
          <t>Revenue</t>
        </is>
      </c>
      <c r="B42" s="6" t="n">
        <v>99257</v>
      </c>
      <c r="C42" s="6" t="n">
        <v>97023</v>
      </c>
      <c r="D42" s="6" t="n">
        <v>74142</v>
      </c>
    </row>
    <row r="43">
      <c r="A43" s="4" t="inlineStr">
        <is>
          <t>Segment income (loss)</t>
        </is>
      </c>
      <c r="B43" s="6" t="n">
        <v>-138776</v>
      </c>
      <c r="C43" s="6" t="n">
        <v>-125797</v>
      </c>
      <c r="D43" s="6" t="n">
        <v>-106611</v>
      </c>
    </row>
    <row r="44">
      <c r="A44" s="4" t="inlineStr">
        <is>
          <t>Depreciation and amortization</t>
        </is>
      </c>
      <c r="B44" s="6" t="n">
        <v>7768</v>
      </c>
      <c r="C44" s="6" t="n">
        <v>8021</v>
      </c>
      <c r="D44" s="6" t="n">
        <v>7813</v>
      </c>
    </row>
    <row r="45">
      <c r="A45" s="4" t="inlineStr">
        <is>
          <t>Other expense, net(3)</t>
        </is>
      </c>
      <c r="B45" s="6" t="n">
        <v>-3801</v>
      </c>
      <c r="C45" s="6" t="n">
        <v>-2599</v>
      </c>
      <c r="D45" s="6" t="n">
        <v>-1982</v>
      </c>
    </row>
    <row r="46">
      <c r="A46" s="4" t="inlineStr">
        <is>
          <t>All Other | Service</t>
        </is>
      </c>
    </row>
    <row r="47">
      <c r="A47" s="3" t="inlineStr">
        <is>
          <t>Segment Reporting Information [Line Items]</t>
        </is>
      </c>
    </row>
    <row r="48">
      <c r="A48" s="4" t="inlineStr">
        <is>
          <t>Revenue</t>
        </is>
      </c>
      <c r="B48" s="6" t="n">
        <v>99257</v>
      </c>
      <c r="C48" s="6" t="n">
        <v>97023</v>
      </c>
      <c r="D48" s="6" t="n">
        <v>74142</v>
      </c>
    </row>
    <row r="49">
      <c r="A49" s="4" t="inlineStr">
        <is>
          <t>All Other | Rental</t>
        </is>
      </c>
    </row>
    <row r="50">
      <c r="A50" s="3" t="inlineStr">
        <is>
          <t>Segment Reporting Information [Line Items]</t>
        </is>
      </c>
    </row>
    <row r="51">
      <c r="A51" s="4" t="inlineStr">
        <is>
          <t>Revenue</t>
        </is>
      </c>
      <c r="B51" s="6" t="n">
        <v>0</v>
      </c>
      <c r="C51" s="6" t="n">
        <v>0</v>
      </c>
      <c r="D51" s="6" t="n">
        <v>0</v>
      </c>
    </row>
    <row r="52">
      <c r="A52" s="4" t="inlineStr">
        <is>
          <t>Intercompany Eliminations</t>
        </is>
      </c>
    </row>
    <row r="53">
      <c r="A53" s="3" t="inlineStr">
        <is>
          <t>Segment Reporting Information [Line Items]</t>
        </is>
      </c>
    </row>
    <row r="54">
      <c r="A54" s="4" t="inlineStr">
        <is>
          <t>Revenue</t>
        </is>
      </c>
      <c r="B54" s="6" t="n">
        <v>-46118</v>
      </c>
      <c r="C54" s="6" t="n">
        <v>-44610</v>
      </c>
      <c r="D54" s="6" t="n">
        <v>-38567</v>
      </c>
    </row>
    <row r="55">
      <c r="A55" s="4" t="inlineStr">
        <is>
          <t>Segment income (loss)</t>
        </is>
      </c>
      <c r="B55" s="6" t="n">
        <v>0</v>
      </c>
      <c r="C55" s="6" t="n">
        <v>0</v>
      </c>
      <c r="D55" s="6" t="n">
        <v>0</v>
      </c>
    </row>
    <row r="56">
      <c r="A56" s="4" t="inlineStr">
        <is>
          <t>Depreciation and amortization</t>
        </is>
      </c>
      <c r="B56" s="6" t="n">
        <v>0</v>
      </c>
      <c r="C56" s="6" t="n">
        <v>0</v>
      </c>
      <c r="D56" s="6" t="n">
        <v>0</v>
      </c>
    </row>
    <row r="57">
      <c r="A57" s="4" t="inlineStr">
        <is>
          <t>Other expense, net(3)</t>
        </is>
      </c>
      <c r="B57" s="6" t="n">
        <v>0</v>
      </c>
      <c r="C57" s="6" t="n">
        <v>0</v>
      </c>
      <c r="D57" s="6" t="n">
        <v>0</v>
      </c>
    </row>
    <row r="58">
      <c r="A58" s="4" t="inlineStr">
        <is>
          <t>Intercompany Eliminations | Service</t>
        </is>
      </c>
    </row>
    <row r="59">
      <c r="A59" s="3" t="inlineStr">
        <is>
          <t>Segment Reporting Information [Line Items]</t>
        </is>
      </c>
    </row>
    <row r="60">
      <c r="A60" s="4" t="inlineStr">
        <is>
          <t>Revenue</t>
        </is>
      </c>
      <c r="B60" s="6" t="n">
        <v>0</v>
      </c>
      <c r="C60" s="6" t="n">
        <v>0</v>
      </c>
      <c r="D60" s="6" t="n">
        <v>0</v>
      </c>
    </row>
    <row r="61">
      <c r="A61" s="4" t="inlineStr">
        <is>
          <t>Intercompany Eliminations | Rental</t>
        </is>
      </c>
    </row>
    <row r="62">
      <c r="A62" s="3" t="inlineStr">
        <is>
          <t>Segment Reporting Information [Line Items]</t>
        </is>
      </c>
    </row>
    <row r="63">
      <c r="A63" s="4" t="inlineStr">
        <is>
          <t>Revenue</t>
        </is>
      </c>
      <c r="B63" s="5" t="n">
        <v>-46118</v>
      </c>
      <c r="C63" s="5" t="n">
        <v>-44610</v>
      </c>
      <c r="D63" s="5" t="n">
        <v>-385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Total revenue</t>
        </is>
      </c>
      <c r="B4" s="5" t="n">
        <v>2402596</v>
      </c>
      <c r="C4" s="5" t="n">
        <v>2036524</v>
      </c>
      <c r="D4" s="5" t="n">
        <v>1754601</v>
      </c>
    </row>
    <row r="5">
      <c r="A5" s="4" t="inlineStr">
        <is>
          <t>Service</t>
        </is>
      </c>
    </row>
    <row r="6">
      <c r="A6" s="3" t="inlineStr">
        <is>
          <t>Segment Reporting, Revenue Reconciling Item [Line Items]</t>
        </is>
      </c>
    </row>
    <row r="7">
      <c r="A7" s="4" t="inlineStr">
        <is>
          <t>Total revenue</t>
        </is>
      </c>
      <c r="B7" s="5" t="n">
        <v>2387439</v>
      </c>
      <c r="C7" s="5" t="n">
        <v>2031266</v>
      </c>
      <c r="D7" s="5" t="n">
        <v>1752991</v>
      </c>
    </row>
    <row r="8">
      <c r="A8" s="4" t="inlineStr">
        <is>
          <t>Revenue Benchmark | Customer Concentration Risk | Service</t>
        </is>
      </c>
    </row>
    <row r="9">
      <c r="A9" s="3" t="inlineStr">
        <is>
          <t>Segment Reporting, Revenue Reconciling Item [Line Items]</t>
        </is>
      </c>
    </row>
    <row r="10">
      <c r="A10" s="4" t="inlineStr">
        <is>
          <t>Concentration risk</t>
        </is>
      </c>
      <c r="B10" s="4" t="inlineStr">
        <is>
          <t>100.00%</t>
        </is>
      </c>
      <c r="C10" s="4" t="inlineStr">
        <is>
          <t>100.00%</t>
        </is>
      </c>
      <c r="D10" s="4" t="inlineStr">
        <is>
          <t>100.00%</t>
        </is>
      </c>
    </row>
    <row r="11">
      <c r="A11" s="4" t="inlineStr">
        <is>
          <t>Medicaid | Service</t>
        </is>
      </c>
    </row>
    <row r="12">
      <c r="A12" s="3" t="inlineStr">
        <is>
          <t>Segment Reporting, Revenue Reconciling Item [Line Items]</t>
        </is>
      </c>
    </row>
    <row r="13">
      <c r="A13" s="4" t="inlineStr">
        <is>
          <t>Total revenue</t>
        </is>
      </c>
      <c r="B13" s="5" t="n">
        <v>900249</v>
      </c>
      <c r="C13" s="5" t="n">
        <v>802952</v>
      </c>
      <c r="D13" s="5" t="n">
        <v>691276</v>
      </c>
    </row>
    <row r="14">
      <c r="A14" s="4" t="inlineStr">
        <is>
          <t>Medicaid | Revenue Benchmark | Customer Concentration Risk | Service</t>
        </is>
      </c>
    </row>
    <row r="15">
      <c r="A15" s="3" t="inlineStr">
        <is>
          <t>Segment Reporting, Revenue Reconciling Item [Line Items]</t>
        </is>
      </c>
    </row>
    <row r="16">
      <c r="A16" s="4" t="inlineStr">
        <is>
          <t>Concentration risk</t>
        </is>
      </c>
      <c r="B16" s="4" t="inlineStr">
        <is>
          <t>37.70%</t>
        </is>
      </c>
      <c r="C16" s="4" t="inlineStr">
        <is>
          <t>39.50%</t>
        </is>
      </c>
      <c r="D16" s="4" t="inlineStr">
        <is>
          <t>39.40%</t>
        </is>
      </c>
    </row>
    <row r="17">
      <c r="A17" s="4" t="inlineStr">
        <is>
          <t>Medicare | Service</t>
        </is>
      </c>
    </row>
    <row r="18">
      <c r="A18" s="3" t="inlineStr">
        <is>
          <t>Segment Reporting, Revenue Reconciling Item [Line Items]</t>
        </is>
      </c>
    </row>
    <row r="19">
      <c r="A19" s="4" t="inlineStr">
        <is>
          <t>Total revenue</t>
        </is>
      </c>
      <c r="B19" s="5" t="n">
        <v>727374</v>
      </c>
      <c r="C19" s="5" t="n">
        <v>499353</v>
      </c>
      <c r="D19" s="5" t="n">
        <v>436580</v>
      </c>
    </row>
    <row r="20">
      <c r="A20" s="4" t="inlineStr">
        <is>
          <t>Medicare | Revenue Benchmark | Customer Concentration Risk | Service</t>
        </is>
      </c>
    </row>
    <row r="21">
      <c r="A21" s="3" t="inlineStr">
        <is>
          <t>Segment Reporting, Revenue Reconciling Item [Line Items]</t>
        </is>
      </c>
    </row>
    <row r="22">
      <c r="A22" s="4" t="inlineStr">
        <is>
          <t>Concentration risk</t>
        </is>
      </c>
      <c r="B22" s="4" t="inlineStr">
        <is>
          <t>30.50%</t>
        </is>
      </c>
      <c r="C22" s="4" t="inlineStr">
        <is>
          <t>24.60%</t>
        </is>
      </c>
      <c r="D22" s="4" t="inlineStr">
        <is>
          <t>24.90%</t>
        </is>
      </c>
    </row>
    <row r="23">
      <c r="A23" s="4" t="inlineStr">
        <is>
          <t>Medicaid — skilled | Service</t>
        </is>
      </c>
    </row>
    <row r="24">
      <c r="A24" s="3" t="inlineStr">
        <is>
          <t>Segment Reporting, Revenue Reconciling Item [Line Items]</t>
        </is>
      </c>
    </row>
    <row r="25">
      <c r="A25" s="4" t="inlineStr">
        <is>
          <t>Total revenue</t>
        </is>
      </c>
      <c r="B25" s="5" t="n">
        <v>149846</v>
      </c>
      <c r="C25" s="5" t="n">
        <v>132889</v>
      </c>
      <c r="D25" s="5" t="n">
        <v>117686</v>
      </c>
    </row>
    <row r="26">
      <c r="A26" s="4" t="inlineStr">
        <is>
          <t>Medicaid — skilled | Revenue Benchmark | Customer Concentration Risk | Service</t>
        </is>
      </c>
    </row>
    <row r="27">
      <c r="A27" s="3" t="inlineStr">
        <is>
          <t>Segment Reporting, Revenue Reconciling Item [Line Items]</t>
        </is>
      </c>
    </row>
    <row r="28">
      <c r="A28" s="4" t="inlineStr">
        <is>
          <t>Concentration risk</t>
        </is>
      </c>
      <c r="B28" s="4" t="inlineStr">
        <is>
          <t>6.30%</t>
        </is>
      </c>
      <c r="C28" s="4" t="inlineStr">
        <is>
          <t>6.50%</t>
        </is>
      </c>
      <c r="D28" s="4" t="inlineStr">
        <is>
          <t>6.70%</t>
        </is>
      </c>
    </row>
    <row r="29">
      <c r="A29" s="4" t="inlineStr">
        <is>
          <t>Total Medicaid and Medicare | Service</t>
        </is>
      </c>
    </row>
    <row r="30">
      <c r="A30" s="3" t="inlineStr">
        <is>
          <t>Segment Reporting, Revenue Reconciling Item [Line Items]</t>
        </is>
      </c>
    </row>
    <row r="31">
      <c r="A31" s="4" t="inlineStr">
        <is>
          <t>Total revenue</t>
        </is>
      </c>
      <c r="B31" s="5" t="n">
        <v>1777469</v>
      </c>
      <c r="C31" s="5" t="n">
        <v>1435194</v>
      </c>
      <c r="D31" s="5" t="n">
        <v>1245542</v>
      </c>
    </row>
    <row r="32">
      <c r="A32" s="4" t="inlineStr">
        <is>
          <t>Total Medicaid and Medicare | Revenue Benchmark | Customer Concentration Risk</t>
        </is>
      </c>
    </row>
    <row r="33">
      <c r="A33" s="3" t="inlineStr">
        <is>
          <t>Segment Reporting, Revenue Reconciling Item [Line Items]</t>
        </is>
      </c>
    </row>
    <row r="34">
      <c r="A34" s="4" t="inlineStr">
        <is>
          <t>Concentration risk</t>
        </is>
      </c>
      <c r="B34" s="4" t="inlineStr">
        <is>
          <t>74.50%</t>
        </is>
      </c>
      <c r="C34" s="4" t="inlineStr">
        <is>
          <t>70.60%</t>
        </is>
      </c>
      <c r="D34" s="4" t="inlineStr">
        <is>
          <t>71.00%</t>
        </is>
      </c>
    </row>
    <row r="35">
      <c r="A35" s="4" t="inlineStr">
        <is>
          <t>Total Medicaid and Medicare | Revenue Benchmark | Customer Concentration Risk | Service</t>
        </is>
      </c>
    </row>
    <row r="36">
      <c r="A36" s="3" t="inlineStr">
        <is>
          <t>Segment Reporting, Revenue Reconciling Item [Line Items]</t>
        </is>
      </c>
    </row>
    <row r="37">
      <c r="A37" s="4" t="inlineStr">
        <is>
          <t>Concentration risk</t>
        </is>
      </c>
      <c r="B37" s="4" t="inlineStr">
        <is>
          <t>74.50%</t>
        </is>
      </c>
      <c r="C37" s="4" t="inlineStr">
        <is>
          <t>70.60%</t>
        </is>
      </c>
      <c r="D37" s="4" t="inlineStr">
        <is>
          <t>71.00%</t>
        </is>
      </c>
    </row>
    <row r="38">
      <c r="A38" s="4" t="inlineStr">
        <is>
          <t>Managed care | Service</t>
        </is>
      </c>
    </row>
    <row r="39">
      <c r="A39" s="3" t="inlineStr">
        <is>
          <t>Segment Reporting, Revenue Reconciling Item [Line Items]</t>
        </is>
      </c>
    </row>
    <row r="40">
      <c r="A40" s="4" t="inlineStr">
        <is>
          <t>Total revenue</t>
        </is>
      </c>
      <c r="B40" s="5" t="n">
        <v>367095</v>
      </c>
      <c r="C40" s="5" t="n">
        <v>351054</v>
      </c>
      <c r="D40" s="5" t="n">
        <v>301866</v>
      </c>
    </row>
    <row r="41">
      <c r="A41" s="4" t="inlineStr">
        <is>
          <t>Managed care | Revenue Benchmark | Customer Concentration Risk | Service</t>
        </is>
      </c>
    </row>
    <row r="42">
      <c r="A42" s="3" t="inlineStr">
        <is>
          <t>Segment Reporting, Revenue Reconciling Item [Line Items]</t>
        </is>
      </c>
    </row>
    <row r="43">
      <c r="A43" s="4" t="inlineStr">
        <is>
          <t>Concentration risk</t>
        </is>
      </c>
      <c r="B43" s="4" t="inlineStr">
        <is>
          <t>15.40%</t>
        </is>
      </c>
      <c r="C43" s="4" t="inlineStr">
        <is>
          <t>17.30%</t>
        </is>
      </c>
      <c r="D43" s="4" t="inlineStr">
        <is>
          <t>17.20%</t>
        </is>
      </c>
    </row>
    <row r="44">
      <c r="A44" s="4" t="inlineStr">
        <is>
          <t>Private and other | Service</t>
        </is>
      </c>
    </row>
    <row r="45">
      <c r="A45" s="3" t="inlineStr">
        <is>
          <t>Segment Reporting, Revenue Reconciling Item [Line Items]</t>
        </is>
      </c>
    </row>
    <row r="46">
      <c r="A46" s="4" t="inlineStr">
        <is>
          <t>Total revenue</t>
        </is>
      </c>
      <c r="B46" s="5" t="n">
        <v>242875</v>
      </c>
      <c r="C46" s="5" t="n">
        <v>245018</v>
      </c>
      <c r="D46" s="5" t="n">
        <v>205583</v>
      </c>
    </row>
    <row r="47">
      <c r="A47" s="4" t="inlineStr">
        <is>
          <t>Private and other | Revenue Benchmark | Customer Concentration Risk | Service</t>
        </is>
      </c>
    </row>
    <row r="48">
      <c r="A48" s="3" t="inlineStr">
        <is>
          <t>Segment Reporting, Revenue Reconciling Item [Line Items]</t>
        </is>
      </c>
    </row>
    <row r="49">
      <c r="A49" s="4" t="inlineStr">
        <is>
          <t>Concentration risk</t>
        </is>
      </c>
      <c r="B49" s="4" t="inlineStr">
        <is>
          <t>10.10%</t>
        </is>
      </c>
      <c r="C49" s="4" t="inlineStr">
        <is>
          <t>12.10%</t>
        </is>
      </c>
      <c r="D49" s="4" t="inlineStr">
        <is>
          <t>11.80%</t>
        </is>
      </c>
    </row>
    <row r="50">
      <c r="A50" s="4" t="inlineStr">
        <is>
          <t>Operating Segments | Transitional and Skilled Services</t>
        </is>
      </c>
    </row>
    <row r="51">
      <c r="A51" s="3" t="inlineStr">
        <is>
          <t>Segment Reporting, Revenue Reconciling Item [Line Items]</t>
        </is>
      </c>
    </row>
    <row r="52">
      <c r="A52" s="4" t="inlineStr">
        <is>
          <t>Total revenue</t>
        </is>
      </c>
      <c r="B52" s="5" t="n">
        <v>2288182</v>
      </c>
      <c r="C52" s="5" t="n">
        <v>1934243</v>
      </c>
      <c r="D52" s="5" t="n">
        <v>1678849</v>
      </c>
    </row>
    <row r="53">
      <c r="A53" s="4" t="inlineStr">
        <is>
          <t>Operating Segments | Transitional and Skilled Services | Service</t>
        </is>
      </c>
    </row>
    <row r="54">
      <c r="A54" s="3" t="inlineStr">
        <is>
          <t>Segment Reporting, Revenue Reconciling Item [Line Items]</t>
        </is>
      </c>
    </row>
    <row r="55">
      <c r="A55" s="4" t="inlineStr">
        <is>
          <t>Total revenue</t>
        </is>
      </c>
      <c r="B55" s="6" t="n">
        <v>2288182</v>
      </c>
      <c r="C55" s="6" t="n">
        <v>1934243</v>
      </c>
      <c r="D55" s="6" t="n">
        <v>1678849</v>
      </c>
    </row>
    <row r="56">
      <c r="A56" s="4" t="inlineStr">
        <is>
          <t>Operating Segments | Medicaid | Transitional and Skilled Services | Service</t>
        </is>
      </c>
    </row>
    <row r="57">
      <c r="A57" s="3" t="inlineStr">
        <is>
          <t>Segment Reporting, Revenue Reconciling Item [Line Items]</t>
        </is>
      </c>
    </row>
    <row r="58">
      <c r="A58" s="4" t="inlineStr">
        <is>
          <t>Total revenue</t>
        </is>
      </c>
      <c r="B58" s="6" t="n">
        <v>886991</v>
      </c>
      <c r="C58" s="6" t="n">
        <v>789873</v>
      </c>
      <c r="D58" s="6" t="n">
        <v>678749</v>
      </c>
    </row>
    <row r="59">
      <c r="A59" s="4" t="inlineStr">
        <is>
          <t>Operating Segments | Medicare | Transitional and Skilled Services | Service</t>
        </is>
      </c>
    </row>
    <row r="60">
      <c r="A60" s="3" t="inlineStr">
        <is>
          <t>Segment Reporting, Revenue Reconciling Item [Line Items]</t>
        </is>
      </c>
    </row>
    <row r="61">
      <c r="A61" s="4" t="inlineStr">
        <is>
          <t>Total revenue</t>
        </is>
      </c>
      <c r="B61" s="6" t="n">
        <v>727374</v>
      </c>
      <c r="C61" s="6" t="n">
        <v>499353</v>
      </c>
      <c r="D61" s="6" t="n">
        <v>436580</v>
      </c>
    </row>
    <row r="62">
      <c r="A62" s="4" t="inlineStr">
        <is>
          <t>Operating Segments | Medicaid — skilled | Transitional and Skilled Services | Service</t>
        </is>
      </c>
    </row>
    <row r="63">
      <c r="A63" s="3" t="inlineStr">
        <is>
          <t>Segment Reporting, Revenue Reconciling Item [Line Items]</t>
        </is>
      </c>
    </row>
    <row r="64">
      <c r="A64" s="4" t="inlineStr">
        <is>
          <t>Total revenue</t>
        </is>
      </c>
      <c r="B64" s="6" t="n">
        <v>149846</v>
      </c>
      <c r="C64" s="6" t="n">
        <v>132889</v>
      </c>
      <c r="D64" s="6" t="n">
        <v>117686</v>
      </c>
    </row>
    <row r="65">
      <c r="A65" s="4" t="inlineStr">
        <is>
          <t>Operating Segments | Total Medicaid and Medicare | Transitional and Skilled Services | Service</t>
        </is>
      </c>
    </row>
    <row r="66">
      <c r="A66" s="3" t="inlineStr">
        <is>
          <t>Segment Reporting, Revenue Reconciling Item [Line Items]</t>
        </is>
      </c>
    </row>
    <row r="67">
      <c r="A67" s="4" t="inlineStr">
        <is>
          <t>Total revenue</t>
        </is>
      </c>
      <c r="B67" s="6" t="n">
        <v>1764211</v>
      </c>
      <c r="C67" s="6" t="n">
        <v>1422115</v>
      </c>
      <c r="D67" s="6" t="n">
        <v>1233015</v>
      </c>
    </row>
    <row r="68">
      <c r="A68" s="4" t="inlineStr">
        <is>
          <t>Operating Segments | Managed care | Transitional and Skilled Services | Service</t>
        </is>
      </c>
    </row>
    <row r="69">
      <c r="A69" s="3" t="inlineStr">
        <is>
          <t>Segment Reporting, Revenue Reconciling Item [Line Items]</t>
        </is>
      </c>
    </row>
    <row r="70">
      <c r="A70" s="4" t="inlineStr">
        <is>
          <t>Total revenue</t>
        </is>
      </c>
      <c r="B70" s="6" t="n">
        <v>367095</v>
      </c>
      <c r="C70" s="6" t="n">
        <v>351054</v>
      </c>
      <c r="D70" s="6" t="n">
        <v>301866</v>
      </c>
    </row>
    <row r="71">
      <c r="A71" s="4" t="inlineStr">
        <is>
          <t>Operating Segments | Private and other | Transitional and Skilled Services | Service</t>
        </is>
      </c>
    </row>
    <row r="72">
      <c r="A72" s="3" t="inlineStr">
        <is>
          <t>Segment Reporting, Revenue Reconciling Item [Line Items]</t>
        </is>
      </c>
    </row>
    <row r="73">
      <c r="A73" s="4" t="inlineStr">
        <is>
          <t>Total revenue</t>
        </is>
      </c>
      <c r="B73" s="6" t="n">
        <v>156876</v>
      </c>
      <c r="C73" s="6" t="n">
        <v>161074</v>
      </c>
      <c r="D73" s="6" t="n">
        <v>143968</v>
      </c>
    </row>
    <row r="74">
      <c r="A74" s="4" t="inlineStr">
        <is>
          <t>All Other</t>
        </is>
      </c>
    </row>
    <row r="75">
      <c r="A75" s="3" t="inlineStr">
        <is>
          <t>Segment Reporting, Revenue Reconciling Item [Line Items]</t>
        </is>
      </c>
    </row>
    <row r="76">
      <c r="A76" s="4" t="inlineStr">
        <is>
          <t>Total revenue</t>
        </is>
      </c>
      <c r="B76" s="6" t="n">
        <v>99257</v>
      </c>
      <c r="C76" s="6" t="n">
        <v>97023</v>
      </c>
      <c r="D76" s="6" t="n">
        <v>74142</v>
      </c>
    </row>
    <row r="77">
      <c r="A77" s="4" t="inlineStr">
        <is>
          <t>All Other | Service</t>
        </is>
      </c>
    </row>
    <row r="78">
      <c r="A78" s="3" t="inlineStr">
        <is>
          <t>Segment Reporting, Revenue Reconciling Item [Line Items]</t>
        </is>
      </c>
    </row>
    <row r="79">
      <c r="A79" s="4" t="inlineStr">
        <is>
          <t>Total revenue</t>
        </is>
      </c>
      <c r="B79" s="6" t="n">
        <v>99257</v>
      </c>
      <c r="C79" s="6" t="n">
        <v>97023</v>
      </c>
      <c r="D79" s="6" t="n">
        <v>74142</v>
      </c>
    </row>
    <row r="80">
      <c r="A80" s="4" t="inlineStr">
        <is>
          <t>All Other | Medicaid | Service</t>
        </is>
      </c>
    </row>
    <row r="81">
      <c r="A81" s="3" t="inlineStr">
        <is>
          <t>Segment Reporting, Revenue Reconciling Item [Line Items]</t>
        </is>
      </c>
    </row>
    <row r="82">
      <c r="A82" s="4" t="inlineStr">
        <is>
          <t>Total revenue</t>
        </is>
      </c>
      <c r="B82" s="6" t="n">
        <v>13258</v>
      </c>
      <c r="C82" s="6" t="n">
        <v>13079</v>
      </c>
      <c r="D82" s="6" t="n">
        <v>12527</v>
      </c>
    </row>
    <row r="83">
      <c r="A83" s="4" t="inlineStr">
        <is>
          <t>All Other | Medicare | Service</t>
        </is>
      </c>
    </row>
    <row r="84">
      <c r="A84" s="3" t="inlineStr">
        <is>
          <t>Segment Reporting, Revenue Reconciling Item [Line Items]</t>
        </is>
      </c>
    </row>
    <row r="85">
      <c r="A85" s="4" t="inlineStr">
        <is>
          <t>Total revenue</t>
        </is>
      </c>
      <c r="B85" s="6" t="n">
        <v>0</v>
      </c>
      <c r="C85" s="6" t="n">
        <v>0</v>
      </c>
      <c r="D85" s="6" t="n">
        <v>0</v>
      </c>
    </row>
    <row r="86">
      <c r="A86" s="4" t="inlineStr">
        <is>
          <t>All Other | Medicaid — skilled | Service</t>
        </is>
      </c>
    </row>
    <row r="87">
      <c r="A87" s="3" t="inlineStr">
        <is>
          <t>Segment Reporting, Revenue Reconciling Item [Line Items]</t>
        </is>
      </c>
    </row>
    <row r="88">
      <c r="A88" s="4" t="inlineStr">
        <is>
          <t>Total revenue</t>
        </is>
      </c>
      <c r="B88" s="6" t="n">
        <v>0</v>
      </c>
      <c r="C88" s="6" t="n">
        <v>0</v>
      </c>
      <c r="D88" s="6" t="n">
        <v>0</v>
      </c>
    </row>
    <row r="89">
      <c r="A89" s="4" t="inlineStr">
        <is>
          <t>All Other | Total Medicaid and Medicare | Service</t>
        </is>
      </c>
    </row>
    <row r="90">
      <c r="A90" s="3" t="inlineStr">
        <is>
          <t>Segment Reporting, Revenue Reconciling Item [Line Items]</t>
        </is>
      </c>
    </row>
    <row r="91">
      <c r="A91" s="4" t="inlineStr">
        <is>
          <t>Total revenue</t>
        </is>
      </c>
      <c r="B91" s="6" t="n">
        <v>13258</v>
      </c>
      <c r="C91" s="6" t="n">
        <v>13079</v>
      </c>
      <c r="D91" s="6" t="n">
        <v>12527</v>
      </c>
    </row>
    <row r="92">
      <c r="A92" s="4" t="inlineStr">
        <is>
          <t>All Other | Managed care | Service</t>
        </is>
      </c>
    </row>
    <row r="93">
      <c r="A93" s="3" t="inlineStr">
        <is>
          <t>Segment Reporting, Revenue Reconciling Item [Line Items]</t>
        </is>
      </c>
    </row>
    <row r="94">
      <c r="A94" s="4" t="inlineStr">
        <is>
          <t>Total revenue</t>
        </is>
      </c>
      <c r="B94" s="6" t="n">
        <v>0</v>
      </c>
      <c r="C94" s="6" t="n">
        <v>0</v>
      </c>
      <c r="D94" s="6" t="n">
        <v>0</v>
      </c>
    </row>
    <row r="95">
      <c r="A95" s="4" t="inlineStr">
        <is>
          <t>All Other | Private and other | Service</t>
        </is>
      </c>
    </row>
    <row r="96">
      <c r="A96" s="3" t="inlineStr">
        <is>
          <t>Segment Reporting, Revenue Reconciling Item [Line Items]</t>
        </is>
      </c>
    </row>
    <row r="97">
      <c r="A97" s="4" t="inlineStr">
        <is>
          <t>Total revenue</t>
        </is>
      </c>
      <c r="B97" s="5" t="n">
        <v>85999</v>
      </c>
      <c r="C97" s="5" t="n">
        <v>83944</v>
      </c>
      <c r="D97" s="5" t="n">
        <v>616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8" customWidth="1" min="1" max="1"/>
    <col width="26" customWidth="1" min="2" max="2"/>
    <col width="21" customWidth="1" min="3" max="3"/>
    <col width="41" customWidth="1" min="4" max="4"/>
    <col width="67" customWidth="1" min="5" max="5"/>
    <col width="67" customWidth="1" min="6" max="6"/>
    <col width="22" customWidth="1" min="7" max="7"/>
  </cols>
  <sheetData>
    <row r="1">
      <c r="A1" s="1" t="inlineStr">
        <is>
          <t>Acquisitions - Narrative (Details)</t>
        </is>
      </c>
      <c r="B1" s="2" t="inlineStr">
        <is>
          <t>1 Months Ended</t>
        </is>
      </c>
      <c r="D1" s="2" t="inlineStr">
        <is>
          <t>12 Months Ended</t>
        </is>
      </c>
    </row>
    <row r="2">
      <c r="B2" s="2" t="inlineStr">
        <is>
          <t>Feb. 03, 2021operationbed</t>
        </is>
      </c>
      <c r="C2" s="2" t="inlineStr">
        <is>
          <t>Jun. 30, 2018USD ($)</t>
        </is>
      </c>
      <c r="D2" s="2" t="inlineStr">
        <is>
          <t>Dec. 31, 2020USD ($)facilitybedoperation</t>
        </is>
      </c>
      <c r="E2" s="2" t="inlineStr">
        <is>
          <t>Dec. 31, 2019USD ($)operationfacilitynumberOfRepurchaseProgramsbed</t>
        </is>
      </c>
      <c r="F2" s="2" t="inlineStr">
        <is>
          <t>Dec. 31, 2018USD ($)bedoperationfacilitynumberOfRepurchasePrograms</t>
        </is>
      </c>
      <c r="G2" s="2" t="inlineStr">
        <is>
          <t>Oct. 01, 2019facility</t>
        </is>
      </c>
    </row>
    <row r="3">
      <c r="A3" s="3" t="inlineStr">
        <is>
          <t>Business Acquisition [Line Items]</t>
        </is>
      </c>
    </row>
    <row r="4">
      <c r="A4" s="4" t="inlineStr">
        <is>
          <t>Operational skilled nursing beds | bed</t>
        </is>
      </c>
      <c r="D4" s="6" t="n">
        <v>23200</v>
      </c>
    </row>
    <row r="5">
      <c r="A5" s="4" t="inlineStr">
        <is>
          <t>Operational senior living units | bed</t>
        </is>
      </c>
      <c r="D5" s="6" t="n">
        <v>2300</v>
      </c>
    </row>
    <row r="6">
      <c r="A6" s="4" t="inlineStr">
        <is>
          <t>Total acquisitions | $</t>
        </is>
      </c>
      <c r="D6" s="5" t="n">
        <v>24997000</v>
      </c>
      <c r="E6" s="5" t="n">
        <v>148974000</v>
      </c>
      <c r="F6" s="5" t="n">
        <v>84721000</v>
      </c>
    </row>
    <row r="7">
      <c r="A7" s="4" t="inlineStr">
        <is>
          <t>Number of real estate properties | facility</t>
        </is>
      </c>
      <c r="D7" s="6" t="n">
        <v>94</v>
      </c>
    </row>
    <row r="8">
      <c r="A8" s="4" t="inlineStr">
        <is>
          <t>Payments to acquire asset acquisitions | $</t>
        </is>
      </c>
      <c r="D8" s="5" t="n">
        <v>24997000</v>
      </c>
      <c r="E8" s="6" t="n">
        <v>141595000</v>
      </c>
      <c r="F8" s="5" t="n">
        <v>84721000</v>
      </c>
    </row>
    <row r="9">
      <c r="A9" s="4" t="inlineStr">
        <is>
          <t>Payments to acquire businesses, gross | $</t>
        </is>
      </c>
      <c r="E9" s="6" t="n">
        <v>7379000</v>
      </c>
    </row>
    <row r="10">
      <c r="A10" s="4" t="inlineStr">
        <is>
          <t>Notes issued | $</t>
        </is>
      </c>
      <c r="E10" s="5" t="n">
        <v>924000</v>
      </c>
    </row>
    <row r="11">
      <c r="A11" s="4" t="inlineStr">
        <is>
          <t>Office Building</t>
        </is>
      </c>
    </row>
    <row r="12">
      <c r="A12" s="3" t="inlineStr">
        <is>
          <t>Business Acquisition [Line Items]</t>
        </is>
      </c>
    </row>
    <row r="13">
      <c r="A13" s="4" t="inlineStr">
        <is>
          <t>Payments to acquire real estate | $</t>
        </is>
      </c>
      <c r="C13" s="5" t="n">
        <v>30959000</v>
      </c>
    </row>
    <row r="14">
      <c r="A14" s="4" t="inlineStr">
        <is>
          <t>8051 Services, Skilled Nursing Care Facilities</t>
        </is>
      </c>
    </row>
    <row r="15">
      <c r="A15" s="3" t="inlineStr">
        <is>
          <t>Business Acquisition [Line Items]</t>
        </is>
      </c>
    </row>
    <row r="16">
      <c r="A16" s="4" t="inlineStr">
        <is>
          <t>Number of businesses acquired</t>
        </is>
      </c>
      <c r="F16" s="6" t="n">
        <v>4</v>
      </c>
    </row>
    <row r="17">
      <c r="A17" s="4" t="inlineStr">
        <is>
          <t>Operational skilled nursing beds | bed</t>
        </is>
      </c>
      <c r="F17" s="6" t="n">
        <v>744</v>
      </c>
    </row>
    <row r="18">
      <c r="A18" s="4" t="inlineStr">
        <is>
          <t>8051 Services, Skilled Nursing Care Facilities | Subsequent Event</t>
        </is>
      </c>
    </row>
    <row r="19">
      <c r="A19" s="3" t="inlineStr">
        <is>
          <t>Business Acquisition [Line Items]</t>
        </is>
      </c>
    </row>
    <row r="20">
      <c r="A20" s="4" t="inlineStr">
        <is>
          <t>Number of businesses acquired</t>
        </is>
      </c>
      <c r="B20" s="6" t="n">
        <v>4</v>
      </c>
    </row>
    <row r="21">
      <c r="A21" s="4" t="inlineStr">
        <is>
          <t>Operational skilled nursing beds | bed</t>
        </is>
      </c>
      <c r="B21" s="6" t="n">
        <v>447</v>
      </c>
    </row>
    <row r="22">
      <c r="A22" s="4" t="inlineStr">
        <is>
          <t>The Pennant Group, Inc. | Senior Living Facilities</t>
        </is>
      </c>
    </row>
    <row r="23">
      <c r="A23" s="3" t="inlineStr">
        <is>
          <t>Business Acquisition [Line Items]</t>
        </is>
      </c>
    </row>
    <row r="24">
      <c r="A24" s="4" t="inlineStr">
        <is>
          <t>Number of real estate properties | facility</t>
        </is>
      </c>
      <c r="D24" s="6" t="n">
        <v>2</v>
      </c>
    </row>
    <row r="25">
      <c r="A25" s="4" t="inlineStr">
        <is>
          <t>Skilled Nursing Operations</t>
        </is>
      </c>
    </row>
    <row r="26">
      <c r="A26" s="3" t="inlineStr">
        <is>
          <t>Business Acquisition [Line Items]</t>
        </is>
      </c>
    </row>
    <row r="27">
      <c r="A27" s="4" t="inlineStr">
        <is>
          <t>Number of businesses acquired</t>
        </is>
      </c>
      <c r="D27" s="6" t="n">
        <v>5</v>
      </c>
      <c r="E27" s="6" t="n">
        <v>22</v>
      </c>
    </row>
    <row r="28">
      <c r="A28" s="4" t="inlineStr">
        <is>
          <t>Operational skilled nursing beds | bed</t>
        </is>
      </c>
      <c r="D28" s="6" t="n">
        <v>507</v>
      </c>
      <c r="E28" s="6" t="n">
        <v>3142</v>
      </c>
    </row>
    <row r="29">
      <c r="A29" s="4" t="inlineStr">
        <is>
          <t>Owned Properties</t>
        </is>
      </c>
    </row>
    <row r="30">
      <c r="A30" s="3" t="inlineStr">
        <is>
          <t>Business Acquisition [Line Items]</t>
        </is>
      </c>
    </row>
    <row r="31">
      <c r="A31" s="4" t="inlineStr">
        <is>
          <t>Number of businesses acquired | facility</t>
        </is>
      </c>
      <c r="D31" s="6" t="n">
        <v>4</v>
      </c>
      <c r="E31" s="6" t="n">
        <v>15</v>
      </c>
      <c r="F31" s="6" t="n">
        <v>6</v>
      </c>
    </row>
    <row r="32">
      <c r="A32" s="4" t="inlineStr">
        <is>
          <t>Transitional and Skilled Services and Senior Living Campuses</t>
        </is>
      </c>
    </row>
    <row r="33">
      <c r="A33" s="3" t="inlineStr">
        <is>
          <t>Business Acquisition [Line Items]</t>
        </is>
      </c>
    </row>
    <row r="34">
      <c r="A34" s="4" t="inlineStr">
        <is>
          <t>Number of businesses acquired</t>
        </is>
      </c>
      <c r="D34" s="6" t="n">
        <v>1</v>
      </c>
      <c r="E34" s="6" t="n">
        <v>4</v>
      </c>
      <c r="F34" s="6" t="n">
        <v>3</v>
      </c>
    </row>
    <row r="35">
      <c r="A35" s="4" t="inlineStr">
        <is>
          <t>Senior Living Facilities</t>
        </is>
      </c>
    </row>
    <row r="36">
      <c r="A36" s="3" t="inlineStr">
        <is>
          <t>Business Acquisition [Line Items]</t>
        </is>
      </c>
    </row>
    <row r="37">
      <c r="A37" s="4" t="inlineStr">
        <is>
          <t>Number of businesses acquired</t>
        </is>
      </c>
      <c r="D37" s="6" t="n">
        <v>1</v>
      </c>
      <c r="E37" s="6" t="n">
        <v>1</v>
      </c>
    </row>
    <row r="38">
      <c r="A38" s="4" t="inlineStr">
        <is>
          <t>Operational senior living units | facility</t>
        </is>
      </c>
      <c r="D38" s="6" t="n">
        <v>298</v>
      </c>
      <c r="E38" s="6" t="n">
        <v>407</v>
      </c>
    </row>
    <row r="39">
      <c r="A39" s="4" t="inlineStr">
        <is>
          <t>Skilled nursing, assisted living and independent living facilities | facility</t>
        </is>
      </c>
      <c r="F39" s="6" t="n">
        <v>264</v>
      </c>
    </row>
    <row r="40">
      <c r="A40" s="4" t="inlineStr">
        <is>
          <t>Asset Acquisition</t>
        </is>
      </c>
    </row>
    <row r="41">
      <c r="A41" s="3" t="inlineStr">
        <is>
          <t>Business Acquisition [Line Items]</t>
        </is>
      </c>
    </row>
    <row r="42">
      <c r="A42" s="4" t="inlineStr">
        <is>
          <t>Number of businesses acquired</t>
        </is>
      </c>
      <c r="E42" s="6" t="n">
        <v>30</v>
      </c>
    </row>
    <row r="43">
      <c r="A43" s="4" t="inlineStr">
        <is>
          <t>Business Combination</t>
        </is>
      </c>
    </row>
    <row r="44">
      <c r="A44" s="3" t="inlineStr">
        <is>
          <t>Business Acquisition [Line Items]</t>
        </is>
      </c>
    </row>
    <row r="45">
      <c r="A45" s="4" t="inlineStr">
        <is>
          <t>Number of businesses acquired</t>
        </is>
      </c>
      <c r="E45" s="6" t="n">
        <v>1</v>
      </c>
    </row>
    <row r="46">
      <c r="A46" s="4" t="inlineStr">
        <is>
          <t>Spinoff</t>
        </is>
      </c>
    </row>
    <row r="47">
      <c r="A47" s="3" t="inlineStr">
        <is>
          <t>Business Acquisition [Line Items]</t>
        </is>
      </c>
    </row>
    <row r="48">
      <c r="A48" s="4" t="inlineStr">
        <is>
          <t>Total acquisitions | $</t>
        </is>
      </c>
      <c r="E48" s="5" t="n">
        <v>18780000</v>
      </c>
      <c r="F48" s="5" t="n">
        <v>5318</v>
      </c>
    </row>
    <row r="49">
      <c r="A49" s="4" t="inlineStr">
        <is>
          <t>Spinoff | The Pennant Group, Inc. | Senior Living Facilities</t>
        </is>
      </c>
    </row>
    <row r="50">
      <c r="A50" s="3" t="inlineStr">
        <is>
          <t>Business Acquisition [Line Items]</t>
        </is>
      </c>
    </row>
    <row r="51">
      <c r="A51" s="4" t="inlineStr">
        <is>
          <t>Number of real estate properties | facility</t>
        </is>
      </c>
      <c r="D51" s="6" t="n">
        <v>31</v>
      </c>
      <c r="G51" s="6" t="n">
        <v>29</v>
      </c>
    </row>
    <row r="52">
      <c r="A52" s="4" t="inlineStr">
        <is>
          <t>Spinoff | Senior Living Facilities</t>
        </is>
      </c>
    </row>
    <row r="53">
      <c r="A53" s="3" t="inlineStr">
        <is>
          <t>Business Acquisition [Line Items]</t>
        </is>
      </c>
    </row>
    <row r="54">
      <c r="A54" s="4" t="inlineStr">
        <is>
          <t>Number of businesses acquired</t>
        </is>
      </c>
      <c r="E54" s="6" t="n">
        <v>2</v>
      </c>
      <c r="F54" s="6" t="n">
        <v>7</v>
      </c>
    </row>
    <row r="55">
      <c r="A55" s="4" t="inlineStr">
        <is>
          <t>Spinoff | Senior Living Facilities | The Pennant Group, Inc.</t>
        </is>
      </c>
    </row>
    <row r="56">
      <c r="A56" s="3" t="inlineStr">
        <is>
          <t>Business Acquisition [Line Items]</t>
        </is>
      </c>
    </row>
    <row r="57">
      <c r="A57" s="4" t="inlineStr">
        <is>
          <t>Number of real estate properties | numberOfRepurchasePrograms</t>
        </is>
      </c>
      <c r="E57" s="6" t="n">
        <v>1</v>
      </c>
      <c r="F57" s="6" t="n">
        <v>3</v>
      </c>
    </row>
    <row r="58">
      <c r="A58" s="4" t="inlineStr">
        <is>
          <t>Spinoff | Home Health Agencies</t>
        </is>
      </c>
    </row>
    <row r="59">
      <c r="A59" s="3" t="inlineStr">
        <is>
          <t>Business Acquisition [Line Items]</t>
        </is>
      </c>
    </row>
    <row r="60">
      <c r="A60" s="4" t="inlineStr">
        <is>
          <t>Number of businesses acquired</t>
        </is>
      </c>
      <c r="E60" s="6" t="n">
        <v>2</v>
      </c>
      <c r="F60" s="6" t="n">
        <v>4</v>
      </c>
    </row>
    <row r="61">
      <c r="A61" s="4" t="inlineStr">
        <is>
          <t>Spinoff | Hospice Agencies</t>
        </is>
      </c>
    </row>
    <row r="62">
      <c r="A62" s="3" t="inlineStr">
        <is>
          <t>Business Acquisition [Line Items]</t>
        </is>
      </c>
    </row>
    <row r="63">
      <c r="A63" s="4" t="inlineStr">
        <is>
          <t>Number of businesses acquired</t>
        </is>
      </c>
      <c r="E63" s="6" t="n">
        <v>5</v>
      </c>
      <c r="F63" s="6" t="n">
        <v>3</v>
      </c>
    </row>
    <row r="64">
      <c r="A64" s="4" t="inlineStr">
        <is>
          <t>Spinoff | Home Care Agency</t>
        </is>
      </c>
    </row>
    <row r="65">
      <c r="A65" s="3" t="inlineStr">
        <is>
          <t>Business Acquisition [Line Items]</t>
        </is>
      </c>
    </row>
    <row r="66">
      <c r="A66" s="4" t="inlineStr">
        <is>
          <t>Number of businesses acquired</t>
        </is>
      </c>
      <c r="E66" s="6" t="n">
        <v>2</v>
      </c>
      <c r="F66" s="6" t="n">
        <v>2</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 Purchase Price Allocation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oodwill</t>
        </is>
      </c>
      <c r="C4" s="5" t="n">
        <v>5382</v>
      </c>
    </row>
    <row r="5">
      <c r="A5" s="4" t="inlineStr">
        <is>
          <t>Asset Acquisition</t>
        </is>
      </c>
    </row>
    <row r="6">
      <c r="A6" s="3" t="inlineStr">
        <is>
          <t>Business Acquisition [Line Items]</t>
        </is>
      </c>
    </row>
    <row r="7">
      <c r="A7" s="4" t="inlineStr">
        <is>
          <t>Lease acquisition</t>
        </is>
      </c>
      <c r="B7" s="5" t="n">
        <v>0</v>
      </c>
      <c r="C7" s="6" t="n">
        <v>0</v>
      </c>
      <c r="D7" s="5" t="n">
        <v>360</v>
      </c>
    </row>
    <row r="8">
      <c r="A8" s="4" t="inlineStr">
        <is>
          <t>Asset Acquisition</t>
        </is>
      </c>
    </row>
    <row r="9">
      <c r="A9" s="3" t="inlineStr">
        <is>
          <t>Business Acquisition [Line Items]</t>
        </is>
      </c>
    </row>
    <row r="10">
      <c r="A10" s="4" t="inlineStr">
        <is>
          <t>Definite-lived intangible assets</t>
        </is>
      </c>
      <c r="B10" s="6" t="n">
        <v>0</v>
      </c>
      <c r="C10" s="6" t="n">
        <v>440</v>
      </c>
      <c r="D10" s="6" t="n">
        <v>0</v>
      </c>
    </row>
    <row r="11">
      <c r="A11" s="4" t="inlineStr">
        <is>
          <t>Goodwill</t>
        </is>
      </c>
      <c r="B11" s="6" t="n">
        <v>0</v>
      </c>
      <c r="C11" s="6" t="n">
        <v>5382</v>
      </c>
      <c r="D11" s="6" t="n">
        <v>0</v>
      </c>
    </row>
    <row r="12">
      <c r="A12" s="4" t="inlineStr">
        <is>
          <t>Favorable leases</t>
        </is>
      </c>
      <c r="B12" s="6" t="n">
        <v>0</v>
      </c>
      <c r="C12" s="6" t="n">
        <v>294</v>
      </c>
      <c r="D12" s="6" t="n">
        <v>534</v>
      </c>
    </row>
    <row r="13">
      <c r="A13" s="4" t="inlineStr">
        <is>
          <t>Other indefinite-lived intangible assets</t>
        </is>
      </c>
      <c r="B13" s="6" t="n">
        <v>648</v>
      </c>
      <c r="C13" s="6" t="n">
        <v>602</v>
      </c>
      <c r="D13" s="6" t="n">
        <v>0</v>
      </c>
    </row>
    <row r="14">
      <c r="A14" s="4" t="inlineStr">
        <is>
          <t>Total acquisitions</t>
        </is>
      </c>
      <c r="B14" s="6" t="n">
        <v>24997</v>
      </c>
      <c r="C14" s="6" t="n">
        <v>148974</v>
      </c>
      <c r="D14" s="6" t="n">
        <v>84721</v>
      </c>
    </row>
    <row r="15">
      <c r="A15" s="4" t="inlineStr">
        <is>
          <t>Land | Asset Acquisition</t>
        </is>
      </c>
    </row>
    <row r="16">
      <c r="A16" s="3" t="inlineStr">
        <is>
          <t>Business Acquisition [Line Items]</t>
        </is>
      </c>
    </row>
    <row r="17">
      <c r="A17" s="4" t="inlineStr">
        <is>
          <t>Property, plant and equipment</t>
        </is>
      </c>
      <c r="B17" s="6" t="n">
        <v>9496</v>
      </c>
      <c r="C17" s="6" t="n">
        <v>34377</v>
      </c>
      <c r="D17" s="6" t="n">
        <v>16851</v>
      </c>
    </row>
    <row r="18">
      <c r="A18" s="4" t="inlineStr">
        <is>
          <t>Buildings and improvements | Asset Acquisition</t>
        </is>
      </c>
    </row>
    <row r="19">
      <c r="A19" s="3" t="inlineStr">
        <is>
          <t>Business Acquisition [Line Items]</t>
        </is>
      </c>
    </row>
    <row r="20">
      <c r="A20" s="4" t="inlineStr">
        <is>
          <t>Property, plant and equipment</t>
        </is>
      </c>
      <c r="B20" s="6" t="n">
        <v>14178</v>
      </c>
      <c r="C20" s="6" t="n">
        <v>101217</v>
      </c>
      <c r="D20" s="6" t="n">
        <v>65136</v>
      </c>
    </row>
    <row r="21">
      <c r="A21" s="4" t="inlineStr">
        <is>
          <t>Furniture and fixtures | Asset Acquisition</t>
        </is>
      </c>
    </row>
    <row r="22">
      <c r="A22" s="3" t="inlineStr">
        <is>
          <t>Business Acquisition [Line Items]</t>
        </is>
      </c>
    </row>
    <row r="23">
      <c r="A23" s="4" t="inlineStr">
        <is>
          <t>Property, plant and equipment</t>
        </is>
      </c>
      <c r="B23" s="6" t="n">
        <v>568</v>
      </c>
      <c r="C23" s="6" t="n">
        <v>6024</v>
      </c>
      <c r="D23" s="6" t="n">
        <v>1638</v>
      </c>
    </row>
    <row r="24">
      <c r="A24" s="4" t="inlineStr">
        <is>
          <t>Assembled occupancy | Asset Acquisition</t>
        </is>
      </c>
    </row>
    <row r="25">
      <c r="A25" s="3" t="inlineStr">
        <is>
          <t>Business Acquisition [Line Items]</t>
        </is>
      </c>
    </row>
    <row r="26">
      <c r="A26" s="4" t="inlineStr">
        <is>
          <t>Property, plant and equipment</t>
        </is>
      </c>
      <c r="B26" s="5" t="n">
        <v>107</v>
      </c>
      <c r="C26" s="5" t="n">
        <v>638</v>
      </c>
      <c r="D26" s="5" t="n">
        <v>2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 Net (Details) - USD ($) $ in Thousands</t>
        </is>
      </c>
      <c r="B1" s="2" t="inlineStr">
        <is>
          <t>Dec. 31, 2020</t>
        </is>
      </c>
      <c r="C1" s="2" t="inlineStr">
        <is>
          <t>Dec. 31, 2019</t>
        </is>
      </c>
    </row>
    <row r="2">
      <c r="A2" s="3" t="inlineStr">
        <is>
          <t>Property, Plant and Equipment [Line Items]</t>
        </is>
      </c>
    </row>
    <row r="3">
      <c r="A3" s="4" t="inlineStr">
        <is>
          <t>Property and equipment</t>
        </is>
      </c>
      <c r="B3" s="5" t="n">
        <v>1027249</v>
      </c>
      <c r="C3" s="5" t="n">
        <v>971931</v>
      </c>
    </row>
    <row r="4">
      <c r="A4" s="4" t="inlineStr">
        <is>
          <t>Less: accumulated depreciation</t>
        </is>
      </c>
      <c r="B4" s="6" t="n">
        <v>-249005</v>
      </c>
      <c r="C4" s="6" t="n">
        <v>-204366</v>
      </c>
    </row>
    <row r="5">
      <c r="A5" s="4" t="inlineStr">
        <is>
          <t>Property and equipment, net</t>
        </is>
      </c>
      <c r="B5" s="6" t="n">
        <v>778244</v>
      </c>
      <c r="C5" s="6" t="n">
        <v>767565</v>
      </c>
    </row>
    <row r="6">
      <c r="A6" s="4" t="inlineStr">
        <is>
          <t>Land</t>
        </is>
      </c>
    </row>
    <row r="7">
      <c r="A7" s="3" t="inlineStr">
        <is>
          <t>Property, Plant and Equipment [Line Items]</t>
        </is>
      </c>
    </row>
    <row r="8">
      <c r="A8" s="4" t="inlineStr">
        <is>
          <t>Property and equipment</t>
        </is>
      </c>
      <c r="B8" s="6" t="n">
        <v>101236</v>
      </c>
      <c r="C8" s="6" t="n">
        <v>91740</v>
      </c>
    </row>
    <row r="9">
      <c r="A9" s="4" t="inlineStr">
        <is>
          <t>Buildings and improvements</t>
        </is>
      </c>
    </row>
    <row r="10">
      <c r="A10" s="3" t="inlineStr">
        <is>
          <t>Property, Plant and Equipment [Line Items]</t>
        </is>
      </c>
    </row>
    <row r="11">
      <c r="A11" s="4" t="inlineStr">
        <is>
          <t>Property and equipment</t>
        </is>
      </c>
      <c r="B11" s="6" t="n">
        <v>555416</v>
      </c>
      <c r="C11" s="6" t="n">
        <v>531538</v>
      </c>
    </row>
    <row r="12">
      <c r="A12" s="4" t="inlineStr">
        <is>
          <t>Leasehold improvements</t>
        </is>
      </c>
    </row>
    <row r="13">
      <c r="A13" s="3" t="inlineStr">
        <is>
          <t>Property, Plant and Equipment [Line Items]</t>
        </is>
      </c>
    </row>
    <row r="14">
      <c r="A14" s="4" t="inlineStr">
        <is>
          <t>Property and equipment</t>
        </is>
      </c>
      <c r="B14" s="6" t="n">
        <v>129727</v>
      </c>
      <c r="C14" s="6" t="n">
        <v>127983</v>
      </c>
    </row>
    <row r="15">
      <c r="A15" s="4" t="inlineStr">
        <is>
          <t>Equipment</t>
        </is>
      </c>
    </row>
    <row r="16">
      <c r="A16" s="3" t="inlineStr">
        <is>
          <t>Property, Plant and Equipment [Line Items]</t>
        </is>
      </c>
    </row>
    <row r="17">
      <c r="A17" s="4" t="inlineStr">
        <is>
          <t>Property and equipment</t>
        </is>
      </c>
      <c r="B17" s="6" t="n">
        <v>233453</v>
      </c>
      <c r="C17" s="6" t="n">
        <v>212808</v>
      </c>
    </row>
    <row r="18">
      <c r="A18" s="4" t="inlineStr">
        <is>
          <t>Furniture and fixtures</t>
        </is>
      </c>
    </row>
    <row r="19">
      <c r="A19" s="3" t="inlineStr">
        <is>
          <t>Property, Plant and Equipment [Line Items]</t>
        </is>
      </c>
    </row>
    <row r="20">
      <c r="A20" s="4" t="inlineStr">
        <is>
          <t>Property and equipment</t>
        </is>
      </c>
      <c r="B20" s="6" t="n">
        <v>4409</v>
      </c>
      <c r="C20" s="6" t="n">
        <v>4453</v>
      </c>
    </row>
    <row r="21">
      <c r="A21" s="4" t="inlineStr">
        <is>
          <t>Construction in progress</t>
        </is>
      </c>
    </row>
    <row r="22">
      <c r="A22" s="3" t="inlineStr">
        <is>
          <t>Property, Plant and Equipment [Line Items]</t>
        </is>
      </c>
    </row>
    <row r="23">
      <c r="A23" s="4" t="inlineStr">
        <is>
          <t>Property and equipment</t>
        </is>
      </c>
      <c r="B23" s="5" t="n">
        <v>3008</v>
      </c>
      <c r="C23" s="5" t="n">
        <v>34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Proceeds from sale of real estate</t>
        </is>
      </c>
      <c r="C4" s="5" t="n">
        <v>7138</v>
      </c>
    </row>
    <row r="5">
      <c r="A5" s="4" t="inlineStr">
        <is>
          <t>Gains on sales of investment real estate</t>
        </is>
      </c>
      <c r="C5" s="6" t="n">
        <v>2861</v>
      </c>
    </row>
    <row r="6">
      <c r="A6" s="4" t="inlineStr">
        <is>
          <t>Impairment of long-lived assets</t>
        </is>
      </c>
      <c r="B6" s="5" t="n">
        <v>2681</v>
      </c>
      <c r="C6" s="5" t="n">
        <v>3203</v>
      </c>
      <c r="D6" s="5" t="n">
        <v>54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Net - Schedule of Finite Lived Intangible Assets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Gross Carrying Amount</t>
        </is>
      </c>
      <c r="B4" s="5" t="n">
        <v>6306</v>
      </c>
      <c r="C4" s="5" t="n">
        <v>9249</v>
      </c>
    </row>
    <row r="5">
      <c r="A5" s="4" t="inlineStr">
        <is>
          <t>Accumulated Amortization</t>
        </is>
      </c>
      <c r="B5" s="6" t="n">
        <v>-3407</v>
      </c>
      <c r="C5" s="6" t="n">
        <v>-5867</v>
      </c>
    </row>
    <row r="6">
      <c r="A6" s="4" t="inlineStr">
        <is>
          <t>Net</t>
        </is>
      </c>
      <c r="B6" s="5" t="n">
        <v>2899</v>
      </c>
      <c r="C6" s="6" t="n">
        <v>3382</v>
      </c>
    </row>
    <row r="7">
      <c r="A7" s="4" t="inlineStr">
        <is>
          <t>Lease acquisition costs</t>
        </is>
      </c>
    </row>
    <row r="8">
      <c r="A8" s="3" t="inlineStr">
        <is>
          <t>Acquired Finite-Lived Intangible Assets [Line Items]</t>
        </is>
      </c>
    </row>
    <row r="9">
      <c r="A9" s="4" t="inlineStr">
        <is>
          <t>Finite-lived intangible assets, weighted average useful life</t>
        </is>
      </c>
      <c r="B9" s="4" t="inlineStr">
        <is>
          <t>1 year 8 months 12 days</t>
        </is>
      </c>
    </row>
    <row r="10">
      <c r="A10" s="4" t="inlineStr">
        <is>
          <t>Gross Carrying Amount</t>
        </is>
      </c>
      <c r="B10" s="5" t="n">
        <v>360</v>
      </c>
      <c r="C10" s="6" t="n">
        <v>360</v>
      </c>
    </row>
    <row r="11">
      <c r="A11" s="4" t="inlineStr">
        <is>
          <t>Accumulated Amortization</t>
        </is>
      </c>
      <c r="B11" s="6" t="n">
        <v>-360</v>
      </c>
      <c r="C11" s="6" t="n">
        <v>-349</v>
      </c>
    </row>
    <row r="12">
      <c r="A12" s="4" t="inlineStr">
        <is>
          <t>Net</t>
        </is>
      </c>
      <c r="B12" s="5" t="n">
        <v>0</v>
      </c>
      <c r="C12" s="6" t="n">
        <v>11</v>
      </c>
    </row>
    <row r="13">
      <c r="A13" s="4" t="inlineStr">
        <is>
          <t>Favorable leases</t>
        </is>
      </c>
    </row>
    <row r="14">
      <c r="A14" s="3" t="inlineStr">
        <is>
          <t>Acquired Finite-Lived Intangible Assets [Line Items]</t>
        </is>
      </c>
    </row>
    <row r="15">
      <c r="A15" s="4" t="inlineStr">
        <is>
          <t>Finite-lived intangible assets, weighted average useful life</t>
        </is>
      </c>
      <c r="B15" s="4" t="inlineStr">
        <is>
          <t>2 years 1 month 6 days</t>
        </is>
      </c>
    </row>
    <row r="16">
      <c r="A16" s="4" t="inlineStr">
        <is>
          <t>Gross Carrying Amount</t>
        </is>
      </c>
      <c r="B16" s="5" t="n">
        <v>534</v>
      </c>
      <c r="C16" s="6" t="n">
        <v>534</v>
      </c>
    </row>
    <row r="17">
      <c r="A17" s="4" t="inlineStr">
        <is>
          <t>Accumulated Amortization</t>
        </is>
      </c>
      <c r="B17" s="6" t="n">
        <v>-534</v>
      </c>
      <c r="C17" s="6" t="n">
        <v>-448</v>
      </c>
    </row>
    <row r="18">
      <c r="A18" s="4" t="inlineStr">
        <is>
          <t>Net</t>
        </is>
      </c>
      <c r="B18" s="5" t="n">
        <v>0</v>
      </c>
      <c r="C18" s="6" t="n">
        <v>86</v>
      </c>
    </row>
    <row r="19">
      <c r="A19" s="4" t="inlineStr">
        <is>
          <t>Assembled occupancy</t>
        </is>
      </c>
    </row>
    <row r="20">
      <c r="A20" s="3" t="inlineStr">
        <is>
          <t>Acquired Finite-Lived Intangible Assets [Line Items]</t>
        </is>
      </c>
    </row>
    <row r="21">
      <c r="A21" s="4" t="inlineStr">
        <is>
          <t>Finite-lived intangible assets, weighted average useful life</t>
        </is>
      </c>
      <c r="B21" s="4" t="inlineStr">
        <is>
          <t>4 months 24 days</t>
        </is>
      </c>
    </row>
    <row r="22">
      <c r="A22" s="4" t="inlineStr">
        <is>
          <t>Gross Carrying Amount</t>
        </is>
      </c>
      <c r="B22" s="5" t="n">
        <v>39</v>
      </c>
      <c r="C22" s="6" t="n">
        <v>2982</v>
      </c>
    </row>
    <row r="23">
      <c r="A23" s="4" t="inlineStr">
        <is>
          <t>Accumulated Amortization</t>
        </is>
      </c>
      <c r="B23" s="6" t="n">
        <v>-26</v>
      </c>
      <c r="C23" s="6" t="n">
        <v>-2818</v>
      </c>
    </row>
    <row r="24">
      <c r="A24" s="4" t="inlineStr">
        <is>
          <t>Net</t>
        </is>
      </c>
      <c r="B24" s="5" t="n">
        <v>13</v>
      </c>
      <c r="C24" s="6" t="n">
        <v>164</v>
      </c>
    </row>
    <row r="25">
      <c r="A25" s="4" t="inlineStr">
        <is>
          <t>Facility trade name</t>
        </is>
      </c>
    </row>
    <row r="26">
      <c r="A26" s="3" t="inlineStr">
        <is>
          <t>Acquired Finite-Lived Intangible Assets [Line Items]</t>
        </is>
      </c>
    </row>
    <row r="27">
      <c r="A27" s="4" t="inlineStr">
        <is>
          <t>Finite-lived intangible assets, weighted average useful life</t>
        </is>
      </c>
      <c r="B27" s="4" t="inlineStr">
        <is>
          <t>30 years</t>
        </is>
      </c>
    </row>
    <row r="28">
      <c r="A28" s="4" t="inlineStr">
        <is>
          <t>Gross Carrying Amount</t>
        </is>
      </c>
      <c r="B28" s="5" t="n">
        <v>733</v>
      </c>
      <c r="C28" s="6" t="n">
        <v>733</v>
      </c>
    </row>
    <row r="29">
      <c r="A29" s="4" t="inlineStr">
        <is>
          <t>Accumulated Amortization</t>
        </is>
      </c>
      <c r="B29" s="6" t="n">
        <v>-366</v>
      </c>
      <c r="C29" s="6" t="n">
        <v>-342</v>
      </c>
    </row>
    <row r="30">
      <c r="A30" s="4" t="inlineStr">
        <is>
          <t>Net</t>
        </is>
      </c>
      <c r="B30" s="5" t="n">
        <v>367</v>
      </c>
      <c r="C30" s="6" t="n">
        <v>391</v>
      </c>
    </row>
    <row r="31">
      <c r="A31" s="4" t="inlineStr">
        <is>
          <t>Customer relationships</t>
        </is>
      </c>
    </row>
    <row r="32">
      <c r="A32" s="3" t="inlineStr">
        <is>
          <t>Acquired Finite-Lived Intangible Assets [Line Items]</t>
        </is>
      </c>
    </row>
    <row r="33">
      <c r="A33" s="4" t="inlineStr">
        <is>
          <t>Finite-lived intangible assets, weighted average useful life</t>
        </is>
      </c>
      <c r="B33" s="4" t="inlineStr">
        <is>
          <t>18 years 2 months 12 days</t>
        </is>
      </c>
    </row>
    <row r="34">
      <c r="A34" s="4" t="inlineStr">
        <is>
          <t>Gross Carrying Amount</t>
        </is>
      </c>
      <c r="B34" s="5" t="n">
        <v>4640</v>
      </c>
      <c r="C34" s="6" t="n">
        <v>4640</v>
      </c>
    </row>
    <row r="35">
      <c r="A35" s="4" t="inlineStr">
        <is>
          <t>Accumulated Amortization</t>
        </is>
      </c>
      <c r="B35" s="6" t="n">
        <v>-2121</v>
      </c>
      <c r="C35" s="6" t="n">
        <v>-1910</v>
      </c>
    </row>
    <row r="36">
      <c r="A36" s="4" t="inlineStr">
        <is>
          <t>Net</t>
        </is>
      </c>
      <c r="B36" s="5" t="n">
        <v>2519</v>
      </c>
      <c r="C36" s="5" t="n">
        <v>27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71364</v>
      </c>
      <c r="C4" s="5" t="n">
        <v>111686</v>
      </c>
      <c r="D4" s="5" t="n">
        <v>92528</v>
      </c>
    </row>
    <row r="5">
      <c r="A5" s="4" t="inlineStr">
        <is>
          <t>Net income from discontinued operations, net of tax</t>
        </is>
      </c>
      <c r="B5" s="6" t="n">
        <v>0</v>
      </c>
      <c r="C5" s="6" t="n">
        <v>-19473</v>
      </c>
      <c r="D5" s="6" t="n">
        <v>-33466</v>
      </c>
    </row>
    <row r="6">
      <c r="A6" s="3" t="inlineStr">
        <is>
          <t>Adjustments to reconcile net income to net cash provided by operating activities:</t>
        </is>
      </c>
    </row>
    <row r="7">
      <c r="A7" s="4" t="inlineStr">
        <is>
          <t>Depreciation and amortization</t>
        </is>
      </c>
      <c r="B7" s="6" t="n">
        <v>54571</v>
      </c>
      <c r="C7" s="6" t="n">
        <v>51054</v>
      </c>
      <c r="D7" s="6" t="n">
        <v>44864</v>
      </c>
    </row>
    <row r="8">
      <c r="A8" s="4" t="inlineStr">
        <is>
          <t>Impairment of long-lived assets</t>
        </is>
      </c>
      <c r="B8" s="6" t="n">
        <v>2681</v>
      </c>
      <c r="C8" s="6" t="n">
        <v>4144</v>
      </c>
      <c r="D8" s="6" t="n">
        <v>9145</v>
      </c>
    </row>
    <row r="9">
      <c r="A9" s="4" t="inlineStr">
        <is>
          <t>Amortization of deferred financing fees</t>
        </is>
      </c>
      <c r="B9" s="6" t="n">
        <v>840</v>
      </c>
      <c r="C9" s="6" t="n">
        <v>1090</v>
      </c>
      <c r="D9" s="6" t="n">
        <v>1175</v>
      </c>
    </row>
    <row r="10">
      <c r="A10" s="4" t="inlineStr">
        <is>
          <t>Amortization of deferred gain on sale-leaseback</t>
        </is>
      </c>
      <c r="D10" s="6" t="n">
        <v>-658</v>
      </c>
    </row>
    <row r="11">
      <c r="A11" s="4" t="inlineStr">
        <is>
          <t>Non-cash leasing arrangement</t>
        </is>
      </c>
      <c r="B11" s="6" t="n">
        <v>451</v>
      </c>
      <c r="C11" s="6" t="n">
        <v>318</v>
      </c>
      <c r="D11" s="6" t="n">
        <v>0</v>
      </c>
    </row>
    <row r="12">
      <c r="A12" s="4" t="inlineStr">
        <is>
          <t>Write-off of deferred financing fees</t>
        </is>
      </c>
      <c r="B12" s="6" t="n">
        <v>0</v>
      </c>
      <c r="C12" s="6" t="n">
        <v>329</v>
      </c>
      <c r="D12" s="6" t="n">
        <v>0</v>
      </c>
    </row>
    <row r="13">
      <c r="A13" s="4" t="inlineStr">
        <is>
          <t>Deferred income taxes</t>
        </is>
      </c>
      <c r="B13" s="6" t="n">
        <v>-27809</v>
      </c>
      <c r="C13" s="6" t="n">
        <v>3490</v>
      </c>
      <c r="D13" s="6" t="n">
        <v>1353</v>
      </c>
    </row>
    <row r="14">
      <c r="A14" s="4" t="inlineStr">
        <is>
          <t>Provision for doubtful accounts</t>
        </is>
      </c>
      <c r="B14" s="6" t="n">
        <v>7058</v>
      </c>
      <c r="C14" s="6" t="n">
        <v>2444</v>
      </c>
      <c r="D14" s="6" t="n">
        <v>2477</v>
      </c>
    </row>
    <row r="15">
      <c r="A15" s="4" t="inlineStr">
        <is>
          <t>Stock-based compensation</t>
        </is>
      </c>
      <c r="B15" s="6" t="n">
        <v>14524</v>
      </c>
      <c r="C15" s="6" t="n">
        <v>11322</v>
      </c>
      <c r="D15" s="6" t="n">
        <v>8367</v>
      </c>
    </row>
    <row r="16">
      <c r="A16" s="4" t="inlineStr">
        <is>
          <t>Cash received from insurance proceeds related to reconstruction of damaged properties and business interruptions</t>
        </is>
      </c>
      <c r="B16" s="6" t="n">
        <v>0</v>
      </c>
      <c r="C16" s="6" t="n">
        <v>1599</v>
      </c>
      <c r="D16" s="6" t="n">
        <v>2568</v>
      </c>
    </row>
    <row r="17">
      <c r="A17" s="4" t="inlineStr">
        <is>
          <t>Loss/(gain) on insurance claims and disposal of assets</t>
        </is>
      </c>
      <c r="B17" s="6" t="n">
        <v>625</v>
      </c>
      <c r="C17" s="6" t="n">
        <v>-3026</v>
      </c>
      <c r="D17" s="6" t="n">
        <v>-1038</v>
      </c>
    </row>
    <row r="18">
      <c r="A18" s="4" t="inlineStr">
        <is>
          <t>Income tax refund</t>
        </is>
      </c>
      <c r="B18" s="6" t="n">
        <v>0</v>
      </c>
      <c r="C18" s="6" t="n">
        <v>0</v>
      </c>
      <c r="D18" s="6" t="n">
        <v>11000</v>
      </c>
    </row>
    <row r="19">
      <c r="A19" s="3" t="inlineStr">
        <is>
          <t>Change in operating assets and liabilities</t>
        </is>
      </c>
    </row>
    <row r="20">
      <c r="A20" s="4" t="inlineStr">
        <is>
          <t>Accounts receivable</t>
        </is>
      </c>
      <c r="B20" s="6" t="n">
        <v>2171</v>
      </c>
      <c r="C20" s="6" t="n">
        <v>-60424</v>
      </c>
      <c r="D20" s="6" t="n">
        <v>-10459</v>
      </c>
    </row>
    <row r="21">
      <c r="A21" s="4" t="inlineStr">
        <is>
          <t>Prepaid income taxes</t>
        </is>
      </c>
      <c r="B21" s="6" t="n">
        <v>-485</v>
      </c>
      <c r="C21" s="6" t="n">
        <v>5600</v>
      </c>
      <c r="D21" s="6" t="n">
        <v>2228</v>
      </c>
    </row>
    <row r="22">
      <c r="A22" s="4" t="inlineStr">
        <is>
          <t>Prepaid expenses and other assets</t>
        </is>
      </c>
      <c r="B22" s="6" t="n">
        <v>-9474</v>
      </c>
      <c r="C22" s="6" t="n">
        <v>-7247</v>
      </c>
      <c r="D22" s="6" t="n">
        <v>1677</v>
      </c>
    </row>
    <row r="23">
      <c r="A23" s="4" t="inlineStr">
        <is>
          <t>Deferred employer portion of social security taxes under CARES Act</t>
        </is>
      </c>
      <c r="B23" s="6" t="n">
        <v>-48309</v>
      </c>
      <c r="C23" s="6" t="n">
        <v>0</v>
      </c>
    </row>
    <row r="24">
      <c r="A24" s="4" t="inlineStr">
        <is>
          <t>Operating lease obligations</t>
        </is>
      </c>
      <c r="B24" s="6" t="n">
        <v>-724</v>
      </c>
      <c r="C24" s="6" t="n">
        <v>-7763</v>
      </c>
      <c r="D24" s="6" t="n">
        <v>0</v>
      </c>
    </row>
    <row r="25">
      <c r="A25" s="4" t="inlineStr">
        <is>
          <t>Accounts payable</t>
        </is>
      </c>
      <c r="B25" s="6" t="n">
        <v>6627</v>
      </c>
      <c r="C25" s="6" t="n">
        <v>4457</v>
      </c>
      <c r="D25" s="6" t="n">
        <v>1768</v>
      </c>
    </row>
    <row r="26">
      <c r="A26" s="4" t="inlineStr">
        <is>
          <t>Accrued wages and related liabilities</t>
        </is>
      </c>
      <c r="B26" s="6" t="n">
        <v>64539</v>
      </c>
      <c r="C26" s="6" t="n">
        <v>47386</v>
      </c>
      <c r="D26" s="6" t="n">
        <v>27565</v>
      </c>
    </row>
    <row r="27">
      <c r="A27" s="4" t="inlineStr">
        <is>
          <t>Other accrued liabilities</t>
        </is>
      </c>
      <c r="B27" s="6" t="n">
        <v>17536</v>
      </c>
      <c r="C27" s="6" t="n">
        <v>11353</v>
      </c>
      <c r="D27" s="6" t="n">
        <v>4550</v>
      </c>
    </row>
    <row r="28">
      <c r="A28" s="4" t="inlineStr">
        <is>
          <t>Accrued self-insurance liabilities</t>
        </is>
      </c>
      <c r="B28" s="6" t="n">
        <v>10293</v>
      </c>
      <c r="C28" s="6" t="n">
        <v>6286</v>
      </c>
      <c r="D28" s="6" t="n">
        <v>5740</v>
      </c>
    </row>
    <row r="29">
      <c r="A29" s="4" t="inlineStr">
        <is>
          <t>Other long-term liabilities</t>
        </is>
      </c>
      <c r="B29" s="6" t="n">
        <v>10254</v>
      </c>
      <c r="C29" s="6" t="n">
        <v>4302</v>
      </c>
      <c r="D29" s="6" t="n">
        <v>-1232</v>
      </c>
    </row>
    <row r="30">
      <c r="A30" s="4" t="inlineStr">
        <is>
          <t>Net cash provided by continuing operating activities</t>
        </is>
      </c>
      <c r="B30" s="6" t="n">
        <v>373351</v>
      </c>
      <c r="C30" s="6" t="n">
        <v>168927</v>
      </c>
      <c r="D30" s="6" t="n">
        <v>170152</v>
      </c>
    </row>
    <row r="31">
      <c r="A31" s="4" t="inlineStr">
        <is>
          <t>Net cash provided by discontinued operating activities (Note 21)</t>
        </is>
      </c>
      <c r="B31" s="6" t="n">
        <v>0</v>
      </c>
      <c r="C31" s="6" t="n">
        <v>23296</v>
      </c>
      <c r="D31" s="6" t="n">
        <v>40150</v>
      </c>
    </row>
    <row r="32">
      <c r="A32" s="4" t="inlineStr">
        <is>
          <t>Net cash provided by operating activities</t>
        </is>
      </c>
      <c r="B32" s="6" t="n">
        <v>373351</v>
      </c>
      <c r="C32" s="6" t="n">
        <v>192223</v>
      </c>
      <c r="D32" s="6" t="n">
        <v>210302</v>
      </c>
    </row>
    <row r="33">
      <c r="A33" s="3" t="inlineStr">
        <is>
          <t>Cash flows from investing activities:</t>
        </is>
      </c>
    </row>
    <row r="34">
      <c r="A34" s="4" t="inlineStr">
        <is>
          <t>Purchase of property and equipment</t>
        </is>
      </c>
      <c r="B34" s="6" t="n">
        <v>-50326</v>
      </c>
      <c r="C34" s="6" t="n">
        <v>-71541</v>
      </c>
      <c r="D34" s="6" t="n">
        <v>-50894</v>
      </c>
    </row>
    <row r="35">
      <c r="A35" s="4" t="inlineStr">
        <is>
          <t>Cash payments for business acquisitions (Note 8)</t>
        </is>
      </c>
      <c r="B35" s="6" t="n">
        <v>0</v>
      </c>
      <c r="C35" s="6" t="n">
        <v>-6455</v>
      </c>
      <c r="D35" s="6" t="n">
        <v>0</v>
      </c>
    </row>
    <row r="36">
      <c r="A36" s="4" t="inlineStr">
        <is>
          <t>Cash payments for asset acquisitions (Note 8)</t>
        </is>
      </c>
      <c r="B36" s="6" t="n">
        <v>-24997</v>
      </c>
      <c r="C36" s="6" t="n">
        <v>-141595</v>
      </c>
      <c r="D36" s="6" t="n">
        <v>-84721</v>
      </c>
    </row>
    <row r="37">
      <c r="A37" s="4" t="inlineStr">
        <is>
          <t>Escrow deposits</t>
        </is>
      </c>
      <c r="B37" s="6" t="n">
        <v>-100</v>
      </c>
      <c r="C37" s="6" t="n">
        <v>-14050</v>
      </c>
      <c r="D37" s="6" t="n">
        <v>-7271</v>
      </c>
    </row>
    <row r="38">
      <c r="A38" s="4" t="inlineStr">
        <is>
          <t>Escrow deposits used to fund acquisitions</t>
        </is>
      </c>
      <c r="B38" s="6" t="n">
        <v>14050</v>
      </c>
      <c r="C38" s="6" t="n">
        <v>7271</v>
      </c>
      <c r="D38" s="6" t="n">
        <v>137</v>
      </c>
    </row>
    <row r="39">
      <c r="A39" s="4" t="inlineStr">
        <is>
          <t>Cash proceeds from the sale of assets and insurance proceeds</t>
        </is>
      </c>
      <c r="B39" s="6" t="n">
        <v>1212</v>
      </c>
      <c r="C39" s="6" t="n">
        <v>8051</v>
      </c>
      <c r="D39" s="6" t="n">
        <v>4772</v>
      </c>
    </row>
    <row r="40">
      <c r="A40" s="4" t="inlineStr">
        <is>
          <t>Purchases of investments</t>
        </is>
      </c>
      <c r="B40" s="6" t="n">
        <v>-21708</v>
      </c>
      <c r="C40" s="6" t="n">
        <v>-12332</v>
      </c>
      <c r="D40" s="6" t="n">
        <v>-3074</v>
      </c>
    </row>
    <row r="41">
      <c r="A41" s="4" t="inlineStr">
        <is>
          <t>Maturities of investments</t>
        </is>
      </c>
      <c r="B41" s="6" t="n">
        <v>24479</v>
      </c>
      <c r="C41" s="6" t="n">
        <v>8857</v>
      </c>
      <c r="D41" s="6" t="n">
        <v>0</v>
      </c>
    </row>
    <row r="42">
      <c r="A42" s="4" t="inlineStr">
        <is>
          <t>Other restricted assets</t>
        </is>
      </c>
      <c r="B42" s="6" t="n">
        <v>-1276</v>
      </c>
      <c r="C42" s="6" t="n">
        <v>-2236</v>
      </c>
      <c r="D42" s="6" t="n">
        <v>-289</v>
      </c>
    </row>
    <row r="43">
      <c r="A43" s="4" t="inlineStr">
        <is>
          <t>Net cash used in continuing investing activities</t>
        </is>
      </c>
      <c r="B43" s="6" t="n">
        <v>-58666</v>
      </c>
      <c r="C43" s="6" t="n">
        <v>-224030</v>
      </c>
      <c r="D43" s="6" t="n">
        <v>-141340</v>
      </c>
    </row>
    <row r="44">
      <c r="A44" s="4" t="inlineStr">
        <is>
          <t>Net cash used in discontinued investing activities (Note 21)</t>
        </is>
      </c>
      <c r="B44" s="6" t="n">
        <v>0</v>
      </c>
      <c r="C44" s="6" t="n">
        <v>-22985</v>
      </c>
      <c r="D44" s="6" t="n">
        <v>-9871</v>
      </c>
    </row>
    <row r="45">
      <c r="A45" s="4" t="inlineStr">
        <is>
          <t>Net cash used in investing activities</t>
        </is>
      </c>
      <c r="B45" s="6" t="n">
        <v>-58666</v>
      </c>
      <c r="C45" s="6" t="n">
        <v>-247015</v>
      </c>
      <c r="D45" s="6" t="n">
        <v>-151211</v>
      </c>
    </row>
    <row r="46">
      <c r="A46" s="3" t="inlineStr">
        <is>
          <t>Cash flows from financing activities:</t>
        </is>
      </c>
    </row>
    <row r="47">
      <c r="A47" s="4" t="inlineStr">
        <is>
          <t>Proceeds from revolving credit facility and other debt (Note 15)</t>
        </is>
      </c>
      <c r="B47" s="6" t="n">
        <v>417200</v>
      </c>
      <c r="C47" s="6" t="n">
        <v>1380000</v>
      </c>
      <c r="D47" s="6" t="n">
        <v>845000</v>
      </c>
    </row>
    <row r="48">
      <c r="A48" s="4" t="inlineStr">
        <is>
          <t>Payments on revolving credit facility and other debt (Note 15)</t>
        </is>
      </c>
      <c r="B48" s="6" t="n">
        <v>-629745</v>
      </c>
      <c r="C48" s="6" t="n">
        <v>-1296654</v>
      </c>
      <c r="D48" s="6" t="n">
        <v>-914939</v>
      </c>
    </row>
    <row r="49">
      <c r="A49" s="4" t="inlineStr">
        <is>
          <t>Issuance of common stock upon exercise of options</t>
        </is>
      </c>
      <c r="B49" s="6" t="n">
        <v>12654</v>
      </c>
      <c r="C49" s="6" t="n">
        <v>8503</v>
      </c>
      <c r="D49" s="6" t="n">
        <v>9369</v>
      </c>
    </row>
    <row r="50">
      <c r="A50" s="4" t="inlineStr">
        <is>
          <t>Repurchase of shares of common stock to satisfy tax withholding obligations</t>
        </is>
      </c>
      <c r="B50" s="6" t="n">
        <v>-917</v>
      </c>
      <c r="C50" s="6" t="n">
        <v>-485</v>
      </c>
      <c r="D50" s="6" t="n">
        <v>0</v>
      </c>
    </row>
    <row r="51">
      <c r="A51" s="4" t="inlineStr">
        <is>
          <t>Repurchase of shares of common stock (Note 22)</t>
        </is>
      </c>
      <c r="B51" s="6" t="n">
        <v>-25000</v>
      </c>
      <c r="C51" s="6" t="n">
        <v>-6406</v>
      </c>
      <c r="D51" s="6" t="n">
        <v>0</v>
      </c>
    </row>
    <row r="52">
      <c r="A52" s="4" t="inlineStr">
        <is>
          <t>Dividends paid</t>
        </is>
      </c>
      <c r="B52" s="6" t="n">
        <v>-10830</v>
      </c>
      <c r="C52" s="6" t="n">
        <v>-10190</v>
      </c>
      <c r="D52" s="6" t="n">
        <v>-9419</v>
      </c>
    </row>
    <row r="53">
      <c r="A53" s="4" t="inlineStr">
        <is>
          <t>Dividends received from Pennant</t>
        </is>
      </c>
      <c r="B53" s="6" t="n">
        <v>0</v>
      </c>
      <c r="C53" s="6" t="n">
        <v>11600</v>
      </c>
      <c r="D53" s="6" t="n">
        <v>0</v>
      </c>
    </row>
    <row r="54">
      <c r="A54" s="4" t="inlineStr">
        <is>
          <t>Cash retained by Pennant at spin-off</t>
        </is>
      </c>
      <c r="B54" s="6" t="n">
        <v>0</v>
      </c>
      <c r="C54" s="6" t="n">
        <v>-47</v>
      </c>
      <c r="D54" s="6" t="n">
        <v>0</v>
      </c>
    </row>
    <row r="55">
      <c r="A55" s="4" t="inlineStr">
        <is>
          <t>Non-controlling interest distribution</t>
        </is>
      </c>
      <c r="B55" s="6" t="n">
        <v>-2683</v>
      </c>
      <c r="C55" s="6" t="n">
        <v>-549</v>
      </c>
      <c r="D55" s="6" t="n">
        <v>-338</v>
      </c>
    </row>
    <row r="56">
      <c r="A56" s="4" t="inlineStr">
        <is>
          <t>Payments of deferred financing costs</t>
        </is>
      </c>
      <c r="B56" s="6" t="n">
        <v>0</v>
      </c>
      <c r="C56" s="6" t="n">
        <v>-2494</v>
      </c>
      <c r="D56" s="6" t="n">
        <v>-18</v>
      </c>
    </row>
    <row r="57">
      <c r="A57" s="4" t="inlineStr">
        <is>
          <t>Proceeds from CARES Act Provider Relief Fund and Medicare Advance Payment Program(Note 3)</t>
        </is>
      </c>
      <c r="B57" s="6" t="n">
        <v>246955</v>
      </c>
      <c r="C57" s="6" t="n">
        <v>0</v>
      </c>
      <c r="D57" s="6" t="n">
        <v>0</v>
      </c>
    </row>
    <row r="58">
      <c r="A58" s="4" t="inlineStr">
        <is>
          <t>Repayments of CARES Act Provider Relief Fund and Medicare Advance Payment Program(Note 3)</t>
        </is>
      </c>
      <c r="B58" s="6" t="n">
        <v>-144932</v>
      </c>
      <c r="C58" s="6" t="n">
        <v>0</v>
      </c>
      <c r="D58" s="6" t="n">
        <v>0</v>
      </c>
    </row>
    <row r="59">
      <c r="A59" s="4" t="inlineStr">
        <is>
          <t>Net cash (used in)/provided by continuing financing activities</t>
        </is>
      </c>
      <c r="B59" s="6" t="n">
        <v>-137298</v>
      </c>
      <c r="C59" s="6" t="n">
        <v>83278</v>
      </c>
      <c r="D59" s="6" t="n">
        <v>-70345</v>
      </c>
    </row>
    <row r="60">
      <c r="A60" s="4" t="inlineStr">
        <is>
          <t>Net cash used in discontinued financing activities</t>
        </is>
      </c>
      <c r="B60" s="6" t="n">
        <v>0</v>
      </c>
      <c r="C60" s="6" t="n">
        <v>-394</v>
      </c>
      <c r="D60" s="6" t="n">
        <v>0</v>
      </c>
    </row>
    <row r="61">
      <c r="A61" s="4" t="inlineStr">
        <is>
          <t>Net cash (used in)/provided by financing activities</t>
        </is>
      </c>
      <c r="B61" s="6" t="n">
        <v>-137298</v>
      </c>
      <c r="C61" s="6" t="n">
        <v>82884</v>
      </c>
      <c r="D61" s="6" t="n">
        <v>-70345</v>
      </c>
    </row>
    <row r="62">
      <c r="A62" s="4" t="inlineStr">
        <is>
          <t>Net increase/(decrease) in cash and cash equivalents</t>
        </is>
      </c>
      <c r="B62" s="6" t="n">
        <v>177387</v>
      </c>
      <c r="C62" s="6" t="n">
        <v>28092</v>
      </c>
      <c r="D62" s="6" t="n">
        <v>-11254</v>
      </c>
    </row>
    <row r="63">
      <c r="A63" s="4" t="inlineStr">
        <is>
          <t>Cash and cash equivalents beginning of period, including cash of discontinued operations</t>
        </is>
      </c>
      <c r="B63" s="6" t="n">
        <v>59175</v>
      </c>
      <c r="C63" s="6" t="n">
        <v>31083</v>
      </c>
      <c r="D63" s="6" t="n">
        <v>42337</v>
      </c>
    </row>
    <row r="64">
      <c r="A64" s="4" t="inlineStr">
        <is>
          <t>Cash and cash equivalents end of period, including cash of discontinued operations</t>
        </is>
      </c>
      <c r="B64" s="6" t="n">
        <v>236562</v>
      </c>
      <c r="C64" s="6" t="n">
        <v>59175</v>
      </c>
      <c r="D64" s="6" t="n">
        <v>31083</v>
      </c>
    </row>
    <row r="65">
      <c r="A65" s="4" t="inlineStr">
        <is>
          <t>Less cash of discontinued operations at end of period</t>
        </is>
      </c>
      <c r="B65" s="6" t="n">
        <v>0</v>
      </c>
      <c r="C65" s="6" t="n">
        <v>0</v>
      </c>
      <c r="D65" s="6" t="n">
        <v>41</v>
      </c>
    </row>
    <row r="66">
      <c r="A66" s="4" t="inlineStr">
        <is>
          <t>Cash and cash equivalents end of period</t>
        </is>
      </c>
      <c r="B66" s="6" t="n">
        <v>236562</v>
      </c>
      <c r="C66" s="6" t="n">
        <v>59175</v>
      </c>
      <c r="D66" s="6" t="n">
        <v>31042</v>
      </c>
    </row>
    <row r="67">
      <c r="A67" s="3" t="inlineStr">
        <is>
          <t>Cash paid during the period for:</t>
        </is>
      </c>
    </row>
    <row r="68">
      <c r="A68" s="4" t="inlineStr">
        <is>
          <t>Interest</t>
        </is>
      </c>
      <c r="B68" s="6" t="n">
        <v>9920</v>
      </c>
      <c r="C68" s="6" t="n">
        <v>14275</v>
      </c>
      <c r="D68" s="6" t="n">
        <v>15992</v>
      </c>
    </row>
    <row r="69">
      <c r="A69" s="4" t="inlineStr">
        <is>
          <t>Income taxes</t>
        </is>
      </c>
      <c r="B69" s="6" t="n">
        <v>74365</v>
      </c>
      <c r="C69" s="6" t="n">
        <v>20158</v>
      </c>
      <c r="D69" s="6" t="n">
        <v>19653</v>
      </c>
    </row>
    <row r="70">
      <c r="A70" s="4" t="inlineStr">
        <is>
          <t>Lease liabilities</t>
        </is>
      </c>
      <c r="B70" s="6" t="n">
        <v>129569</v>
      </c>
      <c r="C70" s="6" t="n">
        <v>141541</v>
      </c>
      <c r="D70" s="6" t="n">
        <v>0</v>
      </c>
    </row>
    <row r="71">
      <c r="A71" s="3" t="inlineStr">
        <is>
          <t>Non-cash financing and investing activity:</t>
        </is>
      </c>
    </row>
    <row r="72">
      <c r="A72" s="4" t="inlineStr">
        <is>
          <t>Accrued capital expenditures</t>
        </is>
      </c>
      <c r="B72" s="6" t="n">
        <v>3400</v>
      </c>
      <c r="C72" s="6" t="n">
        <v>4100</v>
      </c>
      <c r="D72" s="6" t="n">
        <v>3500</v>
      </c>
    </row>
    <row r="73">
      <c r="A73" s="4" t="inlineStr">
        <is>
          <t>Accrued dividends declared</t>
        </is>
      </c>
      <c r="B73" s="6" t="n">
        <v>2868</v>
      </c>
      <c r="C73" s="6" t="n">
        <v>2705</v>
      </c>
      <c r="D73" s="6" t="n">
        <v>2525</v>
      </c>
    </row>
    <row r="74">
      <c r="A74" s="4" t="inlineStr">
        <is>
          <t>Note receivable from insurance settlement and sale of ancillary business</t>
        </is>
      </c>
      <c r="B74" s="6" t="n">
        <v>5500</v>
      </c>
      <c r="C74" s="6" t="n">
        <v>0</v>
      </c>
      <c r="D74" s="6" t="n">
        <v>126</v>
      </c>
    </row>
    <row r="75">
      <c r="A75" s="4" t="inlineStr">
        <is>
          <t>Right-of-use assets obtained in exchange for new operating lease obligations</t>
        </is>
      </c>
      <c r="B75" s="6" t="n">
        <v>24599</v>
      </c>
      <c r="C75" s="6" t="n">
        <v>203163</v>
      </c>
      <c r="D75" s="6" t="n">
        <v>0</v>
      </c>
    </row>
    <row r="76">
      <c r="A76" s="4" t="inlineStr">
        <is>
          <t>Distribution of net assets to Pennant</t>
        </is>
      </c>
      <c r="B76" s="5" t="n">
        <v>0</v>
      </c>
      <c r="C76" s="5" t="n">
        <v>84433</v>
      </c>
      <c r="D7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angible Assets — Net - Narrative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5" t="n">
        <v>1813000</v>
      </c>
      <c r="C4" s="5" t="n">
        <v>3660000</v>
      </c>
      <c r="D4" s="5" t="n">
        <v>2736000</v>
      </c>
    </row>
    <row r="5">
      <c r="A5" s="4" t="inlineStr">
        <is>
          <t>Operating lease expense</t>
        </is>
      </c>
      <c r="B5" s="6" t="n">
        <v>143987000</v>
      </c>
      <c r="C5" s="6" t="n">
        <v>139342000</v>
      </c>
      <c r="D5" s="6" t="n">
        <v>120185000</v>
      </c>
    </row>
    <row r="6">
      <c r="A6" s="4" t="inlineStr">
        <is>
          <t>Depreciation and amortization</t>
        </is>
      </c>
    </row>
    <row r="7">
      <c r="A7" s="3" t="inlineStr">
        <is>
          <t>Finite-Lived Intangible Assets [Line Items]</t>
        </is>
      </c>
    </row>
    <row r="8">
      <c r="A8" s="4" t="inlineStr">
        <is>
          <t>Operating lease expense</t>
        </is>
      </c>
      <c r="B8" s="6" t="n">
        <v>1223000</v>
      </c>
      <c r="C8" s="6" t="n">
        <v>1981000</v>
      </c>
      <c r="D8" s="6" t="n">
        <v>1993000</v>
      </c>
    </row>
    <row r="9">
      <c r="A9" s="4" t="inlineStr">
        <is>
          <t>All Other</t>
        </is>
      </c>
    </row>
    <row r="10">
      <c r="A10" s="3" t="inlineStr">
        <is>
          <t>Finite-Lived Intangible Assets [Line Items]</t>
        </is>
      </c>
    </row>
    <row r="11">
      <c r="A11" s="4" t="inlineStr">
        <is>
          <t>Impairment of intangible assets (excluding goodwill)</t>
        </is>
      </c>
      <c r="B11" s="5" t="n">
        <v>0</v>
      </c>
      <c r="C11" s="5" t="n">
        <v>0</v>
      </c>
      <c r="D11" s="5" t="n">
        <v>14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Future Amortization (Details) - USD ($) $ in Thousands</t>
        </is>
      </c>
      <c r="B1" s="2" t="inlineStr">
        <is>
          <t>Dec. 31, 2020</t>
        </is>
      </c>
      <c r="C1" s="2" t="inlineStr">
        <is>
          <t>Dec. 31, 2019</t>
        </is>
      </c>
    </row>
    <row r="2">
      <c r="A2" s="3" t="inlineStr">
        <is>
          <t>Year</t>
        </is>
      </c>
    </row>
    <row r="3">
      <c r="A3" s="4" t="inlineStr">
        <is>
          <t>2021</t>
        </is>
      </c>
      <c r="B3" s="5" t="n">
        <v>247</v>
      </c>
    </row>
    <row r="4">
      <c r="A4" s="4" t="inlineStr">
        <is>
          <t>2022</t>
        </is>
      </c>
      <c r="B4" s="6" t="n">
        <v>234</v>
      </c>
    </row>
    <row r="5">
      <c r="A5" s="4" t="inlineStr">
        <is>
          <t>2023</t>
        </is>
      </c>
      <c r="B5" s="6" t="n">
        <v>234</v>
      </c>
    </row>
    <row r="6">
      <c r="A6" s="4" t="inlineStr">
        <is>
          <t>2024</t>
        </is>
      </c>
      <c r="B6" s="6" t="n">
        <v>234</v>
      </c>
    </row>
    <row r="7">
      <c r="A7" s="4" t="inlineStr">
        <is>
          <t>2025</t>
        </is>
      </c>
      <c r="B7" s="6" t="n">
        <v>234</v>
      </c>
    </row>
    <row r="8">
      <c r="A8" s="4" t="inlineStr">
        <is>
          <t>Thereafter</t>
        </is>
      </c>
      <c r="B8" s="6" t="n">
        <v>1716</v>
      </c>
    </row>
    <row r="9">
      <c r="A9" s="4" t="inlineStr">
        <is>
          <t>Net</t>
        </is>
      </c>
      <c r="B9" s="5" t="n">
        <v>2899</v>
      </c>
      <c r="C9" s="5" t="n">
        <v>33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definite-Lived Intangible Assets - Narrative (Details) - USD ($)</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impairment</t>
        </is>
      </c>
      <c r="B4" s="5" t="n">
        <v>0</v>
      </c>
      <c r="C4" s="5" t="n">
        <v>498000</v>
      </c>
      <c r="D4" s="5" t="n">
        <v>3513000</v>
      </c>
    </row>
    <row r="5">
      <c r="A5" s="4" t="inlineStr">
        <is>
          <t>Other indefinite-lived intangibles</t>
        </is>
      </c>
      <c r="B5" s="6" t="n">
        <v>3716000</v>
      </c>
      <c r="C5" s="6" t="n">
        <v>3068000</v>
      </c>
    </row>
    <row r="6">
      <c r="A6" s="4" t="inlineStr">
        <is>
          <t>Medicare and Medicaid licenses</t>
        </is>
      </c>
    </row>
    <row r="7">
      <c r="A7" s="3" t="inlineStr">
        <is>
          <t>Goodwill [Line Items]</t>
        </is>
      </c>
    </row>
    <row r="8">
      <c r="A8" s="4" t="inlineStr">
        <is>
          <t>Other indefinite-lived intangibles</t>
        </is>
      </c>
      <c r="B8" s="6" t="n">
        <v>2827000</v>
      </c>
      <c r="C8" s="6" t="n">
        <v>2179000</v>
      </c>
    </row>
    <row r="9">
      <c r="A9" s="4" t="inlineStr">
        <is>
          <t>Asset Acquisition | Medicare and Medicaid licenses</t>
        </is>
      </c>
    </row>
    <row r="10">
      <c r="A10" s="3" t="inlineStr">
        <is>
          <t>Goodwill [Line Items]</t>
        </is>
      </c>
    </row>
    <row r="11">
      <c r="A11" s="4" t="inlineStr">
        <is>
          <t>Other indefinite-lived intangibles</t>
        </is>
      </c>
      <c r="D11" s="6" t="n">
        <v>0</v>
      </c>
    </row>
    <row r="12">
      <c r="A12" s="4" t="inlineStr">
        <is>
          <t>Asset Acquisition</t>
        </is>
      </c>
    </row>
    <row r="13">
      <c r="A13" s="3" t="inlineStr">
        <is>
          <t>Goodwill [Line Items]</t>
        </is>
      </c>
    </row>
    <row r="14">
      <c r="A14" s="4" t="inlineStr">
        <is>
          <t>Other indefinite-lived intangible assets</t>
        </is>
      </c>
      <c r="B14" s="5" t="n">
        <v>648000</v>
      </c>
      <c r="C14" s="6" t="n">
        <v>602000</v>
      </c>
      <c r="D14" s="6" t="n">
        <v>0</v>
      </c>
    </row>
    <row r="15">
      <c r="A15" s="4" t="inlineStr">
        <is>
          <t>All Other</t>
        </is>
      </c>
    </row>
    <row r="16">
      <c r="A16" s="3" t="inlineStr">
        <is>
          <t>Goodwill [Line Items]</t>
        </is>
      </c>
    </row>
    <row r="17">
      <c r="A17" s="4" t="inlineStr">
        <is>
          <t>Goodwill impairment</t>
        </is>
      </c>
      <c r="C17" s="5" t="n">
        <v>498000</v>
      </c>
      <c r="D17" s="5" t="n">
        <v>3513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definite-Lived Intangible Assets - Goodwill Rollforward (Details) - USD ($)</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alance at beginning of period</t>
        </is>
      </c>
      <c r="B4" s="5" t="n">
        <v>54469000</v>
      </c>
      <c r="C4" s="5" t="n">
        <v>49585000</v>
      </c>
      <c r="D4" s="5" t="n">
        <v>53098000</v>
      </c>
    </row>
    <row r="5">
      <c r="A5" s="4" t="inlineStr">
        <is>
          <t>Impairments</t>
        </is>
      </c>
      <c r="B5" s="6" t="n">
        <v>0</v>
      </c>
      <c r="C5" s="6" t="n">
        <v>-498000</v>
      </c>
      <c r="D5" s="6" t="n">
        <v>-3513000</v>
      </c>
    </row>
    <row r="6">
      <c r="A6" s="4" t="inlineStr">
        <is>
          <t>Additions</t>
        </is>
      </c>
      <c r="C6" s="6" t="n">
        <v>5382000</v>
      </c>
    </row>
    <row r="7">
      <c r="A7" s="4" t="inlineStr">
        <is>
          <t>Balance at end of period</t>
        </is>
      </c>
      <c r="B7" s="6" t="n">
        <v>54469000</v>
      </c>
      <c r="C7" s="6" t="n">
        <v>54469000</v>
      </c>
      <c r="D7" s="6" t="n">
        <v>49585000</v>
      </c>
    </row>
    <row r="8">
      <c r="A8" s="4" t="inlineStr">
        <is>
          <t>Transitional and Skilled Services</t>
        </is>
      </c>
    </row>
    <row r="9">
      <c r="A9" s="3" t="inlineStr">
        <is>
          <t>Goodwill [Roll Forward]</t>
        </is>
      </c>
    </row>
    <row r="10">
      <c r="A10" s="4" t="inlineStr">
        <is>
          <t>Impairments</t>
        </is>
      </c>
      <c r="C10" s="6" t="n">
        <v>0</v>
      </c>
    </row>
    <row r="11">
      <c r="A11" s="4" t="inlineStr">
        <is>
          <t>All Other</t>
        </is>
      </c>
    </row>
    <row r="12">
      <c r="A12" s="3" t="inlineStr">
        <is>
          <t>Goodwill [Roll Forward]</t>
        </is>
      </c>
    </row>
    <row r="13">
      <c r="A13" s="4" t="inlineStr">
        <is>
          <t>Balance at beginning of period</t>
        </is>
      </c>
      <c r="C13" s="6" t="n">
        <v>4099000</v>
      </c>
      <c r="D13" s="6" t="n">
        <v>7612000</v>
      </c>
    </row>
    <row r="14">
      <c r="A14" s="4" t="inlineStr">
        <is>
          <t>Impairments</t>
        </is>
      </c>
      <c r="C14" s="6" t="n">
        <v>-498000</v>
      </c>
      <c r="D14" s="6" t="n">
        <v>-3513000</v>
      </c>
    </row>
    <row r="15">
      <c r="A15" s="4" t="inlineStr">
        <is>
          <t>Additions</t>
        </is>
      </c>
      <c r="C15" s="6" t="n">
        <v>5382000</v>
      </c>
    </row>
    <row r="16">
      <c r="A16" s="4" t="inlineStr">
        <is>
          <t>Balance at end of period</t>
        </is>
      </c>
      <c r="D16" s="6" t="n">
        <v>4099000</v>
      </c>
    </row>
    <row r="17">
      <c r="A17" s="4" t="inlineStr">
        <is>
          <t>Operating Segments | Transitional and Skilled Services</t>
        </is>
      </c>
    </row>
    <row r="18">
      <c r="A18" s="3" t="inlineStr">
        <is>
          <t>Goodwill [Roll Forward]</t>
        </is>
      </c>
    </row>
    <row r="19">
      <c r="A19" s="4" t="inlineStr">
        <is>
          <t>Balance at beginning of period</t>
        </is>
      </c>
      <c r="B19" s="6" t="n">
        <v>45486000</v>
      </c>
      <c r="C19" s="6" t="n">
        <v>45486000</v>
      </c>
      <c r="D19" s="6" t="n">
        <v>45486000</v>
      </c>
    </row>
    <row r="20">
      <c r="A20" s="4" t="inlineStr">
        <is>
          <t>Impairments</t>
        </is>
      </c>
      <c r="D20" s="6" t="n">
        <v>0</v>
      </c>
    </row>
    <row r="21">
      <c r="A21" s="4" t="inlineStr">
        <is>
          <t>Additions</t>
        </is>
      </c>
      <c r="C21" s="6" t="n">
        <v>0</v>
      </c>
    </row>
    <row r="22">
      <c r="A22" s="4" t="inlineStr">
        <is>
          <t>Balance at end of period</t>
        </is>
      </c>
      <c r="B22" s="6" t="n">
        <v>45486000</v>
      </c>
      <c r="C22" s="6" t="n">
        <v>45486000</v>
      </c>
      <c r="D22" s="5" t="n">
        <v>45486000</v>
      </c>
    </row>
    <row r="23">
      <c r="A23" s="4" t="inlineStr">
        <is>
          <t>All Other</t>
        </is>
      </c>
    </row>
    <row r="24">
      <c r="A24" s="3" t="inlineStr">
        <is>
          <t>Goodwill [Roll Forward]</t>
        </is>
      </c>
    </row>
    <row r="25">
      <c r="A25" s="4" t="inlineStr">
        <is>
          <t>Balance at beginning of period</t>
        </is>
      </c>
      <c r="B25" s="6" t="n">
        <v>8983000</v>
      </c>
    </row>
    <row r="26">
      <c r="A26" s="4" t="inlineStr">
        <is>
          <t>Balance at end of period</t>
        </is>
      </c>
      <c r="B26" s="5" t="n">
        <v>8983000</v>
      </c>
      <c r="C26" s="5" t="n">
        <v>8983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definite-Lived Intangible Assets - Indefinite-Lived Intangible Assets (Details) - USD ($) $ in Thousands</t>
        </is>
      </c>
      <c r="B1" s="2" t="inlineStr">
        <is>
          <t>Dec. 31, 2020</t>
        </is>
      </c>
      <c r="C1" s="2" t="inlineStr">
        <is>
          <t>Dec. 31, 2019</t>
        </is>
      </c>
    </row>
    <row r="2">
      <c r="A2" s="3" t="inlineStr">
        <is>
          <t>Indefinite-lived Intangible Assets [Line Items]</t>
        </is>
      </c>
    </row>
    <row r="3">
      <c r="A3" s="4" t="inlineStr">
        <is>
          <t>Medicare and Medicaid licenses</t>
        </is>
      </c>
      <c r="B3" s="5" t="n">
        <v>3716</v>
      </c>
      <c r="C3" s="5" t="n">
        <v>3068</v>
      </c>
    </row>
    <row r="4">
      <c r="A4" s="4" t="inlineStr">
        <is>
          <t>Trade name</t>
        </is>
      </c>
    </row>
    <row r="5">
      <c r="A5" s="3" t="inlineStr">
        <is>
          <t>Indefinite-lived Intangible Assets [Line Items]</t>
        </is>
      </c>
    </row>
    <row r="6">
      <c r="A6" s="4" t="inlineStr">
        <is>
          <t>Medicare and Medicaid licenses</t>
        </is>
      </c>
      <c r="B6" s="6" t="n">
        <v>889</v>
      </c>
      <c r="C6" s="6" t="n">
        <v>889</v>
      </c>
    </row>
    <row r="7">
      <c r="A7" s="4" t="inlineStr">
        <is>
          <t>Medicare and Medicaid licenses</t>
        </is>
      </c>
    </row>
    <row r="8">
      <c r="A8" s="3" t="inlineStr">
        <is>
          <t>Indefinite-lived Intangible Assets [Line Items]</t>
        </is>
      </c>
    </row>
    <row r="9">
      <c r="A9" s="4" t="inlineStr">
        <is>
          <t>Medicare and Medicaid licenses</t>
        </is>
      </c>
      <c r="B9" s="5" t="n">
        <v>2827</v>
      </c>
      <c r="C9" s="5" t="n">
        <v>21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nd Other Assets - Schedule of Restricted and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Debt issuance costs, net</t>
        </is>
      </c>
      <c r="B3" s="5" t="n">
        <v>2664</v>
      </c>
      <c r="C3" s="5" t="n">
        <v>3374</v>
      </c>
    </row>
    <row r="4">
      <c r="A4" s="4" t="inlineStr">
        <is>
          <t>Long-term insurance losses recoverable asset</t>
        </is>
      </c>
      <c r="B4" s="6" t="n">
        <v>7138</v>
      </c>
      <c r="C4" s="6" t="n">
        <v>7999</v>
      </c>
    </row>
    <row r="5">
      <c r="A5" s="4" t="inlineStr">
        <is>
          <t>Deposits with landlords</t>
        </is>
      </c>
      <c r="B5" s="6" t="n">
        <v>12400</v>
      </c>
      <c r="C5" s="6" t="n">
        <v>11765</v>
      </c>
    </row>
    <row r="6">
      <c r="A6" s="4" t="inlineStr">
        <is>
          <t>Capital improvement reserves with landlords and lenders</t>
        </is>
      </c>
      <c r="B6" s="6" t="n">
        <v>4376</v>
      </c>
      <c r="C6" s="6" t="n">
        <v>3024</v>
      </c>
    </row>
    <row r="7">
      <c r="A7" s="4" t="inlineStr">
        <is>
          <t>Cash surrender value of life insurance related to deferred compensation plan</t>
        </is>
      </c>
      <c r="B7" s="6" t="n">
        <v>6577</v>
      </c>
      <c r="C7" s="6" t="n">
        <v>0</v>
      </c>
    </row>
    <row r="8">
      <c r="A8" s="4" t="inlineStr">
        <is>
          <t>Other</t>
        </is>
      </c>
      <c r="B8" s="6" t="n">
        <v>0</v>
      </c>
      <c r="C8" s="6" t="n">
        <v>45</v>
      </c>
    </row>
    <row r="9">
      <c r="A9" s="4" t="inlineStr">
        <is>
          <t>Restricted and other assets</t>
        </is>
      </c>
      <c r="B9" s="5" t="n">
        <v>33155</v>
      </c>
      <c r="C9" s="5" t="n">
        <v>262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Accrued Liabilities (Details) - USD ($) $ in Thousands</t>
        </is>
      </c>
      <c r="B1" s="2" t="inlineStr">
        <is>
          <t>Dec. 31, 2020</t>
        </is>
      </c>
      <c r="C1" s="2" t="inlineStr">
        <is>
          <t>Dec. 31, 2019</t>
        </is>
      </c>
      <c r="D1" s="2" t="inlineStr">
        <is>
          <t>Dec. 31, 2018</t>
        </is>
      </c>
    </row>
    <row r="2">
      <c r="A2" s="3" t="inlineStr">
        <is>
          <t>Payables and Accruals [Abstract]</t>
        </is>
      </c>
    </row>
    <row r="3">
      <c r="A3" s="4" t="inlineStr">
        <is>
          <t>Quality assurance fee</t>
        </is>
      </c>
      <c r="B3" s="5" t="n">
        <v>6631</v>
      </c>
      <c r="C3" s="5" t="n">
        <v>6461</v>
      </c>
    </row>
    <row r="4">
      <c r="A4" s="4" t="inlineStr">
        <is>
          <t>Refunds payable</t>
        </is>
      </c>
      <c r="B4" s="6" t="n">
        <v>36323</v>
      </c>
      <c r="C4" s="6" t="n">
        <v>29412</v>
      </c>
    </row>
    <row r="5">
      <c r="A5" s="4" t="inlineStr">
        <is>
          <t>Resident advances</t>
        </is>
      </c>
      <c r="B5" s="6" t="n">
        <v>8558</v>
      </c>
      <c r="C5" s="6" t="n">
        <v>8870</v>
      </c>
    </row>
    <row r="6">
      <c r="A6" s="4" t="inlineStr">
        <is>
          <t>Unapplied state relief funds</t>
        </is>
      </c>
      <c r="B6" s="6" t="n">
        <v>6520</v>
      </c>
      <c r="C6" s="6" t="n">
        <v>0</v>
      </c>
    </row>
    <row r="7">
      <c r="A7" s="4" t="inlineStr">
        <is>
          <t>Cash held in trust for patients</t>
        </is>
      </c>
      <c r="B7" s="6" t="n">
        <v>6052</v>
      </c>
      <c r="C7" s="6" t="n">
        <v>3038</v>
      </c>
    </row>
    <row r="8">
      <c r="A8" s="4" t="inlineStr">
        <is>
          <t>Resident deposits</t>
        </is>
      </c>
      <c r="B8" s="6" t="n">
        <v>1700</v>
      </c>
      <c r="C8" s="6" t="n">
        <v>1818</v>
      </c>
    </row>
    <row r="9">
      <c r="A9" s="4" t="inlineStr">
        <is>
          <t>Dividends payable</t>
        </is>
      </c>
      <c r="B9" s="6" t="n">
        <v>2868</v>
      </c>
      <c r="C9" s="6" t="n">
        <v>2705</v>
      </c>
      <c r="D9" s="5" t="n">
        <v>2525</v>
      </c>
    </row>
    <row r="10">
      <c r="A10" s="4" t="inlineStr">
        <is>
          <t>Property taxes</t>
        </is>
      </c>
      <c r="B10" s="6" t="n">
        <v>9222</v>
      </c>
      <c r="C10" s="6" t="n">
        <v>8055</v>
      </c>
    </row>
    <row r="11">
      <c r="A11" s="4" t="inlineStr">
        <is>
          <t>Other</t>
        </is>
      </c>
      <c r="B11" s="6" t="n">
        <v>9444</v>
      </c>
      <c r="C11" s="6" t="n">
        <v>9914</v>
      </c>
    </row>
    <row r="12">
      <c r="A12" s="4" t="inlineStr">
        <is>
          <t>Other accrued liabilities</t>
        </is>
      </c>
      <c r="B12" s="5" t="n">
        <v>87318</v>
      </c>
      <c r="C12" s="5" t="n">
        <v>702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0591</v>
      </c>
      <c r="C4" s="5" t="n">
        <v>14363</v>
      </c>
      <c r="D4" s="5" t="n">
        <v>7970</v>
      </c>
    </row>
    <row r="5">
      <c r="A5" s="4" t="inlineStr">
        <is>
          <t>State</t>
        </is>
      </c>
      <c r="B5" s="6" t="n">
        <v>13460</v>
      </c>
      <c r="C5" s="6" t="n">
        <v>5425</v>
      </c>
      <c r="D5" s="6" t="n">
        <v>3362</v>
      </c>
    </row>
    <row r="6">
      <c r="A6" s="4" t="inlineStr">
        <is>
          <t>Total current income tax expense (benefit)</t>
        </is>
      </c>
      <c r="B6" s="6" t="n">
        <v>74051</v>
      </c>
      <c r="C6" s="6" t="n">
        <v>19788</v>
      </c>
      <c r="D6" s="6" t="n">
        <v>11332</v>
      </c>
    </row>
    <row r="7">
      <c r="A7" s="3" t="inlineStr">
        <is>
          <t>Deferred:</t>
        </is>
      </c>
    </row>
    <row r="8">
      <c r="A8" s="4" t="inlineStr">
        <is>
          <t>Federal</t>
        </is>
      </c>
      <c r="B8" s="6" t="n">
        <v>-23054</v>
      </c>
      <c r="C8" s="6" t="n">
        <v>4451</v>
      </c>
      <c r="D8" s="6" t="n">
        <v>1995</v>
      </c>
    </row>
    <row r="9">
      <c r="A9" s="4" t="inlineStr">
        <is>
          <t>State</t>
        </is>
      </c>
      <c r="B9" s="6" t="n">
        <v>-4755</v>
      </c>
      <c r="C9" s="6" t="n">
        <v>-285</v>
      </c>
      <c r="D9" s="6" t="n">
        <v>-642</v>
      </c>
    </row>
    <row r="10">
      <c r="A10" s="4" t="inlineStr">
        <is>
          <t>Total deferred income tax expense (benefit)</t>
        </is>
      </c>
      <c r="B10" s="6" t="n">
        <v>-27809</v>
      </c>
      <c r="C10" s="6" t="n">
        <v>4166</v>
      </c>
      <c r="D10" s="6" t="n">
        <v>1353</v>
      </c>
    </row>
    <row r="11">
      <c r="A11" s="4" t="inlineStr">
        <is>
          <t>Provision for income taxes</t>
        </is>
      </c>
      <c r="B11" s="5" t="n">
        <v>46242</v>
      </c>
      <c r="C11" s="5" t="n">
        <v>23954</v>
      </c>
      <c r="D11" s="5" t="n">
        <v>126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t statutory rate</t>
        </is>
      </c>
      <c r="B4" s="4" t="inlineStr">
        <is>
          <t>21.00%</t>
        </is>
      </c>
      <c r="C4" s="4" t="inlineStr">
        <is>
          <t>21.00%</t>
        </is>
      </c>
      <c r="D4" s="4" t="inlineStr">
        <is>
          <t>21.00%</t>
        </is>
      </c>
    </row>
    <row r="5">
      <c r="A5" s="4" t="inlineStr">
        <is>
          <t>State income taxes - net of federal benefit</t>
        </is>
      </c>
      <c r="B5" s="4" t="inlineStr">
        <is>
          <t>3.20%</t>
        </is>
      </c>
      <c r="C5" s="4" t="inlineStr">
        <is>
          <t>3.50%</t>
        </is>
      </c>
      <c r="D5" s="4" t="inlineStr">
        <is>
          <t>2.60%</t>
        </is>
      </c>
    </row>
    <row r="6">
      <c r="A6" s="4" t="inlineStr">
        <is>
          <t>Non-deductible expenses and compensation</t>
        </is>
      </c>
      <c r="B6" s="4" t="inlineStr">
        <is>
          <t>1.80%</t>
        </is>
      </c>
      <c r="C6" s="4" t="inlineStr">
        <is>
          <t>3.10%</t>
        </is>
      </c>
      <c r="D6" s="4" t="inlineStr">
        <is>
          <t>4.00%</t>
        </is>
      </c>
    </row>
    <row r="7">
      <c r="A7" s="4" t="inlineStr">
        <is>
          <t>Equity compensation</t>
        </is>
      </c>
      <c r="B7" s="4" t="inlineStr">
        <is>
          <t>(4.30%)</t>
        </is>
      </c>
      <c r="C7" s="4" t="inlineStr">
        <is>
          <t>(5.20%)</t>
        </is>
      </c>
      <c r="D7" s="4" t="inlineStr">
        <is>
          <t>(6.90%)</t>
        </is>
      </c>
    </row>
    <row r="8">
      <c r="A8" s="4" t="inlineStr">
        <is>
          <t>Revaluation of deferred</t>
        </is>
      </c>
      <c r="B8" s="4" t="inlineStr">
        <is>
          <t>0.00%</t>
        </is>
      </c>
      <c r="C8" s="4" t="inlineStr">
        <is>
          <t>0.00%</t>
        </is>
      </c>
      <c r="D8" s="4" t="inlineStr">
        <is>
          <t>(2.80%)</t>
        </is>
      </c>
    </row>
    <row r="9">
      <c r="A9" s="4" t="inlineStr">
        <is>
          <t>Other adjustments</t>
        </is>
      </c>
      <c r="B9" s="4" t="inlineStr">
        <is>
          <t>(0.40%)</t>
        </is>
      </c>
      <c r="C9" s="4" t="inlineStr">
        <is>
          <t>(1.80%)</t>
        </is>
      </c>
      <c r="D9" s="4" t="inlineStr">
        <is>
          <t>(0.20%)</t>
        </is>
      </c>
    </row>
    <row r="10">
      <c r="A10" s="4" t="inlineStr">
        <is>
          <t>Total income tax provision</t>
        </is>
      </c>
      <c r="B10" s="4" t="inlineStr">
        <is>
          <t>21.30%</t>
        </is>
      </c>
      <c r="C10" s="4" t="inlineStr">
        <is>
          <t>20.60%</t>
        </is>
      </c>
      <c r="D10" s="4" t="inlineStr">
        <is>
          <t>17.7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Accrued expenses</t>
        </is>
      </c>
      <c r="B3" s="5" t="n">
        <v>54700</v>
      </c>
      <c r="C3" s="5" t="n">
        <v>22106</v>
      </c>
    </row>
    <row r="4">
      <c r="A4" s="4" t="inlineStr">
        <is>
          <t>Allowance for doubtful accounts</t>
        </is>
      </c>
      <c r="B4" s="6" t="n">
        <v>11598</v>
      </c>
      <c r="C4" s="6" t="n">
        <v>11842</v>
      </c>
    </row>
    <row r="5">
      <c r="A5" s="4" t="inlineStr">
        <is>
          <t>Tax credits</t>
        </is>
      </c>
      <c r="B5" s="6" t="n">
        <v>2497</v>
      </c>
      <c r="C5" s="6" t="n">
        <v>2959</v>
      </c>
    </row>
    <row r="6">
      <c r="A6" s="4" t="inlineStr">
        <is>
          <t>Insurance</t>
        </is>
      </c>
      <c r="B6" s="6" t="n">
        <v>7686</v>
      </c>
      <c r="C6" s="6" t="n">
        <v>5952</v>
      </c>
    </row>
    <row r="7">
      <c r="A7" s="4" t="inlineStr">
        <is>
          <t>Lease liability</t>
        </is>
      </c>
      <c r="B7" s="6" t="n">
        <v>256216</v>
      </c>
      <c r="C7" s="6" t="n">
        <v>264460</v>
      </c>
    </row>
    <row r="8">
      <c r="A8" s="4" t="inlineStr">
        <is>
          <t>State taxes</t>
        </is>
      </c>
      <c r="B8" s="6" t="n">
        <v>223</v>
      </c>
      <c r="C8" s="6" t="n">
        <v>-220</v>
      </c>
    </row>
    <row r="9">
      <c r="A9" s="4" t="inlineStr">
        <is>
          <t>Total deferred tax assets</t>
        </is>
      </c>
      <c r="B9" s="6" t="n">
        <v>332920</v>
      </c>
      <c r="C9" s="6" t="n">
        <v>307099</v>
      </c>
    </row>
    <row r="10">
      <c r="A10" s="4" t="inlineStr">
        <is>
          <t>Valuation allowance</t>
        </is>
      </c>
      <c r="B10" s="6" t="n">
        <v>-879</v>
      </c>
      <c r="C10" s="6" t="n">
        <v>-791</v>
      </c>
    </row>
    <row r="11">
      <c r="A11" s="4" t="inlineStr">
        <is>
          <t>Total deferred tax assets</t>
        </is>
      </c>
      <c r="B11" s="6" t="n">
        <v>332041</v>
      </c>
      <c r="C11" s="6" t="n">
        <v>306308</v>
      </c>
    </row>
    <row r="12">
      <c r="A12" s="4" t="inlineStr">
        <is>
          <t>Depreciation and amortization</t>
        </is>
      </c>
      <c r="B12" s="6" t="n">
        <v>-41801</v>
      </c>
      <c r="C12" s="6" t="n">
        <v>-36220</v>
      </c>
    </row>
    <row r="13">
      <c r="A13" s="4" t="inlineStr">
        <is>
          <t>Prepaid expenses</t>
        </is>
      </c>
      <c r="B13" s="6" t="n">
        <v>-3137</v>
      </c>
      <c r="C13" s="6" t="n">
        <v>-2822</v>
      </c>
    </row>
    <row r="14">
      <c r="A14" s="4" t="inlineStr">
        <is>
          <t>Right of use asset</t>
        </is>
      </c>
      <c r="B14" s="6" t="n">
        <v>-254679</v>
      </c>
      <c r="C14" s="6" t="n">
        <v>-262651</v>
      </c>
    </row>
    <row r="15">
      <c r="A15" s="4" t="inlineStr">
        <is>
          <t>Total deferred tax liabilities</t>
        </is>
      </c>
      <c r="B15" s="6" t="n">
        <v>-299617</v>
      </c>
      <c r="C15" s="6" t="n">
        <v>-301693</v>
      </c>
    </row>
    <row r="16">
      <c r="A16" s="4" t="inlineStr">
        <is>
          <t>Net deferred tax assets</t>
        </is>
      </c>
      <c r="B16" s="5" t="n">
        <v>32424</v>
      </c>
      <c r="C16" s="5" t="n">
        <v>46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The Company - The Ensign Group, Inc. (collectively, Ensign or the Company), is a holding company with no direct operating assets, employees or revenue. The Company, through its operating subsidiaries, is a provider of health care services across the post-acute care continuum. As of December 31, 2020, the Company operated 228 facilities and other ancillary operations located in Arizona, California, Colorado, Idaho, Iowa, Kansas, Nebraska, Nevada, South Carolina, Texas, Utah, Washington and Wisconsin. The Company's operating subsidiaries, each of which strives to be the operation of choice in the community it serves, provide a broad spectrum of skilled nursing, senior living and other ancillary services. The Company's operating subsidiaries have a collective capacity of approximately 23,200 operational skilled nursing beds and 2,300 senior living units. As of December 31, 2020, the Company operated 164 facilities under long-term lease arrangements, and had options to purchase 11 of those 164 facilities. The Company's real estate portfolio includes 94 owned real estate properties, which included 64 facilities operated and managed by the Company, 31 senior living operations leased to and operated by The Pennant Group, Inc. as part of the Spin-Off, and the Service Center location. Of those 31 senior living operations, two are located on the same real estate properties as skilled nursing facilities that the Company owns and operates. Certain of the Company’s wholly-owned independent subsidiaries, collectively referred to as the Service Center, provide specific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ies, as well as coverage for certain workers’ compensation insurance liabilities. Each of the Company's affiliated operations are operated by separate, wholly-owned, independent subsidiaries that have their own management, employees and assets. References herein to the consolidated “Company” and “its” assets and activities in this Report is not meant to imply, nor should it be construed as meaning that The Ensign Group, Inc. has direct operating assets, employees or revenue, or that any of the subsidiaries, are operated by The Ensign Group, Inc. Segment Updates — In the fourth quarter of 2020, the Company began reporting the results of its real estate portfolio as a new segment. The Company now has two reportable segments: (1) transitional and skilled services and (2) real estate. Refer to Note 7, Business Seg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Dec. 31, 2020</t>
        </is>
      </c>
      <c r="C2" s="2" t="inlineStr">
        <is>
          <t>Dec. 31, 2019</t>
        </is>
      </c>
      <c r="D2" s="2" t="inlineStr">
        <is>
          <t>Jan. 01, 2019</t>
        </is>
      </c>
      <c r="E2" s="2" t="inlineStr">
        <is>
          <t>Dec. 31, 2018</t>
        </is>
      </c>
      <c r="F2" s="2" t="inlineStr">
        <is>
          <t>Dec. 31, 2017</t>
        </is>
      </c>
    </row>
    <row r="3">
      <c r="A3" s="3" t="inlineStr">
        <is>
          <t>Income Tax Contingency [Line Items]</t>
        </is>
      </c>
    </row>
    <row r="4">
      <c r="A4" s="4" t="inlineStr">
        <is>
          <t>Adjustment to retained earnings</t>
        </is>
      </c>
      <c r="B4" s="5" t="n">
        <v>818227</v>
      </c>
      <c r="C4" s="5" t="n">
        <v>656144</v>
      </c>
      <c r="E4" s="5" t="n">
        <v>602340</v>
      </c>
      <c r="F4" s="5" t="n">
        <v>500059</v>
      </c>
    </row>
    <row r="5">
      <c r="A5" s="4" t="inlineStr">
        <is>
          <t>Valuation allowance</t>
        </is>
      </c>
      <c r="B5" s="6" t="n">
        <v>1000</v>
      </c>
    </row>
    <row r="6">
      <c r="A6" s="4" t="inlineStr">
        <is>
          <t>Tax credits</t>
        </is>
      </c>
      <c r="B6" s="5" t="n">
        <v>2497</v>
      </c>
      <c r="C6" s="5" t="n">
        <v>2959</v>
      </c>
    </row>
    <row r="7">
      <c r="A7" s="4" t="inlineStr">
        <is>
          <t>Accounting Standards Update 2016-02</t>
        </is>
      </c>
    </row>
    <row r="8">
      <c r="A8" s="3" t="inlineStr">
        <is>
          <t>Income Tax Contingency [Line Items]</t>
        </is>
      </c>
    </row>
    <row r="9">
      <c r="A9" s="4" t="inlineStr">
        <is>
          <t>Adjustment to retained earnings</t>
        </is>
      </c>
      <c r="D9" s="5" t="n">
        <v>304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Long term debt (Details) - USD ($) $ in Thousands</t>
        </is>
      </c>
      <c r="B1" s="2" t="inlineStr">
        <is>
          <t>Dec. 31, 2020</t>
        </is>
      </c>
      <c r="C1" s="2" t="inlineStr">
        <is>
          <t>Dec. 31, 2019</t>
        </is>
      </c>
    </row>
    <row r="2">
      <c r="A2" s="3" t="inlineStr">
        <is>
          <t>Debt Instrument [Line Items]</t>
        </is>
      </c>
    </row>
    <row r="3">
      <c r="A3" s="4" t="inlineStr">
        <is>
          <t>Long-term debt, gross</t>
        </is>
      </c>
      <c r="B3" s="5" t="n">
        <v>117806</v>
      </c>
      <c r="C3" s="5" t="n">
        <v>330350</v>
      </c>
    </row>
    <row r="4">
      <c r="A4" s="4" t="inlineStr">
        <is>
          <t>Less: current maturities</t>
        </is>
      </c>
      <c r="B4" s="6" t="n">
        <v>-2960</v>
      </c>
      <c r="C4" s="6" t="n">
        <v>-2702</v>
      </c>
    </row>
    <row r="5">
      <c r="A5" s="4" t="inlineStr">
        <is>
          <t>Less: debt issuance costs, net</t>
        </is>
      </c>
      <c r="B5" s="6" t="n">
        <v>-2302</v>
      </c>
      <c r="C5" s="6" t="n">
        <v>-2431</v>
      </c>
    </row>
    <row r="6">
      <c r="A6" s="4" t="inlineStr">
        <is>
          <t>Long-term debt—less current maturities</t>
        </is>
      </c>
      <c r="B6" s="6" t="n">
        <v>112544</v>
      </c>
      <c r="C6" s="6" t="n">
        <v>325217</v>
      </c>
    </row>
    <row r="7">
      <c r="A7" s="4" t="inlineStr">
        <is>
          <t>Mortgage loans and promissory notes | Mortgage loans and promissory notes</t>
        </is>
      </c>
    </row>
    <row r="8">
      <c r="A8" s="3" t="inlineStr">
        <is>
          <t>Debt Instrument [Line Items]</t>
        </is>
      </c>
    </row>
    <row r="9">
      <c r="A9" s="4" t="inlineStr">
        <is>
          <t>Long-term debt, gross</t>
        </is>
      </c>
      <c r="B9" s="6" t="n">
        <v>117806</v>
      </c>
      <c r="C9" s="6" t="n">
        <v>120350</v>
      </c>
    </row>
    <row r="10">
      <c r="A10" s="4" t="inlineStr">
        <is>
          <t>Less: current maturities</t>
        </is>
      </c>
      <c r="B10" s="6" t="n">
        <v>-2960</v>
      </c>
    </row>
    <row r="11">
      <c r="A11" s="4" t="inlineStr">
        <is>
          <t>Truist | Revolving credit facility with Truist</t>
        </is>
      </c>
    </row>
    <row r="12">
      <c r="A12" s="3" t="inlineStr">
        <is>
          <t>Debt Instrument [Line Items]</t>
        </is>
      </c>
    </row>
    <row r="13">
      <c r="A13" s="4" t="inlineStr">
        <is>
          <t>Long-term debt, gross</t>
        </is>
      </c>
      <c r="B13" s="5" t="n">
        <v>0</v>
      </c>
      <c r="C13" s="5" t="n">
        <v>21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Credit Facility with a Lending Consortium Arranged by SunTrust (Details)</t>
        </is>
      </c>
      <c r="B1" s="2" t="inlineStr">
        <is>
          <t>Oct. 01, 2019USD ($)</t>
        </is>
      </c>
      <c r="C1" s="2" t="inlineStr">
        <is>
          <t>Feb. 01, 2021USD ($)</t>
        </is>
      </c>
      <c r="D1" s="2" t="inlineStr">
        <is>
          <t>Dec. 31, 2020USD ($)</t>
        </is>
      </c>
      <c r="E1" s="2" t="inlineStr">
        <is>
          <t>Dec. 31, 2019USD ($)</t>
        </is>
      </c>
    </row>
    <row r="2">
      <c r="A2" s="3" t="inlineStr">
        <is>
          <t>Debt Instrument [Line Items]</t>
        </is>
      </c>
    </row>
    <row r="3">
      <c r="A3" s="4" t="inlineStr">
        <is>
          <t>Long-term debt, gross</t>
        </is>
      </c>
      <c r="D3" s="5" t="n">
        <v>117806000</v>
      </c>
      <c r="E3" s="5" t="n">
        <v>330350000</v>
      </c>
    </row>
    <row r="4">
      <c r="A4" s="4" t="inlineStr">
        <is>
          <t>Truist | Revolving credit facility with Truist</t>
        </is>
      </c>
    </row>
    <row r="5">
      <c r="A5" s="3" t="inlineStr">
        <is>
          <t>Debt Instrument [Line Items]</t>
        </is>
      </c>
    </row>
    <row r="6">
      <c r="A6" s="4" t="inlineStr">
        <is>
          <t>Total net debt ratio, maximum</t>
        </is>
      </c>
      <c r="B6" s="6" t="n">
        <v>3</v>
      </c>
    </row>
    <row r="7">
      <c r="A7" s="4" t="inlineStr">
        <is>
          <t>Long-term debt, threshold for EBITDA ratio increase election</t>
        </is>
      </c>
      <c r="B7" s="5" t="n">
        <v>50000000</v>
      </c>
    </row>
    <row r="8">
      <c r="A8" s="4" t="inlineStr">
        <is>
          <t>Total net debt ratio, maximum after increase election</t>
        </is>
      </c>
      <c r="B8" s="9" t="n">
        <v>3.5</v>
      </c>
    </row>
    <row r="9">
      <c r="A9" s="4" t="inlineStr">
        <is>
          <t>Total net debt ratio, minimum</t>
        </is>
      </c>
      <c r="B9" s="9" t="n">
        <v>1.5</v>
      </c>
    </row>
    <row r="10">
      <c r="A10" s="4" t="inlineStr">
        <is>
          <t>Long-term debt, gross</t>
        </is>
      </c>
      <c r="D10" s="6" t="n">
        <v>0</v>
      </c>
      <c r="E10" s="5" t="n">
        <v>210000000</v>
      </c>
    </row>
    <row r="11">
      <c r="A11" s="4" t="inlineStr">
        <is>
          <t>Truist | Revolving credit facility with Truist | Minimum</t>
        </is>
      </c>
    </row>
    <row r="12">
      <c r="A12" s="3" t="inlineStr">
        <is>
          <t>Debt Instrument [Line Items]</t>
        </is>
      </c>
    </row>
    <row r="13">
      <c r="A13" s="4" t="inlineStr">
        <is>
          <t>Line of credit facility, unused capacity, commitment fee percentage</t>
        </is>
      </c>
      <c r="B13" s="4" t="inlineStr">
        <is>
          <t>0.25%</t>
        </is>
      </c>
    </row>
    <row r="14">
      <c r="A14" s="4" t="inlineStr">
        <is>
          <t>Truist | Revolving credit facility with Truist | Maximum</t>
        </is>
      </c>
    </row>
    <row r="15">
      <c r="A15" s="3" t="inlineStr">
        <is>
          <t>Debt Instrument [Line Items]</t>
        </is>
      </c>
    </row>
    <row r="16">
      <c r="A16" s="4" t="inlineStr">
        <is>
          <t>Line of credit facility, unused capacity, commitment fee percentage</t>
        </is>
      </c>
      <c r="B16" s="4" t="inlineStr">
        <is>
          <t>0.45%</t>
        </is>
      </c>
    </row>
    <row r="17">
      <c r="A17" s="4" t="inlineStr">
        <is>
          <t>Truist | Revolving credit facility with Truist | Third Amended Credit Facility</t>
        </is>
      </c>
    </row>
    <row r="18">
      <c r="A18" s="3" t="inlineStr">
        <is>
          <t>Debt Instrument [Line Items]</t>
        </is>
      </c>
    </row>
    <row r="19">
      <c r="A19" s="4" t="inlineStr">
        <is>
          <t>Line of credit facility, maximum borrowing capacity</t>
        </is>
      </c>
      <c r="B19" s="5" t="n">
        <v>350000000</v>
      </c>
    </row>
    <row r="20">
      <c r="A20" s="4" t="inlineStr">
        <is>
          <t>Long-term debt, gross</t>
        </is>
      </c>
      <c r="D20" s="5" t="n">
        <v>0</v>
      </c>
    </row>
    <row r="21">
      <c r="A21" s="4" t="inlineStr">
        <is>
          <t>Truist | Revolving credit facility with Truist | Third Amended Credit Facility | Subsequent Event</t>
        </is>
      </c>
    </row>
    <row r="22">
      <c r="A22" s="3" t="inlineStr">
        <is>
          <t>Debt Instrument [Line Items]</t>
        </is>
      </c>
    </row>
    <row r="23">
      <c r="A23" s="4" t="inlineStr">
        <is>
          <t>Long-term debt, gross</t>
        </is>
      </c>
      <c r="C23" s="5" t="n">
        <v>0</v>
      </c>
    </row>
    <row r="24">
      <c r="A24" s="4" t="inlineStr">
        <is>
          <t>Truist | Revolving credit facility with Truist | Base Rate | Minimum</t>
        </is>
      </c>
    </row>
    <row r="25">
      <c r="A25" s="3" t="inlineStr">
        <is>
          <t>Debt Instrument [Line Items]</t>
        </is>
      </c>
    </row>
    <row r="26">
      <c r="A26" s="4" t="inlineStr">
        <is>
          <t>Interest rate margin</t>
        </is>
      </c>
      <c r="B26" s="4" t="inlineStr">
        <is>
          <t>0.50%</t>
        </is>
      </c>
    </row>
    <row r="27">
      <c r="A27" s="4" t="inlineStr">
        <is>
          <t>Truist | Revolving credit facility with Truist | Base Rate | Maximum</t>
        </is>
      </c>
    </row>
    <row r="28">
      <c r="A28" s="3" t="inlineStr">
        <is>
          <t>Debt Instrument [Line Items]</t>
        </is>
      </c>
    </row>
    <row r="29">
      <c r="A29" s="4" t="inlineStr">
        <is>
          <t>Interest rate margin</t>
        </is>
      </c>
      <c r="B29" s="4" t="inlineStr">
        <is>
          <t>1.50%</t>
        </is>
      </c>
    </row>
    <row r="30">
      <c r="A30" s="4" t="inlineStr">
        <is>
          <t>Truist | Revolving credit facility with Truist | LIBOR | Minimum</t>
        </is>
      </c>
    </row>
    <row r="31">
      <c r="A31" s="3" t="inlineStr">
        <is>
          <t>Debt Instrument [Line Items]</t>
        </is>
      </c>
    </row>
    <row r="32">
      <c r="A32" s="4" t="inlineStr">
        <is>
          <t>Interest rate margin</t>
        </is>
      </c>
      <c r="B32" s="4" t="inlineStr">
        <is>
          <t>1.50%</t>
        </is>
      </c>
    </row>
    <row r="33">
      <c r="A33" s="4" t="inlineStr">
        <is>
          <t>Truist | Revolving credit facility with Truist | LIBOR | Maximum</t>
        </is>
      </c>
    </row>
    <row r="34">
      <c r="A34" s="3" t="inlineStr">
        <is>
          <t>Debt Instrument [Line Items]</t>
        </is>
      </c>
    </row>
    <row r="35">
      <c r="A35" s="4" t="inlineStr">
        <is>
          <t>Interest rate margin</t>
        </is>
      </c>
      <c r="B35" s="4" t="inlineStr">
        <is>
          <t>2.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3" customWidth="1" min="3" max="3"/>
    <col width="29" customWidth="1" min="4" max="4"/>
    <col width="29" customWidth="1" min="5" max="5"/>
    <col width="21" customWidth="1" min="6" max="6"/>
  </cols>
  <sheetData>
    <row r="1">
      <c r="A1" s="1" t="inlineStr">
        <is>
          <t>Debt - Mortgage Loans and Promissory Notes and Off-Balance Sheet Arrangements (Details) $ in Thousands</t>
        </is>
      </c>
      <c r="B1" s="2" t="inlineStr">
        <is>
          <t>Jun. 01, 2020</t>
        </is>
      </c>
      <c r="C1" s="2" t="inlineStr">
        <is>
          <t>May 01, 2015</t>
        </is>
      </c>
      <c r="D1" s="2" t="inlineStr">
        <is>
          <t>Dec. 31, 2020USD ($)facility</t>
        </is>
      </c>
      <c r="E1" s="2" t="inlineStr">
        <is>
          <t>Dec. 31, 2020USD ($)facility</t>
        </is>
      </c>
      <c r="F1" s="2" t="inlineStr">
        <is>
          <t>Dec. 31, 2019USD ($)</t>
        </is>
      </c>
    </row>
    <row r="2">
      <c r="A2" s="3" t="inlineStr">
        <is>
          <t>Debt Instrument [Line Items]</t>
        </is>
      </c>
    </row>
    <row r="3">
      <c r="A3" s="4" t="inlineStr">
        <is>
          <t>Long-term debt, gross</t>
        </is>
      </c>
      <c r="D3" s="5" t="n">
        <v>117806</v>
      </c>
      <c r="E3" s="5" t="n">
        <v>117806</v>
      </c>
      <c r="F3" s="5" t="n">
        <v>330350</v>
      </c>
    </row>
    <row r="4">
      <c r="A4" s="4" t="inlineStr">
        <is>
          <t>Amount outstanding, current</t>
        </is>
      </c>
      <c r="D4" s="6" t="n">
        <v>2960</v>
      </c>
      <c r="E4" s="6" t="n">
        <v>2960</v>
      </c>
      <c r="F4" s="6" t="n">
        <v>2702</v>
      </c>
    </row>
    <row r="5">
      <c r="A5" s="4" t="inlineStr">
        <is>
          <t>Letters of credit outstanding, pledged amount</t>
        </is>
      </c>
      <c r="D5" s="6" t="n">
        <v>7580</v>
      </c>
      <c r="E5" s="6" t="n">
        <v>7580</v>
      </c>
    </row>
    <row r="6">
      <c r="A6" s="4" t="inlineStr">
        <is>
          <t>Letter of Credit [Member]</t>
        </is>
      </c>
    </row>
    <row r="7">
      <c r="A7" s="3" t="inlineStr">
        <is>
          <t>Debt Instrument [Line Items]</t>
        </is>
      </c>
    </row>
    <row r="8">
      <c r="A8" s="4" t="inlineStr">
        <is>
          <t>Letter of credit increase</t>
        </is>
      </c>
      <c r="D8" s="6" t="n">
        <v>2238</v>
      </c>
    </row>
    <row r="9">
      <c r="A9" s="4" t="inlineStr">
        <is>
          <t>Line of credit facility, current borrowing capacity</t>
        </is>
      </c>
      <c r="D9" s="5" t="n">
        <v>7580</v>
      </c>
      <c r="E9" s="5" t="n">
        <v>7580</v>
      </c>
    </row>
    <row r="10">
      <c r="A10" s="4" t="inlineStr">
        <is>
          <t>Mortgage loans and promissory notes | Mortgages</t>
        </is>
      </c>
    </row>
    <row r="11">
      <c r="A11" s="3" t="inlineStr">
        <is>
          <t>Debt Instrument [Line Items]</t>
        </is>
      </c>
    </row>
    <row r="12">
      <c r="A12" s="4" t="inlineStr">
        <is>
          <t>Number of operating subsidiaries | facility</t>
        </is>
      </c>
      <c r="D12" s="6" t="n">
        <v>19</v>
      </c>
      <c r="E12" s="6" t="n">
        <v>19</v>
      </c>
    </row>
    <row r="13">
      <c r="A13" s="4" t="inlineStr">
        <is>
          <t>Notes payable</t>
        </is>
      </c>
      <c r="D13" s="5" t="n">
        <v>113868</v>
      </c>
      <c r="E13" s="5" t="n">
        <v>113868</v>
      </c>
    </row>
    <row r="14">
      <c r="A14" s="4" t="inlineStr">
        <is>
          <t>Prepayment penalty reduced rate during first three years</t>
        </is>
      </c>
      <c r="D14" s="4" t="inlineStr">
        <is>
          <t>10.00%</t>
        </is>
      </c>
      <c r="E14" s="4" t="inlineStr">
        <is>
          <t>10.00%</t>
        </is>
      </c>
    </row>
    <row r="15">
      <c r="A15" s="4" t="inlineStr">
        <is>
          <t>Prepayment penalty reduced rate during the fourth year</t>
        </is>
      </c>
      <c r="D15" s="4" t="inlineStr">
        <is>
          <t>3.00%</t>
        </is>
      </c>
      <c r="E15" s="4" t="inlineStr">
        <is>
          <t>3.00%</t>
        </is>
      </c>
    </row>
    <row r="16">
      <c r="A16" s="4" t="inlineStr">
        <is>
          <t>Prepayment penalty reduced rate for the fifth through tenth years</t>
        </is>
      </c>
      <c r="D16" s="4" t="inlineStr">
        <is>
          <t>1.00%</t>
        </is>
      </c>
      <c r="E16" s="4" t="inlineStr">
        <is>
          <t>1.00%</t>
        </is>
      </c>
    </row>
    <row r="17">
      <c r="A17" s="4" t="inlineStr">
        <is>
          <t>Mortgage loans and promissory notes | Mortgages | Minimum</t>
        </is>
      </c>
    </row>
    <row r="18">
      <c r="A18" s="3" t="inlineStr">
        <is>
          <t>Debt Instrument [Line Items]</t>
        </is>
      </c>
    </row>
    <row r="19">
      <c r="A19" s="4" t="inlineStr">
        <is>
          <t>Debt Instrument, pre-payment fee reduction, term</t>
        </is>
      </c>
      <c r="E19" s="4" t="inlineStr">
        <is>
          <t>5 years</t>
        </is>
      </c>
    </row>
    <row r="20">
      <c r="A20" s="4" t="inlineStr">
        <is>
          <t>Debt instrument, term</t>
        </is>
      </c>
      <c r="E20" s="4" t="inlineStr">
        <is>
          <t>25 years</t>
        </is>
      </c>
    </row>
    <row r="21">
      <c r="A21" s="4" t="inlineStr">
        <is>
          <t>Mortgage loans and promissory notes | Mortgages | Maximum</t>
        </is>
      </c>
    </row>
    <row r="22">
      <c r="A22" s="3" t="inlineStr">
        <is>
          <t>Debt Instrument [Line Items]</t>
        </is>
      </c>
    </row>
    <row r="23">
      <c r="A23" s="4" t="inlineStr">
        <is>
          <t>Debt Instrument, pre-payment fee reduction, term</t>
        </is>
      </c>
      <c r="E23" s="4" t="inlineStr">
        <is>
          <t>10 years</t>
        </is>
      </c>
    </row>
    <row r="24">
      <c r="A24" s="4" t="inlineStr">
        <is>
          <t>Debt instrument, term</t>
        </is>
      </c>
      <c r="E24" s="4" t="inlineStr">
        <is>
          <t>35 years</t>
        </is>
      </c>
    </row>
    <row r="25">
      <c r="A25" s="4" t="inlineStr">
        <is>
          <t>Mortgage loans and promissory notes | Notes Payable to Banks | Minimum</t>
        </is>
      </c>
    </row>
    <row r="26">
      <c r="A26" s="3" t="inlineStr">
        <is>
          <t>Debt Instrument [Line Items]</t>
        </is>
      </c>
    </row>
    <row r="27">
      <c r="A27" s="4" t="inlineStr">
        <is>
          <t>Debt instrument, interest rate, stated percentage</t>
        </is>
      </c>
      <c r="D27" s="4" t="inlineStr">
        <is>
          <t>2.60%</t>
        </is>
      </c>
      <c r="E27" s="4" t="inlineStr">
        <is>
          <t>2.60%</t>
        </is>
      </c>
    </row>
    <row r="28">
      <c r="A28" s="4" t="inlineStr">
        <is>
          <t>Mortgage loans and promissory notes | Notes Payable to Banks | Maximum</t>
        </is>
      </c>
    </row>
    <row r="29">
      <c r="A29" s="3" t="inlineStr">
        <is>
          <t>Debt Instrument [Line Items]</t>
        </is>
      </c>
    </row>
    <row r="30">
      <c r="A30" s="4" t="inlineStr">
        <is>
          <t>Debt instrument, interest rate, stated percentage</t>
        </is>
      </c>
      <c r="D30" s="4" t="inlineStr">
        <is>
          <t>3.50%</t>
        </is>
      </c>
      <c r="E30" s="4" t="inlineStr">
        <is>
          <t>3.50%</t>
        </is>
      </c>
    </row>
    <row r="31">
      <c r="A31" s="4" t="inlineStr">
        <is>
          <t>Mortgage loans and promissory notes | Promissory Note, 5.3%</t>
        </is>
      </c>
    </row>
    <row r="32">
      <c r="A32" s="3" t="inlineStr">
        <is>
          <t>Debt Instrument [Line Items]</t>
        </is>
      </c>
    </row>
    <row r="33">
      <c r="A33" s="4" t="inlineStr">
        <is>
          <t>Debt instrument, interest rate, stated percentage</t>
        </is>
      </c>
      <c r="C33" s="4" t="inlineStr">
        <is>
          <t>5.30%</t>
        </is>
      </c>
    </row>
    <row r="34">
      <c r="A34" s="4" t="inlineStr">
        <is>
          <t>Mortgage loans and promissory notes | Promissory Note, 5.3% | Minimum</t>
        </is>
      </c>
    </row>
    <row r="35">
      <c r="A35" s="3" t="inlineStr">
        <is>
          <t>Debt Instrument [Line Items]</t>
        </is>
      </c>
    </row>
    <row r="36">
      <c r="A36" s="4" t="inlineStr">
        <is>
          <t>Debt instrument, term</t>
        </is>
      </c>
      <c r="C36" s="4" t="inlineStr">
        <is>
          <t>12 years</t>
        </is>
      </c>
    </row>
    <row r="37">
      <c r="A37" s="4" t="inlineStr">
        <is>
          <t>Mortgage loans and promissory notes | Promissory Note, 4.3%</t>
        </is>
      </c>
    </row>
    <row r="38">
      <c r="A38" s="3" t="inlineStr">
        <is>
          <t>Debt Instrument [Line Items]</t>
        </is>
      </c>
    </row>
    <row r="39">
      <c r="A39" s="4" t="inlineStr">
        <is>
          <t>Debt instrument, interest rate, stated percentage</t>
        </is>
      </c>
      <c r="B39" s="4" t="inlineStr">
        <is>
          <t>4.30%</t>
        </is>
      </c>
    </row>
    <row r="40">
      <c r="A40" s="4" t="inlineStr">
        <is>
          <t>Mortgage loans and promissory notes | Promissory Note, 4.3% | Minimum</t>
        </is>
      </c>
    </row>
    <row r="41">
      <c r="A41" s="3" t="inlineStr">
        <is>
          <t>Debt Instrument [Line Items]</t>
        </is>
      </c>
    </row>
    <row r="42">
      <c r="A42" s="4" t="inlineStr">
        <is>
          <t>Debt instrument, term</t>
        </is>
      </c>
      <c r="B42" s="4" t="inlineStr">
        <is>
          <t>10 months</t>
        </is>
      </c>
    </row>
    <row r="43">
      <c r="A43" s="4" t="inlineStr">
        <is>
          <t>Mortgage loans and promissory notes | Notes Payable Other Payables</t>
        </is>
      </c>
    </row>
    <row r="44">
      <c r="A44" s="3" t="inlineStr">
        <is>
          <t>Debt Instrument [Line Items]</t>
        </is>
      </c>
    </row>
    <row r="45">
      <c r="A45" s="4" t="inlineStr">
        <is>
          <t>Long-term debt, gross</t>
        </is>
      </c>
      <c r="D45" s="5" t="n">
        <v>117806</v>
      </c>
      <c r="E45" s="5" t="n">
        <v>117806</v>
      </c>
      <c r="F45" s="5" t="n">
        <v>120350</v>
      </c>
    </row>
    <row r="46">
      <c r="A46" s="4" t="inlineStr">
        <is>
          <t>Amount outstanding, current</t>
        </is>
      </c>
      <c r="D46" s="6" t="n">
        <v>2960</v>
      </c>
      <c r="E46" s="6" t="n">
        <v>2960</v>
      </c>
    </row>
    <row r="47">
      <c r="A47" s="4" t="inlineStr">
        <is>
          <t>Long-term debt—less current maturities</t>
        </is>
      </c>
      <c r="D47" s="5" t="n">
        <v>114846</v>
      </c>
      <c r="E47" s="5" t="n">
        <v>1148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long-term debt arrangements (Details) $ in Thousands</t>
        </is>
      </c>
      <c r="B1" s="2" t="inlineStr">
        <is>
          <t>Dec. 31, 2020USD ($)</t>
        </is>
      </c>
    </row>
    <row r="2">
      <c r="A2" s="3" t="inlineStr">
        <is>
          <t>Debt Disclosure [Abstract]</t>
        </is>
      </c>
    </row>
    <row r="3">
      <c r="A3" s="4" t="inlineStr">
        <is>
          <t>2021</t>
        </is>
      </c>
      <c r="B3" s="5" t="n">
        <v>2802</v>
      </c>
    </row>
    <row r="4">
      <c r="A4" s="4" t="inlineStr">
        <is>
          <t>2022</t>
        </is>
      </c>
      <c r="B4" s="6" t="n">
        <v>2906</v>
      </c>
    </row>
    <row r="5">
      <c r="A5" s="4" t="inlineStr">
        <is>
          <t>2023</t>
        </is>
      </c>
      <c r="B5" s="6" t="n">
        <v>3016</v>
      </c>
    </row>
    <row r="6">
      <c r="A6" s="4" t="inlineStr">
        <is>
          <t>2024</t>
        </is>
      </c>
      <c r="B6" s="6" t="n">
        <v>3128</v>
      </c>
    </row>
    <row r="7">
      <c r="A7" s="4" t="inlineStr">
        <is>
          <t>2025</t>
        </is>
      </c>
      <c r="B7" s="6" t="n">
        <v>3245</v>
      </c>
    </row>
    <row r="8">
      <c r="A8" s="4" t="inlineStr">
        <is>
          <t>Thereafter</t>
        </is>
      </c>
      <c r="B8" s="6" t="n">
        <v>102551</v>
      </c>
    </row>
    <row r="9">
      <c r="A9" s="4" t="inlineStr">
        <is>
          <t>Long-term Debt</t>
        </is>
      </c>
      <c r="B9" s="5" t="n">
        <v>1176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30" customWidth="1" min="2" max="2"/>
    <col width="34" customWidth="1" min="3" max="3"/>
    <col width="30" customWidth="1" min="4" max="4"/>
    <col width="30" customWidth="1" min="5" max="5"/>
    <col width="20" customWidth="1" min="6" max="6"/>
  </cols>
  <sheetData>
    <row r="1">
      <c r="A1" s="1" t="inlineStr">
        <is>
          <t>Options and Awards - Stock Options Narrative (Details) shares in Thousands</t>
        </is>
      </c>
      <c r="B1" s="2" t="inlineStr">
        <is>
          <t>May 25, 2017installmentshares</t>
        </is>
      </c>
      <c r="C1" s="2" t="inlineStr">
        <is>
          <t>Dec. 31, 2020plan$ / sharesshares</t>
        </is>
      </c>
      <c r="D1" s="2" t="inlineStr">
        <is>
          <t>Dec. 31, 2019$ / sharesshares</t>
        </is>
      </c>
      <c r="E1" s="2" t="inlineStr">
        <is>
          <t>Dec. 31, 2018$ / sharesshares</t>
        </is>
      </c>
      <c r="F1" s="2" t="inlineStr">
        <is>
          <t>Oct. 01, 2019shares</t>
        </is>
      </c>
    </row>
    <row r="2">
      <c r="A2" s="3" t="inlineStr">
        <is>
          <t>Share-based Compensation Arrangement by Share-based Payment Award [Line Items]</t>
        </is>
      </c>
    </row>
    <row r="3">
      <c r="A3" s="4" t="inlineStr">
        <is>
          <t>Number of option plans | plan</t>
        </is>
      </c>
      <c r="C3" s="6" t="n">
        <v>1</v>
      </c>
    </row>
    <row r="4">
      <c r="A4" s="4" t="inlineStr">
        <is>
          <t>Award vesting period</t>
        </is>
      </c>
      <c r="C4" s="4" t="inlineStr">
        <is>
          <t>5 years</t>
        </is>
      </c>
    </row>
    <row r="5">
      <c r="A5" s="4" t="inlineStr">
        <is>
          <t>Forfeiture rate</t>
        </is>
      </c>
      <c r="C5" s="4" t="inlineStr">
        <is>
          <t>9.41%</t>
        </is>
      </c>
    </row>
    <row r="6">
      <c r="A6" s="4" t="inlineStr">
        <is>
          <t>Options granted (in shares)</t>
        </is>
      </c>
      <c r="C6" s="6" t="n">
        <v>669</v>
      </c>
      <c r="D6" s="6" t="n">
        <v>776</v>
      </c>
      <c r="E6" s="6" t="n">
        <v>640</v>
      </c>
    </row>
    <row r="7">
      <c r="A7" s="4" t="inlineStr">
        <is>
          <t>Grant date intrinsic value (in dollars per share) | $ / shares</t>
        </is>
      </c>
      <c r="C7" s="5" t="n">
        <v>0</v>
      </c>
      <c r="D7" s="5" t="n">
        <v>0</v>
      </c>
      <c r="E7" s="5" t="n">
        <v>0</v>
      </c>
    </row>
    <row r="8">
      <c r="A8" s="4" t="inlineStr">
        <is>
          <t>2017 Plan</t>
        </is>
      </c>
    </row>
    <row r="9">
      <c r="A9" s="3" t="inlineStr">
        <is>
          <t>Share-based Compensation Arrangement by Share-based Payment Award [Line Items]</t>
        </is>
      </c>
    </row>
    <row r="10">
      <c r="A10" s="4" t="inlineStr">
        <is>
          <t>Number of shares authorized (in shares)</t>
        </is>
      </c>
      <c r="B10" s="6" t="n">
        <v>6881</v>
      </c>
    </row>
    <row r="11">
      <c r="A11" s="4" t="inlineStr">
        <is>
          <t>Conversion to reduce shares availability</t>
        </is>
      </c>
      <c r="B11" s="6" t="n">
        <v>1</v>
      </c>
    </row>
    <row r="12">
      <c r="A12" s="4" t="inlineStr">
        <is>
          <t>Other than options, conversion to reduce shares availability</t>
        </is>
      </c>
      <c r="B12" s="11" t="n">
        <v>2.5</v>
      </c>
    </row>
    <row r="13">
      <c r="A13" s="4" t="inlineStr">
        <is>
          <t>Award vesting period</t>
        </is>
      </c>
      <c r="B13" s="4" t="inlineStr">
        <is>
          <t>5 years</t>
        </is>
      </c>
    </row>
    <row r="14">
      <c r="A14" s="4" t="inlineStr">
        <is>
          <t>Award vesting rights, percentage</t>
        </is>
      </c>
      <c r="B14" s="4" t="inlineStr">
        <is>
          <t>20.00%</t>
        </is>
      </c>
    </row>
    <row r="15">
      <c r="A15" s="4" t="inlineStr">
        <is>
          <t>Expiration period</t>
        </is>
      </c>
      <c r="B15" s="4" t="inlineStr">
        <is>
          <t>10 years</t>
        </is>
      </c>
    </row>
    <row r="16">
      <c r="A16" s="4" t="inlineStr">
        <is>
          <t>Number of shares available for grant (in shares)</t>
        </is>
      </c>
      <c r="C16" s="6" t="n">
        <v>3148</v>
      </c>
    </row>
    <row r="17">
      <c r="A17" s="4" t="inlineStr">
        <is>
          <t>2017 Plan | Non-employee directors</t>
        </is>
      </c>
    </row>
    <row r="18">
      <c r="A18" s="3" t="inlineStr">
        <is>
          <t>Share-based Compensation Arrangement by Share-based Payment Award [Line Items]</t>
        </is>
      </c>
    </row>
    <row r="19">
      <c r="A19" s="4" t="inlineStr">
        <is>
          <t>Number of installments | installment</t>
        </is>
      </c>
      <c r="B19" s="6" t="n">
        <v>3</v>
      </c>
    </row>
    <row r="20">
      <c r="A20" s="4" t="inlineStr">
        <is>
          <t>Award requisite service period</t>
        </is>
      </c>
      <c r="B20" s="4" t="inlineStr">
        <is>
          <t>3 years</t>
        </is>
      </c>
    </row>
    <row r="21">
      <c r="A21" s="4" t="inlineStr">
        <is>
          <t>Spinoff | 2017 Plan</t>
        </is>
      </c>
    </row>
    <row r="22">
      <c r="A22" s="3" t="inlineStr">
        <is>
          <t>Share-based Compensation Arrangement by Share-based Payment Award [Line Items]</t>
        </is>
      </c>
    </row>
    <row r="23">
      <c r="A23" s="4" t="inlineStr">
        <is>
          <t>Number of shares authorized (in shares)</t>
        </is>
      </c>
      <c r="F23" s="6" t="n">
        <v>81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ptions and Awards - Valuation Assumptions (Details) - shares shares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Options Granted (in shares)</t>
        </is>
      </c>
      <c r="B4" s="6" t="n">
        <v>669</v>
      </c>
      <c r="C4" s="6" t="n">
        <v>776</v>
      </c>
      <c r="D4" s="6" t="n">
        <v>640</v>
      </c>
    </row>
    <row r="5">
      <c r="A5" s="4" t="inlineStr">
        <is>
          <t>Share-based Compensation Arrangement by Share-based Payment Award, Fair Value Assumptions, Risk Free Interest Rate</t>
        </is>
      </c>
      <c r="B5" s="4" t="inlineStr">
        <is>
          <t>0.60%</t>
        </is>
      </c>
      <c r="C5" s="4" t="inlineStr">
        <is>
          <t>2.00%</t>
        </is>
      </c>
      <c r="D5" s="4" t="inlineStr">
        <is>
          <t>2.80%</t>
        </is>
      </c>
    </row>
    <row r="6">
      <c r="A6" s="4" t="inlineStr">
        <is>
          <t>Share-based Compensation Arrangement by Share-based Payment Award, Fair Value Assumptions, Expected Term</t>
        </is>
      </c>
      <c r="B6" s="4" t="inlineStr">
        <is>
          <t>6 years 2 months 12 days</t>
        </is>
      </c>
      <c r="C6" s="4" t="inlineStr">
        <is>
          <t>6 years 2 months 12 days</t>
        </is>
      </c>
      <c r="D6" s="4" t="inlineStr">
        <is>
          <t>6 years 2 months 12 days</t>
        </is>
      </c>
    </row>
    <row r="7">
      <c r="A7" s="4" t="inlineStr">
        <is>
          <t>Share-based Compensation Arrangement by Share-based Payment Award, Fair Value Assumptions, Weighted Average Volatility Rate</t>
        </is>
      </c>
      <c r="B7" s="4" t="inlineStr">
        <is>
          <t>39.40%</t>
        </is>
      </c>
      <c r="C7" s="4" t="inlineStr">
        <is>
          <t>34.00%</t>
        </is>
      </c>
      <c r="D7" s="4" t="inlineStr">
        <is>
          <t>32.00%</t>
        </is>
      </c>
    </row>
    <row r="8">
      <c r="A8" s="4" t="inlineStr">
        <is>
          <t>Share-based Compensation Arrangement by Share-based Payment Award, Fair Value Assumptions, Expected Dividend Rate</t>
        </is>
      </c>
      <c r="B8" s="4" t="inlineStr">
        <is>
          <t>0.40%</t>
        </is>
      </c>
      <c r="C8" s="4" t="inlineStr">
        <is>
          <t>0.40%</t>
        </is>
      </c>
      <c r="D8" s="4" t="inlineStr">
        <is>
          <t>0.5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Exercise Price and Fair Value (Details) - $ / shares shares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Granted (in shares)</t>
        </is>
      </c>
      <c r="B4" s="6" t="n">
        <v>669</v>
      </c>
      <c r="C4" s="6" t="n">
        <v>776</v>
      </c>
      <c r="D4" s="6" t="n">
        <v>640</v>
      </c>
    </row>
    <row r="5">
      <c r="A5" s="4" t="inlineStr">
        <is>
          <t>Weighted Average Exercise Price (in dollars per share)</t>
        </is>
      </c>
      <c r="B5" s="8" t="n">
        <v>52.2</v>
      </c>
      <c r="C5" s="8" t="n">
        <v>44.31</v>
      </c>
      <c r="D5" s="8" t="n">
        <v>29.27</v>
      </c>
    </row>
    <row r="6">
      <c r="A6" s="4" t="inlineStr">
        <is>
          <t>Weighted Average Fair Value of Options (in dollars per share)</t>
        </is>
      </c>
      <c r="B6" s="8" t="n">
        <v>19.52</v>
      </c>
      <c r="C6" s="8" t="n">
        <v>15.71</v>
      </c>
      <c r="D6" s="8" t="n">
        <v>10.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tions and Awards - Options Outstanding Rollforward (Details) - $ / share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Options Outstanding</t>
        </is>
      </c>
    </row>
    <row r="4">
      <c r="A4" s="4" t="inlineStr">
        <is>
          <t>Balance at beginning of period, (in shares)</t>
        </is>
      </c>
      <c r="B4" s="6" t="n">
        <v>4428</v>
      </c>
      <c r="C4" s="6" t="n">
        <v>4188</v>
      </c>
      <c r="D4" s="6" t="n">
        <v>4739</v>
      </c>
    </row>
    <row r="5">
      <c r="A5" s="4" t="inlineStr">
        <is>
          <t>Granted (in shares)</t>
        </is>
      </c>
      <c r="B5" s="6" t="n">
        <v>669</v>
      </c>
      <c r="C5" s="6" t="n">
        <v>776</v>
      </c>
      <c r="D5" s="6" t="n">
        <v>640</v>
      </c>
    </row>
    <row r="6">
      <c r="A6" s="4" t="inlineStr">
        <is>
          <t>Forfeited (in shares)</t>
        </is>
      </c>
      <c r="B6" s="6" t="n">
        <v>-80</v>
      </c>
      <c r="C6" s="6" t="n">
        <v>-63</v>
      </c>
      <c r="D6" s="6" t="n">
        <v>-120</v>
      </c>
    </row>
    <row r="7">
      <c r="A7" s="4" t="inlineStr">
        <is>
          <t>Exercised (in shares)</t>
        </is>
      </c>
      <c r="B7" s="6" t="n">
        <v>-979</v>
      </c>
      <c r="C7" s="6" t="n">
        <v>-809</v>
      </c>
      <c r="D7" s="6" t="n">
        <v>-1071</v>
      </c>
    </row>
    <row r="8">
      <c r="A8" s="4" t="inlineStr">
        <is>
          <t>Equitable adjustment - due to Spin-Off (in shares)</t>
        </is>
      </c>
      <c r="C8" s="6" t="n">
        <v>336</v>
      </c>
    </row>
    <row r="9">
      <c r="A9" s="4" t="inlineStr">
        <is>
          <t>Balance at end of period, (in shares)</t>
        </is>
      </c>
      <c r="B9" s="6" t="n">
        <v>4038</v>
      </c>
      <c r="C9" s="6" t="n">
        <v>4428</v>
      </c>
      <c r="D9" s="6" t="n">
        <v>4188</v>
      </c>
    </row>
    <row r="10">
      <c r="A10" s="3" t="inlineStr">
        <is>
          <t>Weighted Average Exercise Price</t>
        </is>
      </c>
    </row>
    <row r="11">
      <c r="A11" s="4" t="inlineStr">
        <is>
          <t>Balance at beginning of period, (in dollars per share)</t>
        </is>
      </c>
      <c r="B11" s="8" t="n">
        <v>20.85</v>
      </c>
      <c r="C11" s="8" t="n">
        <v>14.71</v>
      </c>
      <c r="D11" s="8" t="n">
        <v>11.09</v>
      </c>
    </row>
    <row r="12">
      <c r="A12" s="4" t="inlineStr">
        <is>
          <t>Granted (in dollars per share)</t>
        </is>
      </c>
      <c r="B12" s="9" t="n">
        <v>52.2</v>
      </c>
      <c r="C12" s="9" t="n">
        <v>44.31</v>
      </c>
      <c r="D12" s="9" t="n">
        <v>29.27</v>
      </c>
    </row>
    <row r="13">
      <c r="A13" s="4" t="inlineStr">
        <is>
          <t>Forfeited (in dollars per share)</t>
        </is>
      </c>
      <c r="B13" s="9" t="n">
        <v>33.68</v>
      </c>
      <c r="C13" s="9" t="n">
        <v>26.84</v>
      </c>
      <c r="D13" s="9" t="n">
        <v>15.86</v>
      </c>
    </row>
    <row r="14">
      <c r="A14" s="4" t="inlineStr">
        <is>
          <t>Exercised (in dollars per share)</t>
        </is>
      </c>
      <c r="B14" s="9" t="n">
        <v>12.93</v>
      </c>
      <c r="C14" s="9" t="n">
        <v>8.83</v>
      </c>
      <c r="D14" s="9" t="n">
        <v>7.26</v>
      </c>
    </row>
    <row r="15">
      <c r="A15" s="4" t="inlineStr">
        <is>
          <t>Balance at end of period, (in dollars per share)</t>
        </is>
      </c>
      <c r="B15" s="8" t="n">
        <v>27.71</v>
      </c>
      <c r="C15" s="8" t="n">
        <v>20.85</v>
      </c>
      <c r="D15" s="8" t="n">
        <v>14.71</v>
      </c>
    </row>
    <row r="16">
      <c r="A16" s="4" t="inlineStr">
        <is>
          <t>Number of options vested (in shares)</t>
        </is>
      </c>
      <c r="B16" s="6" t="n">
        <v>2148</v>
      </c>
      <c r="C16" s="6" t="n">
        <v>2557</v>
      </c>
      <c r="D16" s="6" t="n">
        <v>2431</v>
      </c>
      <c r="E16" s="6" t="n">
        <v>2776</v>
      </c>
    </row>
    <row r="17">
      <c r="A17" s="4" t="inlineStr">
        <is>
          <t>Weighted average exercise price of options vested (in dollars per share)</t>
        </is>
      </c>
      <c r="B17" s="8" t="n">
        <v>16.66</v>
      </c>
      <c r="C17" s="8" t="n">
        <v>12.82</v>
      </c>
      <c r="D17" s="8" t="n">
        <v>10.48</v>
      </c>
      <c r="E17" s="8" t="n">
        <v>8.52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37" customWidth="1" min="2" max="2"/>
  </cols>
  <sheetData>
    <row r="1">
      <c r="A1" s="1" t="inlineStr">
        <is>
          <t>Options and Awards - Options Outstanding by Exercise Price (Details) $ / shares in Units, shares in Thousands, $ in Thousands</t>
        </is>
      </c>
      <c r="B1" s="2" t="inlineStr">
        <is>
          <t>12 Months Ended</t>
        </is>
      </c>
    </row>
    <row r="2">
      <c r="B2" s="2" t="inlineStr">
        <is>
          <t>Dec. 31, 2020USD ($)$ / sharesshares</t>
        </is>
      </c>
    </row>
    <row r="3">
      <c r="A3" s="3" t="inlineStr">
        <is>
          <t>Share-based Payment Arrangement, Option, Exercise Price Range [Line Items]</t>
        </is>
      </c>
    </row>
    <row r="4">
      <c r="A4" s="4" t="inlineStr">
        <is>
          <t>Number outstanding (in shares)</t>
        </is>
      </c>
      <c r="B4" s="6" t="n">
        <v>4038</v>
      </c>
    </row>
    <row r="5">
      <c r="A5" s="4" t="inlineStr">
        <is>
          <t>Black-Scholes Fair Value | $</t>
        </is>
      </c>
      <c r="B5" s="5" t="n">
        <v>41496</v>
      </c>
    </row>
    <row r="6">
      <c r="A6" s="4" t="inlineStr">
        <is>
          <t>Stock options vested and exercisable (in shares)</t>
        </is>
      </c>
      <c r="B6" s="6" t="n">
        <v>2148</v>
      </c>
    </row>
    <row r="7">
      <c r="A7" s="4" t="inlineStr">
        <is>
          <t>2011</t>
        </is>
      </c>
    </row>
    <row r="8">
      <c r="A8" s="3" t="inlineStr">
        <is>
          <t>Share-based Payment Arrangement, Option, Exercise Price Range [Line Items]</t>
        </is>
      </c>
    </row>
    <row r="9">
      <c r="A9" s="4" t="inlineStr">
        <is>
          <t>Exercise price, lower range limit (in dollars per share) | $ / shares</t>
        </is>
      </c>
      <c r="B9" s="5" t="n">
        <v>5</v>
      </c>
    </row>
    <row r="10">
      <c r="A10" s="4" t="inlineStr">
        <is>
          <t>Exercise price, upper range limit (in dollars per share) | $ / shares</t>
        </is>
      </c>
      <c r="B10" s="8" t="n">
        <v>6.77</v>
      </c>
    </row>
    <row r="11">
      <c r="A11" s="4" t="inlineStr">
        <is>
          <t>Number outstanding (in shares)</t>
        </is>
      </c>
      <c r="B11" s="6" t="n">
        <v>38</v>
      </c>
    </row>
    <row r="12">
      <c r="A12" s="4" t="inlineStr">
        <is>
          <t>Black-Scholes Fair Value | $</t>
        </is>
      </c>
      <c r="B12" s="5" t="n">
        <v>86</v>
      </c>
    </row>
    <row r="13">
      <c r="A13" s="4" t="inlineStr">
        <is>
          <t>Remaining Contractual Life (Years)</t>
        </is>
      </c>
      <c r="B13" s="4" t="inlineStr">
        <is>
          <t>1 year</t>
        </is>
      </c>
    </row>
    <row r="14">
      <c r="A14" s="4" t="inlineStr">
        <is>
          <t>Stock options vested and exercisable (in shares)</t>
        </is>
      </c>
      <c r="B14" s="6" t="n">
        <v>38</v>
      </c>
    </row>
    <row r="15">
      <c r="A15" s="4" t="inlineStr">
        <is>
          <t>2012</t>
        </is>
      </c>
    </row>
    <row r="16">
      <c r="A16" s="3" t="inlineStr">
        <is>
          <t>Share-based Payment Arrangement, Option, Exercise Price Range [Line Items]</t>
        </is>
      </c>
    </row>
    <row r="17">
      <c r="A17" s="4" t="inlineStr">
        <is>
          <t>Exercise price, lower range limit (in dollars per share) | $ / shares</t>
        </is>
      </c>
      <c r="B17" s="8" t="n">
        <v>5.56</v>
      </c>
    </row>
    <row r="18">
      <c r="A18" s="4" t="inlineStr">
        <is>
          <t>Exercise price, upper range limit (in dollars per share) | $ / shares</t>
        </is>
      </c>
      <c r="B18" s="8" t="n">
        <v>6.75</v>
      </c>
    </row>
    <row r="19">
      <c r="A19" s="4" t="inlineStr">
        <is>
          <t>Number outstanding (in shares)</t>
        </is>
      </c>
      <c r="B19" s="6" t="n">
        <v>126</v>
      </c>
    </row>
    <row r="20">
      <c r="A20" s="4" t="inlineStr">
        <is>
          <t>Black-Scholes Fair Value | $</t>
        </is>
      </c>
      <c r="B20" s="5" t="n">
        <v>390</v>
      </c>
    </row>
    <row r="21">
      <c r="A21" s="4" t="inlineStr">
        <is>
          <t>Remaining Contractual Life (Years)</t>
        </is>
      </c>
      <c r="B21" s="4" t="inlineStr">
        <is>
          <t>2 years</t>
        </is>
      </c>
    </row>
    <row r="22">
      <c r="A22" s="4" t="inlineStr">
        <is>
          <t>Stock options vested and exercisable (in shares)</t>
        </is>
      </c>
      <c r="B22" s="6" t="n">
        <v>126</v>
      </c>
    </row>
    <row r="23">
      <c r="A23" s="4" t="inlineStr">
        <is>
          <t>2013</t>
        </is>
      </c>
    </row>
    <row r="24">
      <c r="A24" s="3" t="inlineStr">
        <is>
          <t>Share-based Payment Arrangement, Option, Exercise Price Range [Line Items]</t>
        </is>
      </c>
    </row>
    <row r="25">
      <c r="A25" s="4" t="inlineStr">
        <is>
          <t>Exercise price, lower range limit (in dollars per share) | $ / shares</t>
        </is>
      </c>
      <c r="B25" s="8" t="n">
        <v>6.76</v>
      </c>
    </row>
    <row r="26">
      <c r="A26" s="4" t="inlineStr">
        <is>
          <t>Exercise price, upper range limit (in dollars per share) | $ / shares</t>
        </is>
      </c>
      <c r="B26" s="8" t="n">
        <v>9.74</v>
      </c>
    </row>
    <row r="27">
      <c r="A27" s="4" t="inlineStr">
        <is>
          <t>Number outstanding (in shares)</t>
        </is>
      </c>
      <c r="B27" s="6" t="n">
        <v>177</v>
      </c>
    </row>
    <row r="28">
      <c r="A28" s="4" t="inlineStr">
        <is>
          <t>Black-Scholes Fair Value | $</t>
        </is>
      </c>
      <c r="B28" s="5" t="n">
        <v>762</v>
      </c>
    </row>
    <row r="29">
      <c r="A29" s="4" t="inlineStr">
        <is>
          <t>Remaining Contractual Life (Years)</t>
        </is>
      </c>
      <c r="B29" s="4" t="inlineStr">
        <is>
          <t>3 years</t>
        </is>
      </c>
    </row>
    <row r="30">
      <c r="A30" s="4" t="inlineStr">
        <is>
          <t>Stock options vested and exercisable (in shares)</t>
        </is>
      </c>
      <c r="B30" s="6" t="n">
        <v>177</v>
      </c>
    </row>
    <row r="31">
      <c r="A31" s="4" t="inlineStr">
        <is>
          <t>2014</t>
        </is>
      </c>
    </row>
    <row r="32">
      <c r="A32" s="3" t="inlineStr">
        <is>
          <t>Share-based Payment Arrangement, Option, Exercise Price Range [Line Items]</t>
        </is>
      </c>
    </row>
    <row r="33">
      <c r="A33" s="4" t="inlineStr">
        <is>
          <t>Exercise price, lower range limit (in dollars per share) | $ / shares</t>
        </is>
      </c>
      <c r="B33" s="8" t="n">
        <v>8.94</v>
      </c>
    </row>
    <row r="34">
      <c r="A34" s="4" t="inlineStr">
        <is>
          <t>Exercise price, upper range limit (in dollars per share) | $ / shares</t>
        </is>
      </c>
      <c r="B34" s="8" t="n">
        <v>16.05</v>
      </c>
    </row>
    <row r="35">
      <c r="A35" s="4" t="inlineStr">
        <is>
          <t>Number outstanding (in shares)</t>
        </is>
      </c>
      <c r="B35" s="6" t="n">
        <v>722</v>
      </c>
    </row>
    <row r="36">
      <c r="A36" s="4" t="inlineStr">
        <is>
          <t>Black-Scholes Fair Value | $</t>
        </is>
      </c>
      <c r="B36" s="5" t="n">
        <v>3450</v>
      </c>
    </row>
    <row r="37">
      <c r="A37" s="4" t="inlineStr">
        <is>
          <t>Remaining Contractual Life (Years)</t>
        </is>
      </c>
      <c r="B37" s="4" t="inlineStr">
        <is>
          <t>4 years</t>
        </is>
      </c>
    </row>
    <row r="38">
      <c r="A38" s="4" t="inlineStr">
        <is>
          <t>Stock options vested and exercisable (in shares)</t>
        </is>
      </c>
      <c r="B38" s="6" t="n">
        <v>722</v>
      </c>
    </row>
    <row r="39">
      <c r="A39" s="4" t="inlineStr">
        <is>
          <t>2015</t>
        </is>
      </c>
    </row>
    <row r="40">
      <c r="A40" s="3" t="inlineStr">
        <is>
          <t>Share-based Payment Arrangement, Option, Exercise Price Range [Line Items]</t>
        </is>
      </c>
    </row>
    <row r="41">
      <c r="A41" s="4" t="inlineStr">
        <is>
          <t>Exercise price, lower range limit (in dollars per share) | $ / shares</t>
        </is>
      </c>
      <c r="B41" s="8" t="n">
        <v>18.2</v>
      </c>
    </row>
    <row r="42">
      <c r="A42" s="4" t="inlineStr">
        <is>
          <t>Exercise price, upper range limit (in dollars per share) | $ / shares</t>
        </is>
      </c>
      <c r="B42" s="8" t="n">
        <v>21.39</v>
      </c>
    </row>
    <row r="43">
      <c r="A43" s="4" t="inlineStr">
        <is>
          <t>Number outstanding (in shares)</t>
        </is>
      </c>
      <c r="B43" s="6" t="n">
        <v>328</v>
      </c>
    </row>
    <row r="44">
      <c r="A44" s="4" t="inlineStr">
        <is>
          <t>Black-Scholes Fair Value | $</t>
        </is>
      </c>
      <c r="B44" s="5" t="n">
        <v>2546</v>
      </c>
    </row>
    <row r="45">
      <c r="A45" s="4" t="inlineStr">
        <is>
          <t>Remaining Contractual Life (Years)</t>
        </is>
      </c>
      <c r="B45" s="4" t="inlineStr">
        <is>
          <t>5 years</t>
        </is>
      </c>
    </row>
    <row r="46">
      <c r="A46" s="4" t="inlineStr">
        <is>
          <t>Stock options vested and exercisable (in shares)</t>
        </is>
      </c>
      <c r="B46" s="6" t="n">
        <v>328</v>
      </c>
    </row>
    <row r="47">
      <c r="A47" s="4" t="inlineStr">
        <is>
          <t>2016</t>
        </is>
      </c>
    </row>
    <row r="48">
      <c r="A48" s="3" t="inlineStr">
        <is>
          <t>Share-based Payment Arrangement, Option, Exercise Price Range [Line Items]</t>
        </is>
      </c>
    </row>
    <row r="49">
      <c r="A49" s="4" t="inlineStr">
        <is>
          <t>Exercise price, lower range limit (in dollars per share) | $ / shares</t>
        </is>
      </c>
      <c r="B49" s="8" t="n">
        <v>15.93</v>
      </c>
    </row>
    <row r="50">
      <c r="A50" s="4" t="inlineStr">
        <is>
          <t>Exercise price, upper range limit (in dollars per share) | $ / shares</t>
        </is>
      </c>
      <c r="B50" s="8" t="n">
        <v>16.86</v>
      </c>
    </row>
    <row r="51">
      <c r="A51" s="4" t="inlineStr">
        <is>
          <t>Number outstanding (in shares)</t>
        </is>
      </c>
      <c r="B51" s="6" t="n">
        <v>312</v>
      </c>
    </row>
    <row r="52">
      <c r="A52" s="4" t="inlineStr">
        <is>
          <t>Black-Scholes Fair Value | $</t>
        </is>
      </c>
      <c r="B52" s="5" t="n">
        <v>1841</v>
      </c>
    </row>
    <row r="53">
      <c r="A53" s="4" t="inlineStr">
        <is>
          <t>Remaining Contractual Life (Years)</t>
        </is>
      </c>
      <c r="B53" s="4" t="inlineStr">
        <is>
          <t>6 years</t>
        </is>
      </c>
    </row>
    <row r="54">
      <c r="A54" s="4" t="inlineStr">
        <is>
          <t>Stock options vested and exercisable (in shares)</t>
        </is>
      </c>
      <c r="B54" s="6" t="n">
        <v>234</v>
      </c>
    </row>
    <row r="55">
      <c r="A55" s="4" t="inlineStr">
        <is>
          <t>2017</t>
        </is>
      </c>
    </row>
    <row r="56">
      <c r="A56" s="3" t="inlineStr">
        <is>
          <t>Share-based Payment Arrangement, Option, Exercise Price Range [Line Items]</t>
        </is>
      </c>
    </row>
    <row r="57">
      <c r="A57" s="4" t="inlineStr">
        <is>
          <t>Exercise price, lower range limit (in dollars per share) | $ / shares</t>
        </is>
      </c>
      <c r="B57" s="8" t="n">
        <v>15.8</v>
      </c>
    </row>
    <row r="58">
      <c r="A58" s="4" t="inlineStr">
        <is>
          <t>Exercise price, upper range limit (in dollars per share) | $ / shares</t>
        </is>
      </c>
      <c r="B58" s="8" t="n">
        <v>19.41</v>
      </c>
    </row>
    <row r="59">
      <c r="A59" s="4" t="inlineStr">
        <is>
          <t>Number outstanding (in shares)</t>
        </is>
      </c>
      <c r="B59" s="6" t="n">
        <v>363</v>
      </c>
    </row>
    <row r="60">
      <c r="A60" s="4" t="inlineStr">
        <is>
          <t>Black-Scholes Fair Value | $</t>
        </is>
      </c>
      <c r="B60" s="5" t="n">
        <v>2143</v>
      </c>
    </row>
    <row r="61">
      <c r="A61" s="4" t="inlineStr">
        <is>
          <t>Remaining Contractual Life (Years)</t>
        </is>
      </c>
      <c r="B61" s="4" t="inlineStr">
        <is>
          <t>7 years</t>
        </is>
      </c>
    </row>
    <row r="62">
      <c r="A62" s="4" t="inlineStr">
        <is>
          <t>Stock options vested and exercisable (in shares)</t>
        </is>
      </c>
      <c r="B62" s="6" t="n">
        <v>183</v>
      </c>
    </row>
    <row r="63">
      <c r="A63" s="4" t="inlineStr">
        <is>
          <t>2018</t>
        </is>
      </c>
    </row>
    <row r="64">
      <c r="A64" s="3" t="inlineStr">
        <is>
          <t>Share-based Payment Arrangement, Option, Exercise Price Range [Line Items]</t>
        </is>
      </c>
    </row>
    <row r="65">
      <c r="A65" s="4" t="inlineStr">
        <is>
          <t>Exercise price, lower range limit (in dollars per share) | $ / shares</t>
        </is>
      </c>
      <c r="B65" s="8" t="n">
        <v>22.49</v>
      </c>
    </row>
    <row r="66">
      <c r="A66" s="4" t="inlineStr">
        <is>
          <t>Exercise price, upper range limit (in dollars per share) | $ / shares</t>
        </is>
      </c>
      <c r="B66" s="8" t="n">
        <v>32.71</v>
      </c>
    </row>
    <row r="67">
      <c r="A67" s="4" t="inlineStr">
        <is>
          <t>Number outstanding (in shares)</t>
        </is>
      </c>
      <c r="B67" s="6" t="n">
        <v>594</v>
      </c>
    </row>
    <row r="68">
      <c r="A68" s="4" t="inlineStr">
        <is>
          <t>Black-Scholes Fair Value | $</t>
        </is>
      </c>
      <c r="B68" s="5" t="n">
        <v>6109</v>
      </c>
    </row>
    <row r="69">
      <c r="A69" s="4" t="inlineStr">
        <is>
          <t>Remaining Contractual Life (Years)</t>
        </is>
      </c>
      <c r="B69" s="4" t="inlineStr">
        <is>
          <t>8 years</t>
        </is>
      </c>
    </row>
    <row r="70">
      <c r="A70" s="4" t="inlineStr">
        <is>
          <t>Stock options vested and exercisable (in shares)</t>
        </is>
      </c>
      <c r="B70" s="6" t="n">
        <v>208</v>
      </c>
    </row>
    <row r="71">
      <c r="A71" s="4" t="inlineStr">
        <is>
          <t>2019</t>
        </is>
      </c>
    </row>
    <row r="72">
      <c r="A72" s="3" t="inlineStr">
        <is>
          <t>Share-based Payment Arrangement, Option, Exercise Price Range [Line Items]</t>
        </is>
      </c>
    </row>
    <row r="73">
      <c r="A73" s="4" t="inlineStr">
        <is>
          <t>Exercise price, lower range limit (in dollars per share) | $ / shares</t>
        </is>
      </c>
      <c r="B73" s="8" t="n">
        <v>41.07</v>
      </c>
    </row>
    <row r="74">
      <c r="A74" s="4" t="inlineStr">
        <is>
          <t>Exercise price, upper range limit (in dollars per share) | $ / shares</t>
        </is>
      </c>
      <c r="B74" s="8" t="n">
        <v>45.76</v>
      </c>
    </row>
    <row r="75">
      <c r="A75" s="4" t="inlineStr">
        <is>
          <t>Number outstanding (in shares)</t>
        </is>
      </c>
      <c r="B75" s="6" t="n">
        <v>723</v>
      </c>
    </row>
    <row r="76">
      <c r="A76" s="4" t="inlineStr">
        <is>
          <t>Black-Scholes Fair Value | $</t>
        </is>
      </c>
      <c r="B76" s="5" t="n">
        <v>11342</v>
      </c>
    </row>
    <row r="77">
      <c r="A77" s="4" t="inlineStr">
        <is>
          <t>Remaining Contractual Life (Years)</t>
        </is>
      </c>
      <c r="B77" s="4" t="inlineStr">
        <is>
          <t>9 years</t>
        </is>
      </c>
    </row>
    <row r="78">
      <c r="A78" s="4" t="inlineStr">
        <is>
          <t>Stock options vested and exercisable (in shares)</t>
        </is>
      </c>
      <c r="B78" s="6" t="n">
        <v>132</v>
      </c>
    </row>
    <row r="79">
      <c r="A79" s="4" t="inlineStr">
        <is>
          <t>2020</t>
        </is>
      </c>
    </row>
    <row r="80">
      <c r="A80" s="3" t="inlineStr">
        <is>
          <t>Share-based Payment Arrangement, Option, Exercise Price Range [Line Items]</t>
        </is>
      </c>
    </row>
    <row r="81">
      <c r="A81" s="4" t="inlineStr">
        <is>
          <t>Exercise price, lower range limit (in dollars per share) | $ / shares</t>
        </is>
      </c>
      <c r="B81" s="8" t="n">
        <v>44.84</v>
      </c>
    </row>
    <row r="82">
      <c r="A82" s="4" t="inlineStr">
        <is>
          <t>Exercise price, upper range limit (in dollars per share) | $ / shares</t>
        </is>
      </c>
      <c r="B82" s="8" t="n">
        <v>59.49</v>
      </c>
    </row>
    <row r="83">
      <c r="A83" s="4" t="inlineStr">
        <is>
          <t>Number outstanding (in shares)</t>
        </is>
      </c>
      <c r="B83" s="6" t="n">
        <v>655</v>
      </c>
    </row>
    <row r="84">
      <c r="A84" s="4" t="inlineStr">
        <is>
          <t>Black-Scholes Fair Value | $</t>
        </is>
      </c>
      <c r="B84" s="5" t="n">
        <v>12827</v>
      </c>
    </row>
    <row r="85">
      <c r="A85" s="4" t="inlineStr">
        <is>
          <t>Remaining Contractual Life (Years)</t>
        </is>
      </c>
      <c r="B85" s="4" t="inlineStr">
        <is>
          <t>10 years</t>
        </is>
      </c>
    </row>
    <row r="86">
      <c r="A86" s="4" t="inlineStr">
        <is>
          <t>Stock options vested and exercisable (in shares)</t>
        </is>
      </c>
      <c r="B86"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 The accompanying consolidated financial statements (the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dditionally, the accounts of any variable interest entities (VIEs) where the Company is subject to a majority of the risk of loss from the VIE's activities are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years ended December 31, 2020, 2019 and 2018. During the first quarter of 2019, the Company completed the sale of one of its senior living operations for a sale price of $1,838. The sale transaction did not meet the criteria of discontinued operations as it did not represent a strategic shift that had, or will have, a major effect on the Company's operations and financial results. Reclassifications — Prior period results reflect reclassifications, for comparative purposes, related to the change in the Company's segment structure. Refer to Note 7, Business Segments , for additional information related to segments. Historically, the Company only presented total revenue for all revenue services. As a result of the change in segments, the presentation of the Company's service revenue and rental revenue are presented separately on the Company's Consolidated Statements of Income. The reclassifications had no effect on the reported consolidated results of operations. Estimates and Assumption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cquired property and equipment, intangible assets and goodwill, right-of-use-assets, impairment of long-lived assets, lease liabilities, general and professional liabilities,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Contracts insuring the lives of certain employees who are eligible to participate in non-qualified deferred compensation plans are held in a rabbi trust. Cash surrender value of the contracts is based on performance measurement funds that shadow the deferral investment allocations made by participants in the deferred compensation plan. The fair value of the pooled investment funds is derived using Level 2 inputs. Service Revenue Recognition — The Company recognizes revenue in accordance with Accounting Standards Codification Topic 606, Revenue from Contracts with Customers (ASC 606). S ee Note 4, Revenue and Accounts Receivable. Rental Revenue Recognition — The Company recognizes rental revenue for operating leases on a straight-line basis over the lease term when collectability of all minimum lease payments is probable (ASC 842). See Note 4, Revenue and Accounts Receivable. 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The Company determines the allowance based on known troubled accounts and other currently available evidence. 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The Company evaluates securities for other-than-temporary impairment (OTTI) on at least a quarterly basis, and more frequently when economic or market conditions warrant such an evaluation. If securities are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the years ended December 31, 2020, 2019 and 2018, the Company did not recognize any OTTI for its investments. Property and Equipment — Property and equipment are initially recorded at their historical cost. Repairs and maintenance are expensed as incurred. Depreciation is computed using the straight-line method over the estimated useful lives of the depreciable assets (ranging from three Leases and Leasehold Improvements - The Company leases skilled nursing facilities, senior living facilities and commercial office space. On January 1, 2019, the Company adopted Accounting Standards Codification Topic 842, Leases (ASC 842), electing the transition method that allows it to apply the standard as of the adoption date and record a cumulative adjustment in retained earnings. The Company determines if an arrangement is a lease at the inception of each lease. At the inception of each lease, the Company performs an evaluation to determine whether the lease should be classified as an operating or finance lease. As of December 31, 2020, the Company does not have any leases that are classified as finance leases. Rights and obligations of operating leases are included as right-of-use assets, current lease liabilities and long-term lease liabilities on the Company's consolidated balance sheet.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 recognizes lease expense for leases with an initial term of 12 months or less on a straight-line basis over the lease term. These leases are not recorded on the consolidated balance sheet. Certain of the Company's lease agreements include rental payments that are adjusted periodically for inflation. The lease agreements do not contain any material residual value guarantees or material restrictive covenants. The Company does not have material subleases.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determined there were impairment charges of $2,681, $3,203 and $5,492 during the years ended December 31, 2020, 2019 and 2018, respectively. The Company also recorded an impairment charge of $443 to right-of-use assets during the year ended December 31, 2019. 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During the years ended December 31, 2019 and 2018, the Company recorded impairment charges of $498 and $3,653, respectively, to goodwill and intangible assets. The Company did not identify any goodwill or intangible asset impairment during the year ended December 31, 2020. 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ies and workers' compensation liabilities for all states (except Texas and Washington for workers' compensation) are self-insured through the Captive, the related assets and liabilities of which are included in the accompanying consolidated balance sheets. The Captive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The Company’s operating subsidiaries are self-insured for workers’ compensation liabilities in California. To protect itself against loss exposure in California with this policy, the Company has purchased individual specific excess insurance coverage that insures individual claims that exceed $500 per occurrence. Subsequently, for the 2021 fiscal year, the individual claims level increased to $625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benefit paymen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7,138 and $7,999 at December 31, 2020 and 2019, respectively, in order to present the ultimate costs of malpractice and workers' compensation claims and the anticipated insurance recoveries on a gross basi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for fiscal year 2020. The individual claims level increased to $500 for each covered person for the 2021 fiscal year.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ies exceed its estimates of losse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Net income per share is calculated based on net income attributable to The Ensign Group, Inc.'s stockholders. The carrying amount of the noncontrolling interest is adjusted based on an allocation of subsidiary earnings based on ownership interest. 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August 2020, the SEC issued final rules 33-10825 and 34-89670 “ Modernization of Regulation S-K Items 101, 103, and 105 ,” which amend the disclosure requirements in Item 101, Description of Business ; Item 103, Legal Proceedings ; and Item 105, Risk Factors of Regulation S-K. Consistent with the SEC’s ongoing efforts to modernize Regulation S-K disclosure requirements, the amendments aim to improve the readability of disclosures, reduce repetition, and eliminate immaterial information. Amendments to disclosure requirements include changes to the description of business and risk factors to a principles-based approach, providing more flexibility to tailor disclosures, while disclosure amendments to legal proceedings continue to reflect the current, more prescriptive approach. The final rules are effective for all registration statements, annual reports and quarterly reports filed on or after November 9, 2020. The Company has reflected the changes throughout this Annual Report.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e Company adopted this standard effective January 1, 2020 and determined there was no material impact on the Company's consolidated financial statement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e Company adopted this standard effective January 1, 2020 and determined there was no material impact on the Company's consolidated financial statements. In June 2016, the FASB issued Accounting Standards Update (ASU) 2016-13 “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Company adopted this standard effective January 1, 2020 and determined there was no material impact on the Company's consolidated financial statements. Accounting Standards Recently Issued but Not Yet Adopted by the Company In December 2019, the FASB issued ASU 2019-12 "Simplifying the Accounting for Income Taxes (Topic 740)"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hich will be the Company's fiscal year 2021, with early adoption permitted. The Company has adopted this standard on January 1, 2021 and determined there was no material impact on the Company's financial position, results of operations and liquidity. In February 2020, the FASB issued ASU 2020-04 "Reference Rate Reform (Topic 848)," which provides temporary, optional practical expedients and exceptions to enable a smoother transition to the new reference rates which will replace LIBOR and other reference rates expected to be discontinued. Adoption of the provisions of ASU 2020-04 is optional. The amendments are effective for all entities from the beginning of the interim period that includes the issuance date of the ASU. An entity may elect to apply the amendments prospectively through December 31, 2022. The Company is currently evaluating the impact of ASU 2020-04 on its financial position, results of operations and liquidity. In May 2020, the SEC issued Final Rule Release No. 33-10786 “ Amendments to Financial Disclosures about Acquired and Disposed Businesses ” (“SEC Rule 33-10786”), which amends the disclosure requirements applicable to acquisitions and dispositions of businesses. Amendments within SEC Rule 33-10786 primarily impact (1) the tests and thresholds used to determine the significance of acquisitions and dispositions; (2) the form and content of pro forma information required to be disclosed in connection with significant acquisitions and dispositions; (3) acquiree financial statement requirements; and (4) thresholds used to determine the significance of acquisitions and dispositions of real estate operations, and related financial statement requirements, among others. The amendments are effective for all SEC registrants beginning January 1, 2021, with early adoption permitted. The Company has adopted this standard on January 1, 2021 and determined there was no material impact on the Company's consolidated financial statements. In November 2020, the SEC issued final rules 33-10890 and 34-90459 “ Management’s Discussion and Analysis, Selected Financial Data, and Supplementary Financial Information ,” which modernizes and simplifies certain disclosure requirements of Regulation S-K. Certain key rule amendments eliminate the requirement to disclose Selected Financial Data; Selected Quarterly Financial Data, with certain exceptions; the impact of inflation and changing prices, provided the impact is not material; off-balance sheet arrangements in tabular form; and the aggregate amount of contractual obligations in tabular form. The final rules also amended various aspects of Item 303, “ Management’s Discussion and Analysis of Financial Condition and Results of Operations ,” among others. The final rules are effective for all registration statements, annual reports and quarterly reports filed on or after August 9, 2021, with early adoption permitted. The Company is currently evaluating the impact of the disclosure changes in its Annual Repo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Intrinsic Values (Details) - Stock Option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t>
        </is>
      </c>
      <c r="B4" s="5" t="n">
        <v>182552</v>
      </c>
      <c r="C4" s="5" t="n">
        <v>108623</v>
      </c>
      <c r="D4" s="5" t="n">
        <v>89806</v>
      </c>
    </row>
    <row r="5">
      <c r="A5" s="4" t="inlineStr">
        <is>
          <t>Vested</t>
        </is>
      </c>
      <c r="B5" s="6" t="n">
        <v>120867</v>
      </c>
      <c r="C5" s="6" t="n">
        <v>83243</v>
      </c>
      <c r="D5" s="6" t="n">
        <v>64222</v>
      </c>
    </row>
    <row r="6">
      <c r="A6" s="4" t="inlineStr">
        <is>
          <t>Expected to vest</t>
        </is>
      </c>
      <c r="B6" s="6" t="n">
        <v>53366</v>
      </c>
      <c r="C6" s="6" t="n">
        <v>22399</v>
      </c>
      <c r="D6" s="6" t="n">
        <v>22963</v>
      </c>
    </row>
    <row r="7">
      <c r="A7" s="4" t="inlineStr">
        <is>
          <t>Exercisable</t>
        </is>
      </c>
      <c r="B7" s="5" t="n">
        <v>45081</v>
      </c>
      <c r="C7" s="5" t="n">
        <v>29032</v>
      </c>
      <c r="D7" s="5" t="n">
        <v>276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Restricted Stock Awards Narrative (Details)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onvested restricted awards, granted (in shares)</t>
        </is>
      </c>
      <c r="B4" s="6" t="n">
        <v>281</v>
      </c>
      <c r="C4" s="6" t="n">
        <v>290</v>
      </c>
      <c r="D4" s="6" t="n">
        <v>367</v>
      </c>
    </row>
    <row r="5">
      <c r="A5" s="4" t="inlineStr">
        <is>
          <t>Share-based compensation, restricted awards, exercise price (in dollars per share)</t>
        </is>
      </c>
      <c r="B5" s="5" t="n">
        <v>0</v>
      </c>
    </row>
    <row r="6">
      <c r="A6" s="4" t="inlineStr">
        <is>
          <t>Award vesting period</t>
        </is>
      </c>
      <c r="B6" s="4" t="inlineStr">
        <is>
          <t>5 years</t>
        </is>
      </c>
    </row>
    <row r="7">
      <c r="A7" s="4" t="inlineStr">
        <is>
          <t>Granted (in dollars per share)</t>
        </is>
      </c>
      <c r="B7" s="8" t="n">
        <v>48.73</v>
      </c>
      <c r="C7" s="8" t="n">
        <v>43.51</v>
      </c>
      <c r="D7" s="8" t="n">
        <v>29.83</v>
      </c>
    </row>
    <row r="8">
      <c r="A8" s="4" t="inlineStr">
        <is>
          <t>Minimum</t>
        </is>
      </c>
    </row>
    <row r="9">
      <c r="A9" s="3" t="inlineStr">
        <is>
          <t>Share-based Compensation Arrangement by Share-based Payment Award [Line Items]</t>
        </is>
      </c>
    </row>
    <row r="10">
      <c r="A10" s="4" t="inlineStr">
        <is>
          <t>Granted (in dollars per share)</t>
        </is>
      </c>
      <c r="B10" s="9" t="n">
        <v>35.47</v>
      </c>
      <c r="C10" s="9" t="n">
        <v>35.33</v>
      </c>
      <c r="D10" s="9" t="n">
        <v>20.01</v>
      </c>
    </row>
    <row r="11">
      <c r="A11" s="4" t="inlineStr">
        <is>
          <t>Maximum</t>
        </is>
      </c>
    </row>
    <row r="12">
      <c r="A12" s="3" t="inlineStr">
        <is>
          <t>Share-based Compensation Arrangement by Share-based Payment Award [Line Items]</t>
        </is>
      </c>
    </row>
    <row r="13">
      <c r="A13" s="4" t="inlineStr">
        <is>
          <t>Granted (in dollars per share)</t>
        </is>
      </c>
      <c r="B13" s="8" t="n">
        <v>58.06</v>
      </c>
      <c r="C13" s="8" t="n">
        <v>48.64</v>
      </c>
      <c r="D13" s="8" t="n">
        <v>32.71</v>
      </c>
    </row>
    <row r="14">
      <c r="A14" s="4" t="inlineStr">
        <is>
          <t>Non-employee directors</t>
        </is>
      </c>
    </row>
    <row r="15">
      <c r="A15" s="3" t="inlineStr">
        <is>
          <t>Share-based Compensation Arrangement by Share-based Payment Award [Line Items]</t>
        </is>
      </c>
    </row>
    <row r="16">
      <c r="A16" s="4" t="inlineStr">
        <is>
          <t>Options granted to non-employee directors (in shares)</t>
        </is>
      </c>
      <c r="B16" s="6" t="n">
        <v>21</v>
      </c>
    </row>
    <row r="17">
      <c r="A17" s="4" t="inlineStr">
        <is>
          <t>Non-employee directors | Minimum</t>
        </is>
      </c>
    </row>
    <row r="18">
      <c r="A18" s="3" t="inlineStr">
        <is>
          <t>Share-based Compensation Arrangement by Share-based Payment Award [Line Items]</t>
        </is>
      </c>
    </row>
    <row r="19">
      <c r="A19" s="4" t="inlineStr">
        <is>
          <t>Granted (in dollars per share)</t>
        </is>
      </c>
      <c r="B19" s="8" t="n">
        <v>35.47</v>
      </c>
    </row>
    <row r="20">
      <c r="A20" s="4" t="inlineStr">
        <is>
          <t>Non-employee directors | Maximum</t>
        </is>
      </c>
    </row>
    <row r="21">
      <c r="A21" s="3" t="inlineStr">
        <is>
          <t>Share-based Compensation Arrangement by Share-based Payment Award [Line Items]</t>
        </is>
      </c>
    </row>
    <row r="22">
      <c r="A22" s="4" t="inlineStr">
        <is>
          <t>Granted (in dollars per share)</t>
        </is>
      </c>
      <c r="B22" s="8" t="n">
        <v>58.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Restricted Award Rollforward (Details) - $ / shares shares in Thousands</t>
        </is>
      </c>
      <c r="B1" s="2" t="inlineStr">
        <is>
          <t>12 Months Ended</t>
        </is>
      </c>
    </row>
    <row r="2">
      <c r="B2" s="2" t="inlineStr">
        <is>
          <t>Dec. 31, 2020</t>
        </is>
      </c>
      <c r="C2" s="2" t="inlineStr">
        <is>
          <t>Dec. 31, 2019</t>
        </is>
      </c>
      <c r="D2" s="2" t="inlineStr">
        <is>
          <t>Dec. 31, 2018</t>
        </is>
      </c>
    </row>
    <row r="3">
      <c r="A3" s="3" t="inlineStr">
        <is>
          <t>Non-Vested Restricted Awards</t>
        </is>
      </c>
    </row>
    <row r="4">
      <c r="A4" s="4" t="inlineStr">
        <is>
          <t>Nonvested at beginning of period (in shares)</t>
        </is>
      </c>
      <c r="B4" s="6" t="n">
        <v>610</v>
      </c>
      <c r="C4" s="6" t="n">
        <v>573</v>
      </c>
      <c r="D4" s="6" t="n">
        <v>383</v>
      </c>
    </row>
    <row r="5">
      <c r="A5" s="4" t="inlineStr">
        <is>
          <t>Granted (in shares)</t>
        </is>
      </c>
      <c r="B5" s="6" t="n">
        <v>281</v>
      </c>
      <c r="C5" s="6" t="n">
        <v>290</v>
      </c>
      <c r="D5" s="6" t="n">
        <v>367</v>
      </c>
    </row>
    <row r="6">
      <c r="A6" s="4" t="inlineStr">
        <is>
          <t>Vested (in shares)</t>
        </is>
      </c>
      <c r="B6" s="6" t="n">
        <v>-280</v>
      </c>
      <c r="C6" s="6" t="n">
        <v>-241</v>
      </c>
      <c r="D6" s="6" t="n">
        <v>-153</v>
      </c>
    </row>
    <row r="7">
      <c r="A7" s="4" t="inlineStr">
        <is>
          <t>Forfeited (in shares)</t>
        </is>
      </c>
      <c r="B7" s="6" t="n">
        <v>-20</v>
      </c>
      <c r="C7" s="6" t="n">
        <v>-12</v>
      </c>
      <c r="D7" s="6" t="n">
        <v>-24</v>
      </c>
    </row>
    <row r="8">
      <c r="A8" s="4" t="inlineStr">
        <is>
          <t>Nonvested at end of period (in shares)</t>
        </is>
      </c>
      <c r="B8" s="6" t="n">
        <v>591</v>
      </c>
      <c r="C8" s="6" t="n">
        <v>610</v>
      </c>
      <c r="D8" s="6" t="n">
        <v>573</v>
      </c>
    </row>
    <row r="9">
      <c r="A9" s="3" t="inlineStr">
        <is>
          <t>Weighted Average Grant Date Fair Value(1)</t>
        </is>
      </c>
    </row>
    <row r="10">
      <c r="A10" s="4" t="inlineStr">
        <is>
          <t>Nonvested at beginning of period (in dollars per share)</t>
        </is>
      </c>
      <c r="B10" s="8" t="n">
        <v>31.35</v>
      </c>
      <c r="C10" s="8" t="n">
        <v>24.84</v>
      </c>
      <c r="D10" s="8" t="n">
        <v>17.5</v>
      </c>
    </row>
    <row r="11">
      <c r="A11" s="4" t="inlineStr">
        <is>
          <t>Granted (in dollars per share)</t>
        </is>
      </c>
      <c r="B11" s="9" t="n">
        <v>48.73</v>
      </c>
      <c r="C11" s="9" t="n">
        <v>43.51</v>
      </c>
      <c r="D11" s="9" t="n">
        <v>29.83</v>
      </c>
    </row>
    <row r="12">
      <c r="A12" s="4" t="inlineStr">
        <is>
          <t>Vested (in dollars per share)</t>
        </is>
      </c>
      <c r="B12" s="9" t="n">
        <v>32.84</v>
      </c>
      <c r="C12" s="9" t="n">
        <v>30.24</v>
      </c>
      <c r="D12" s="9" t="n">
        <v>19.22</v>
      </c>
    </row>
    <row r="13">
      <c r="A13" s="4" t="inlineStr">
        <is>
          <t>Forfeited (in dollars per share)</t>
        </is>
      </c>
      <c r="B13" s="9" t="n">
        <v>31.71</v>
      </c>
      <c r="C13" s="9" t="n">
        <v>28.49</v>
      </c>
      <c r="D13" s="9" t="n">
        <v>19.76</v>
      </c>
    </row>
    <row r="14">
      <c r="A14" s="4" t="inlineStr">
        <is>
          <t>Nonvested at end of period (in dollars per share)</t>
        </is>
      </c>
      <c r="B14" s="8" t="n">
        <v>38.9</v>
      </c>
      <c r="C14" s="8" t="n">
        <v>31.35</v>
      </c>
      <c r="D14" s="8" t="n">
        <v>24.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tions and Awards - Long-Term Incentive Plan (Details) - USD ($) $ in Thousands</t>
        </is>
      </c>
      <c r="B1" s="2" t="inlineStr">
        <is>
          <t>Aug. 27, 2019</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Award vesting period</t>
        </is>
      </c>
      <c r="C3" s="4" t="inlineStr">
        <is>
          <t>5 years</t>
        </is>
      </c>
    </row>
    <row r="4">
      <c r="A4" s="4" t="inlineStr">
        <is>
          <t>Share-based compensation expense</t>
        </is>
      </c>
      <c r="C4" s="5" t="n">
        <v>14524</v>
      </c>
      <c r="D4" s="5" t="n">
        <v>11322</v>
      </c>
      <c r="E4" s="5" t="n">
        <v>8367</v>
      </c>
    </row>
    <row r="5">
      <c r="A5" s="4" t="inlineStr">
        <is>
          <t>Spinoff | 2019 LTI Plan</t>
        </is>
      </c>
    </row>
    <row r="6">
      <c r="A6" s="3" t="inlineStr">
        <is>
          <t>Share-based Compensation Arrangement by Share-based Payment Award [Line Items]</t>
        </is>
      </c>
    </row>
    <row r="7">
      <c r="A7" s="4" t="inlineStr">
        <is>
          <t>Number of shares authorized (in shares)</t>
        </is>
      </c>
      <c r="B7" s="6" t="n">
        <v>500000</v>
      </c>
    </row>
    <row r="8">
      <c r="A8" s="4" t="inlineStr">
        <is>
          <t>Award vesting period</t>
        </is>
      </c>
      <c r="B8" s="4" t="inlineStr">
        <is>
          <t>5 years</t>
        </is>
      </c>
    </row>
    <row r="9">
      <c r="A9" s="4" t="inlineStr">
        <is>
          <t>Award vesting rights, percentage</t>
        </is>
      </c>
      <c r="B9" s="4" t="inlineStr">
        <is>
          <t>20.00%</t>
        </is>
      </c>
    </row>
    <row r="10">
      <c r="A10" s="4" t="inlineStr">
        <is>
          <t>Share-based compensation expense</t>
        </is>
      </c>
      <c r="C10" s="5" t="n">
        <v>881</v>
      </c>
      <c r="D10" s="5" t="n">
        <v>27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ptions and Awards - Compensation Expense (Details) - USD ($) shares in Thousands,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hare-based compensation expense</t>
        </is>
      </c>
      <c r="B4" s="5" t="n">
        <v>14524</v>
      </c>
      <c r="C4" s="5" t="n">
        <v>11322</v>
      </c>
      <c r="D4" s="5" t="n">
        <v>8367</v>
      </c>
    </row>
    <row r="5">
      <c r="A5" s="4" t="inlineStr">
        <is>
          <t>Share-based compensation arrangement by share-based payment award, options, outstanding, weighted average remaining contractual term</t>
        </is>
      </c>
      <c r="B5" s="4" t="inlineStr">
        <is>
          <t>6 years 1 month 6 days</t>
        </is>
      </c>
    </row>
    <row r="6">
      <c r="A6" s="4" t="inlineStr">
        <is>
          <t>Stock-based compensation expense related to stock options</t>
        </is>
      </c>
    </row>
    <row r="7">
      <c r="A7" s="3" t="inlineStr">
        <is>
          <t>Employee Service Share-based Compensation, Allocation of Recognized Period Costs [Line Items]</t>
        </is>
      </c>
    </row>
    <row r="8">
      <c r="A8" s="4" t="inlineStr">
        <is>
          <t>Share-based compensation expense</t>
        </is>
      </c>
      <c r="B8" s="5" t="n">
        <v>6132</v>
      </c>
      <c r="C8" s="6" t="n">
        <v>5148</v>
      </c>
      <c r="D8" s="6" t="n">
        <v>4545</v>
      </c>
    </row>
    <row r="9">
      <c r="A9" s="4" t="inlineStr">
        <is>
          <t>Employee service share-based compensation, nonvested awards, total compensation cost not yet recognized</t>
        </is>
      </c>
      <c r="B9" s="5" t="n">
        <v>24751</v>
      </c>
    </row>
    <row r="10">
      <c r="A10" s="4" t="inlineStr">
        <is>
          <t>Employee service share-based compensation, nonvested awards, total compensation cost not yet recognized, period for recognition</t>
        </is>
      </c>
      <c r="B10" s="4" t="inlineStr">
        <is>
          <t>3 years 9 months 18 days</t>
        </is>
      </c>
    </row>
    <row r="11">
      <c r="A11" s="4" t="inlineStr">
        <is>
          <t>Employee service share-based compensation, nonvested awards (in shares)</t>
        </is>
      </c>
      <c r="B11" s="6" t="n">
        <v>1890</v>
      </c>
    </row>
    <row r="12">
      <c r="A12" s="4" t="inlineStr">
        <is>
          <t>Share-based compensation arrangement by share-based payment award, options, expected to vest, number (in shares)</t>
        </is>
      </c>
      <c r="B12" s="6" t="n">
        <v>1755</v>
      </c>
    </row>
    <row r="13">
      <c r="A13" s="4" t="inlineStr">
        <is>
          <t>Stock-based compensation expense related to restricted stock awards</t>
        </is>
      </c>
    </row>
    <row r="14">
      <c r="A14" s="3" t="inlineStr">
        <is>
          <t>Employee Service Share-based Compensation, Allocation of Recognized Period Costs [Line Items]</t>
        </is>
      </c>
    </row>
    <row r="15">
      <c r="A15" s="4" t="inlineStr">
        <is>
          <t>Share-based compensation expense</t>
        </is>
      </c>
      <c r="B15" s="5" t="n">
        <v>7373</v>
      </c>
      <c r="C15" s="6" t="n">
        <v>4955</v>
      </c>
      <c r="D15" s="6" t="n">
        <v>2927</v>
      </c>
    </row>
    <row r="16">
      <c r="A16" s="4" t="inlineStr">
        <is>
          <t>Employee service share-based compensation, nonvested awards, total compensation cost not yet recognized</t>
        </is>
      </c>
      <c r="B16" s="5" t="n">
        <v>25019</v>
      </c>
    </row>
    <row r="17">
      <c r="A17" s="4" t="inlineStr">
        <is>
          <t>Employee service share-based compensation, nonvested awards, total compensation cost not yet recognized, period for recognition</t>
        </is>
      </c>
      <c r="B17" s="4" t="inlineStr">
        <is>
          <t>3 years 7 months 6 days</t>
        </is>
      </c>
    </row>
    <row r="18">
      <c r="A18" s="4" t="inlineStr">
        <is>
          <t>Stock-based compensation expense related to stock options and restricted stock awards to non-employee directors</t>
        </is>
      </c>
    </row>
    <row r="19">
      <c r="A19" s="3" t="inlineStr">
        <is>
          <t>Employee Service Share-based Compensation, Allocation of Recognized Period Costs [Line Items]</t>
        </is>
      </c>
    </row>
    <row r="20">
      <c r="A20" s="4" t="inlineStr">
        <is>
          <t>Share-based compensation expense</t>
        </is>
      </c>
      <c r="B20" s="5" t="n">
        <v>1019</v>
      </c>
      <c r="C20" s="6" t="n">
        <v>1219</v>
      </c>
      <c r="D20" s="6" t="n">
        <v>895</v>
      </c>
    </row>
    <row r="21">
      <c r="A21" s="4" t="inlineStr">
        <is>
          <t>Spinoff | Stock-based compensation expense related to stock options</t>
        </is>
      </c>
    </row>
    <row r="22">
      <c r="A22" s="3" t="inlineStr">
        <is>
          <t>Employee Service Share-based Compensation, Allocation of Recognized Period Costs [Line Items]</t>
        </is>
      </c>
    </row>
    <row r="23">
      <c r="A23" s="4" t="inlineStr">
        <is>
          <t>Share-based compensation expense</t>
        </is>
      </c>
      <c r="C23" s="5" t="n">
        <v>424</v>
      </c>
      <c r="D23" s="5" t="n">
        <v>59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tions and Awards - Equity Instrument Denominated in the Shares of a Subsidiary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Nonvested restricted awards, granted (in shares)</t>
        </is>
      </c>
      <c r="C4" s="6" t="n">
        <v>281000</v>
      </c>
      <c r="D4" s="6" t="n">
        <v>290000</v>
      </c>
      <c r="E4" s="6" t="n">
        <v>367000</v>
      </c>
    </row>
    <row r="5">
      <c r="A5" s="4" t="inlineStr">
        <is>
          <t>Award vesting period</t>
        </is>
      </c>
      <c r="C5" s="4" t="inlineStr">
        <is>
          <t>5 years</t>
        </is>
      </c>
    </row>
    <row r="6">
      <c r="A6" s="4" t="inlineStr">
        <is>
          <t>Vested in the period (in shares)</t>
        </is>
      </c>
      <c r="C6" s="6" t="n">
        <v>280000</v>
      </c>
      <c r="D6" s="6" t="n">
        <v>241000</v>
      </c>
      <c r="E6" s="6" t="n">
        <v>153000</v>
      </c>
    </row>
    <row r="7">
      <c r="A7" s="4" t="inlineStr">
        <is>
          <t>Options granted (in shares)</t>
        </is>
      </c>
      <c r="C7" s="6" t="n">
        <v>669000</v>
      </c>
      <c r="D7" s="6" t="n">
        <v>776000</v>
      </c>
      <c r="E7" s="6" t="n">
        <v>640000</v>
      </c>
    </row>
    <row r="8">
      <c r="A8" s="4" t="inlineStr">
        <is>
          <t>Share-based compensation expense</t>
        </is>
      </c>
      <c r="C8" s="5" t="n">
        <v>14524</v>
      </c>
      <c r="D8" s="5" t="n">
        <v>11322</v>
      </c>
      <c r="E8" s="5" t="n">
        <v>8367</v>
      </c>
    </row>
    <row r="9">
      <c r="A9" s="4" t="inlineStr">
        <is>
          <t>Repurchase of shares of common stock</t>
        </is>
      </c>
      <c r="C9" s="5" t="n">
        <v>25000</v>
      </c>
      <c r="D9" s="5" t="n">
        <v>6406</v>
      </c>
      <c r="E9" s="5" t="n">
        <v>0</v>
      </c>
    </row>
    <row r="10">
      <c r="A10" s="4" t="inlineStr">
        <is>
          <t>Spinoff | Subsidiary Equity Plan</t>
        </is>
      </c>
    </row>
    <row r="11">
      <c r="A11" s="3" t="inlineStr">
        <is>
          <t>Share-based Compensation Arrangement by Share-based Payment Award [Line Items]</t>
        </is>
      </c>
    </row>
    <row r="12">
      <c r="A12" s="4" t="inlineStr">
        <is>
          <t>Nonvested restricted awards, granted (in shares)</t>
        </is>
      </c>
      <c r="D12" s="6" t="n">
        <v>0</v>
      </c>
    </row>
    <row r="13">
      <c r="A13" s="4" t="inlineStr">
        <is>
          <t>Vested in the period (in shares)</t>
        </is>
      </c>
      <c r="D13" s="6" t="n">
        <v>976000</v>
      </c>
    </row>
    <row r="14">
      <c r="A14" s="4" t="inlineStr">
        <is>
          <t>Options granted (in shares)</t>
        </is>
      </c>
      <c r="D14" s="6" t="n">
        <v>0</v>
      </c>
      <c r="E14" s="6" t="n">
        <v>221000</v>
      </c>
    </row>
    <row r="15">
      <c r="A15" s="4" t="inlineStr">
        <is>
          <t>Share-based compensation expense</t>
        </is>
      </c>
      <c r="D15" s="5" t="n">
        <v>594</v>
      </c>
      <c r="E15" s="5" t="n">
        <v>1378</v>
      </c>
    </row>
    <row r="16">
      <c r="A16" s="4" t="inlineStr">
        <is>
          <t>Repurchase of common stock (Note 21) (in shares)</t>
        </is>
      </c>
      <c r="B16" s="6" t="n">
        <v>865000</v>
      </c>
      <c r="D16" s="6" t="n">
        <v>534000</v>
      </c>
    </row>
    <row r="17">
      <c r="A17" s="4" t="inlineStr">
        <is>
          <t>Repurchase of shares of common stock</t>
        </is>
      </c>
      <c r="B17" s="5" t="n">
        <v>1972</v>
      </c>
      <c r="D17" s="5" t="n">
        <v>2687</v>
      </c>
    </row>
    <row r="18">
      <c r="A18" s="4" t="inlineStr">
        <is>
          <t>Proceeds from sale of equity</t>
        </is>
      </c>
      <c r="B18" s="5" t="n">
        <v>2293</v>
      </c>
      <c r="E18" s="5" t="n">
        <v>1972</v>
      </c>
    </row>
    <row r="19">
      <c r="A19" s="4" t="inlineStr">
        <is>
          <t>Spinoff | Subsidiary Equity Plan | Minimum</t>
        </is>
      </c>
    </row>
    <row r="20">
      <c r="A20" s="3" t="inlineStr">
        <is>
          <t>Share-based Compensation Arrangement by Share-based Payment Award [Line Items]</t>
        </is>
      </c>
    </row>
    <row r="21">
      <c r="A21" s="4" t="inlineStr">
        <is>
          <t>Award vesting period</t>
        </is>
      </c>
      <c r="D21" s="4" t="inlineStr">
        <is>
          <t>3 years</t>
        </is>
      </c>
    </row>
    <row r="22">
      <c r="A22" s="4" t="inlineStr">
        <is>
          <t>Spinoff | Subsidiary Equity Plan | Maximum</t>
        </is>
      </c>
    </row>
    <row r="23">
      <c r="A23" s="3" t="inlineStr">
        <is>
          <t>Share-based Compensation Arrangement by Share-based Payment Award [Line Items]</t>
        </is>
      </c>
    </row>
    <row r="24">
      <c r="A24" s="4" t="inlineStr">
        <is>
          <t>Award vesting period</t>
        </is>
      </c>
      <c r="D24" s="4" t="inlineStr">
        <is>
          <t>5 years</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9" customWidth="1" min="2" max="2"/>
    <col width="21" customWidth="1" min="3" max="3"/>
    <col width="45" customWidth="1" min="4" max="4"/>
    <col width="21" customWidth="1" min="5" max="5"/>
    <col width="21" customWidth="1" min="6" max="6"/>
    <col width="21" customWidth="1" min="7" max="7"/>
    <col width="21" customWidth="1" min="8" max="8"/>
    <col width="21" customWidth="1" min="9" max="9"/>
  </cols>
  <sheetData>
    <row r="1">
      <c r="A1" s="1" t="inlineStr">
        <is>
          <t>Leases - Narrative (Details) $ in Thousands</t>
        </is>
      </c>
      <c r="B1" s="2" t="inlineStr">
        <is>
          <t>Oct. 01, 2019USD ($)facility</t>
        </is>
      </c>
      <c r="C1" s="2" t="inlineStr">
        <is>
          <t>Feb. 03, 2021USD ($)</t>
        </is>
      </c>
      <c r="D1" s="2" t="inlineStr">
        <is>
          <t>Dec. 31, 2020USD ($)renewalfacilityagreement</t>
        </is>
      </c>
      <c r="E1" s="2" t="inlineStr">
        <is>
          <t>Dec. 31, 2019USD ($)</t>
        </is>
      </c>
      <c r="F1" s="2" t="inlineStr">
        <is>
          <t>Dec. 31, 2018USD ($)</t>
        </is>
      </c>
      <c r="G1" s="2" t="inlineStr">
        <is>
          <t>Jan. 01, 2021renewal</t>
        </is>
      </c>
      <c r="H1" s="2" t="inlineStr">
        <is>
          <t>Jan. 01, 2019USD ($)</t>
        </is>
      </c>
      <c r="I1" s="2" t="inlineStr">
        <is>
          <t>Dec. 31, 2017USD ($)</t>
        </is>
      </c>
    </row>
    <row r="2">
      <c r="A2" s="3" t="inlineStr">
        <is>
          <t>Lessee, Lease, Description [Line Items]</t>
        </is>
      </c>
    </row>
    <row r="3">
      <c r="A3" s="4" t="inlineStr">
        <is>
          <t>Master lease agreements | agreement</t>
        </is>
      </c>
      <c r="D3" s="6" t="n">
        <v>7</v>
      </c>
    </row>
    <row r="4">
      <c r="A4" s="4" t="inlineStr">
        <is>
          <t>Number of real estate properties | facility</t>
        </is>
      </c>
      <c r="D4" s="6" t="n">
        <v>94</v>
      </c>
    </row>
    <row r="5">
      <c r="A5" s="4" t="inlineStr">
        <is>
          <t>Senior living facilities | facility</t>
        </is>
      </c>
      <c r="D5" s="6" t="n">
        <v>9</v>
      </c>
    </row>
    <row r="6">
      <c r="A6" s="4" t="inlineStr">
        <is>
          <t>Right-of-use assets</t>
        </is>
      </c>
      <c r="B6" s="5" t="n">
        <v>35000</v>
      </c>
      <c r="D6" s="5" t="n">
        <v>1025510</v>
      </c>
      <c r="E6" s="5" t="n">
        <v>1046901</v>
      </c>
    </row>
    <row r="7">
      <c r="A7" s="4" t="inlineStr">
        <is>
          <t>Lease liability</t>
        </is>
      </c>
      <c r="D7" s="5" t="n">
        <v>998507</v>
      </c>
    </row>
    <row r="8">
      <c r="A8" s="4" t="inlineStr">
        <is>
          <t>Facilities under master lease arrangement | facility</t>
        </is>
      </c>
      <c r="D8" s="6" t="n">
        <v>37</v>
      </c>
    </row>
    <row r="9">
      <c r="A9" s="4" t="inlineStr">
        <is>
          <t>Operating lease, weighted average remaining lease term</t>
        </is>
      </c>
      <c r="D9" s="4" t="inlineStr">
        <is>
          <t>13 years 9 months 18 days</t>
        </is>
      </c>
    </row>
    <row r="10">
      <c r="A10" s="4" t="inlineStr">
        <is>
          <t>Operating lease, weighted average discount rate, percent</t>
        </is>
      </c>
      <c r="D10" s="4" t="inlineStr">
        <is>
          <t>8.30%</t>
        </is>
      </c>
    </row>
    <row r="11">
      <c r="A11" s="4" t="inlineStr">
        <is>
          <t>Right-of-use assets obtained in exchange for new operating lease obligations</t>
        </is>
      </c>
      <c r="D11" s="5" t="n">
        <v>24599</v>
      </c>
      <c r="E11" s="6" t="n">
        <v>203163</v>
      </c>
      <c r="F11" s="5" t="n">
        <v>0</v>
      </c>
    </row>
    <row r="12">
      <c r="A12" s="4" t="inlineStr">
        <is>
          <t>Total assets as discontinued operations on the consolidated balance sheet</t>
        </is>
      </c>
      <c r="D12" s="6" t="n">
        <v>2545578</v>
      </c>
      <c r="E12" s="6" t="n">
        <v>2361909</v>
      </c>
    </row>
    <row r="13">
      <c r="A13" s="4" t="inlineStr">
        <is>
          <t>Total liabilities as discontinued operations on the consolidated balance sheet</t>
        </is>
      </c>
      <c r="D13" s="6" t="n">
        <v>1727351</v>
      </c>
      <c r="E13" s="6" t="n">
        <v>1705765</v>
      </c>
    </row>
    <row r="14">
      <c r="A14" s="4" t="inlineStr">
        <is>
          <t>Adjustment to retained earnings</t>
        </is>
      </c>
      <c r="D14" s="6" t="n">
        <v>818227</v>
      </c>
      <c r="E14" s="6" t="n">
        <v>656144</v>
      </c>
      <c r="F14" s="6" t="n">
        <v>602340</v>
      </c>
      <c r="I14" s="5" t="n">
        <v>500059</v>
      </c>
    </row>
    <row r="15">
      <c r="A15" s="4" t="inlineStr">
        <is>
          <t>Accounting Standards Update 2016-02</t>
        </is>
      </c>
    </row>
    <row r="16">
      <c r="A16" s="3" t="inlineStr">
        <is>
          <t>Lessee, Lease, Description [Line Items]</t>
        </is>
      </c>
    </row>
    <row r="17">
      <c r="A17" s="4" t="inlineStr">
        <is>
          <t>Total assets as discontinued operations on the consolidated balance sheet</t>
        </is>
      </c>
      <c r="H17" s="5" t="n">
        <v>1015937</v>
      </c>
    </row>
    <row r="18">
      <c r="A18" s="4" t="inlineStr">
        <is>
          <t>Total liabilities as discontinued operations on the consolidated balance sheet</t>
        </is>
      </c>
      <c r="H18" s="6" t="n">
        <v>1006907</v>
      </c>
    </row>
    <row r="19">
      <c r="A19" s="4" t="inlineStr">
        <is>
          <t>Adjustment to retained earnings</t>
        </is>
      </c>
      <c r="H19" s="6" t="n">
        <v>3044</v>
      </c>
    </row>
    <row r="20">
      <c r="A20" s="4" t="inlineStr">
        <is>
          <t>Accounting Standards Update 2016-02 | Favorable leases</t>
        </is>
      </c>
    </row>
    <row r="21">
      <c r="A21" s="3" t="inlineStr">
        <is>
          <t>Lessee, Lease, Description [Line Items]</t>
        </is>
      </c>
    </row>
    <row r="22">
      <c r="A22" s="4" t="inlineStr">
        <is>
          <t>Right-of-use assets</t>
        </is>
      </c>
      <c r="H22" s="5" t="n">
        <v>26939</v>
      </c>
    </row>
    <row r="23">
      <c r="A23" s="4" t="inlineStr">
        <is>
          <t>Retained Earnings</t>
        </is>
      </c>
    </row>
    <row r="24">
      <c r="A24" s="3" t="inlineStr">
        <is>
          <t>Lessee, Lease, Description [Line Items]</t>
        </is>
      </c>
    </row>
    <row r="25">
      <c r="A25" s="4" t="inlineStr">
        <is>
          <t>Adjustment to retained earnings</t>
        </is>
      </c>
      <c r="D25" s="5" t="n">
        <v>551055</v>
      </c>
      <c r="E25" s="6" t="n">
        <v>391523</v>
      </c>
      <c r="F25" s="6" t="n">
        <v>344901</v>
      </c>
      <c r="I25" s="5" t="n">
        <v>264691</v>
      </c>
    </row>
    <row r="26">
      <c r="A26" s="4" t="inlineStr">
        <is>
          <t>Cumulative Effect, Period of Adoption, Adjustment</t>
        </is>
      </c>
    </row>
    <row r="27">
      <c r="A27" s="3" t="inlineStr">
        <is>
          <t>Lessee, Lease, Description [Line Items]</t>
        </is>
      </c>
    </row>
    <row r="28">
      <c r="A28" s="4" t="inlineStr">
        <is>
          <t>Adjustment to retained earnings</t>
        </is>
      </c>
      <c r="F28" s="6" t="n">
        <v>9030</v>
      </c>
    </row>
    <row r="29">
      <c r="A29" s="4" t="inlineStr">
        <is>
          <t>Cumulative Effect, Period of Adoption, Adjustment | Retained Earnings</t>
        </is>
      </c>
    </row>
    <row r="30">
      <c r="A30" s="3" t="inlineStr">
        <is>
          <t>Lessee, Lease, Description [Line Items]</t>
        </is>
      </c>
    </row>
    <row r="31">
      <c r="A31" s="4" t="inlineStr">
        <is>
          <t>Adjustment to retained earnings</t>
        </is>
      </c>
      <c r="F31" s="6" t="n">
        <v>9030</v>
      </c>
    </row>
    <row r="32">
      <c r="A32" s="4" t="inlineStr">
        <is>
          <t>Subsequent Event</t>
        </is>
      </c>
    </row>
    <row r="33">
      <c r="A33" s="3" t="inlineStr">
        <is>
          <t>Lessee, Lease, Description [Line Items]</t>
        </is>
      </c>
    </row>
    <row r="34">
      <c r="A34" s="4" t="inlineStr">
        <is>
          <t>Lessee, operating lease, term of contract</t>
        </is>
      </c>
      <c r="G34" s="4" t="inlineStr">
        <is>
          <t>15 years</t>
        </is>
      </c>
    </row>
    <row r="35">
      <c r="A35" s="4" t="inlineStr">
        <is>
          <t>Lessee leasing arrangements, operating leases, number of renewal terms | renewal</t>
        </is>
      </c>
      <c r="G35" s="6" t="n">
        <v>2</v>
      </c>
    </row>
    <row r="36">
      <c r="A36" s="4" t="inlineStr">
        <is>
          <t>Lessee, operating lease, renewal term</t>
        </is>
      </c>
      <c r="G36" s="4" t="inlineStr">
        <is>
          <t>10 years</t>
        </is>
      </c>
    </row>
    <row r="37">
      <c r="A37" s="4" t="inlineStr">
        <is>
          <t>Right-of-use assets obtained in exchange for new operating lease obligations</t>
        </is>
      </c>
      <c r="C37" s="5" t="n">
        <v>37500</v>
      </c>
    </row>
    <row r="38">
      <c r="A38" s="4" t="inlineStr">
        <is>
          <t>Spinoff</t>
        </is>
      </c>
    </row>
    <row r="39">
      <c r="A39" s="3" t="inlineStr">
        <is>
          <t>Lessee, Lease, Description [Line Items]</t>
        </is>
      </c>
    </row>
    <row r="40">
      <c r="A40" s="4" t="inlineStr">
        <is>
          <t>Rent expense</t>
        </is>
      </c>
      <c r="B40" s="5" t="n">
        <v>23000</v>
      </c>
    </row>
    <row r="41">
      <c r="A41" s="4" t="inlineStr">
        <is>
          <t>Senior living facilities | facility</t>
        </is>
      </c>
      <c r="B41" s="6" t="n">
        <v>23</v>
      </c>
    </row>
    <row r="42">
      <c r="A42" s="4" t="inlineStr">
        <is>
          <t>Lease liability</t>
        </is>
      </c>
      <c r="B42" s="5" t="n">
        <v>35000</v>
      </c>
    </row>
    <row r="43">
      <c r="A43" s="4" t="inlineStr">
        <is>
          <t>Total assets as discontinued operations on the consolidated balance sheet</t>
        </is>
      </c>
      <c r="F43" s="6" t="n">
        <v>97629</v>
      </c>
    </row>
    <row r="44">
      <c r="A44" s="4" t="inlineStr">
        <is>
          <t>Total liabilities as discontinued operations on the consolidated balance sheet</t>
        </is>
      </c>
      <c r="F44" s="6" t="n">
        <v>33565</v>
      </c>
    </row>
    <row r="45">
      <c r="A45" s="4" t="inlineStr">
        <is>
          <t>Spinoff | Remaining Company | Skilled Nursing Operations</t>
        </is>
      </c>
    </row>
    <row r="46">
      <c r="A46" s="3" t="inlineStr">
        <is>
          <t>Lessee, Lease, Description [Line Items]</t>
        </is>
      </c>
    </row>
    <row r="47">
      <c r="A47" s="4" t="inlineStr">
        <is>
          <t>Number of real estate properties | facility</t>
        </is>
      </c>
      <c r="D47" s="6" t="n">
        <v>2</v>
      </c>
    </row>
    <row r="48">
      <c r="A48" s="4" t="inlineStr">
        <is>
          <t>CareTrust REIT</t>
        </is>
      </c>
    </row>
    <row r="49">
      <c r="A49" s="3" t="inlineStr">
        <is>
          <t>Lessee, Lease, Description [Line Items]</t>
        </is>
      </c>
    </row>
    <row r="50">
      <c r="A50" s="4" t="inlineStr">
        <is>
          <t>Skilled nursing, assisted living and independent living facilities | facility</t>
        </is>
      </c>
      <c r="D50" s="6" t="n">
        <v>89</v>
      </c>
    </row>
    <row r="51">
      <c r="A51" s="4" t="inlineStr">
        <is>
          <t>Master lease agreements | agreement</t>
        </is>
      </c>
      <c r="D51" s="6" t="n">
        <v>9</v>
      </c>
    </row>
    <row r="52">
      <c r="A52" s="4" t="inlineStr">
        <is>
          <t>Lessee, operating lease, renewal term</t>
        </is>
      </c>
      <c r="D52" s="4" t="inlineStr">
        <is>
          <t>5 years</t>
        </is>
      </c>
    </row>
    <row r="53">
      <c r="A53" s="4" t="inlineStr">
        <is>
          <t>Operating leases of lessee, contingent rentals, basis spread on variable rate</t>
        </is>
      </c>
      <c r="D53" s="4" t="inlineStr">
        <is>
          <t>2.50%</t>
        </is>
      </c>
    </row>
    <row r="54">
      <c r="A54" s="4" t="inlineStr">
        <is>
          <t>Rent expense</t>
        </is>
      </c>
      <c r="D54" s="5" t="n">
        <v>52838</v>
      </c>
      <c r="E54" s="6" t="n">
        <v>55644</v>
      </c>
      <c r="F54" s="6" t="n">
        <v>53501</v>
      </c>
    </row>
    <row r="55">
      <c r="A55" s="4" t="inlineStr">
        <is>
          <t>CareTrust REIT | Third Party Tenants Under Triple Net Lease Arrangements</t>
        </is>
      </c>
    </row>
    <row r="56">
      <c r="A56" s="3" t="inlineStr">
        <is>
          <t>Lessee, Lease, Description [Line Items]</t>
        </is>
      </c>
    </row>
    <row r="57">
      <c r="A57" s="4" t="inlineStr">
        <is>
          <t>Skilled nursing, assisted living and independent living facilities | facility</t>
        </is>
      </c>
      <c r="D57" s="6" t="n">
        <v>88</v>
      </c>
    </row>
    <row r="58">
      <c r="A58" s="4" t="inlineStr">
        <is>
          <t>CareTrust REIT | Purchase Option</t>
        </is>
      </c>
    </row>
    <row r="59">
      <c r="A59" s="3" t="inlineStr">
        <is>
          <t>Lessee, Lease, Description [Line Items]</t>
        </is>
      </c>
    </row>
    <row r="60">
      <c r="A60" s="4" t="inlineStr">
        <is>
          <t>Skilled nursing, assisted living and independent living facilities | facility</t>
        </is>
      </c>
      <c r="D60" s="6" t="n">
        <v>4</v>
      </c>
    </row>
    <row r="61">
      <c r="A61" s="4" t="inlineStr">
        <is>
          <t>Various Landlords</t>
        </is>
      </c>
    </row>
    <row r="62">
      <c r="A62" s="3" t="inlineStr">
        <is>
          <t>Lessee, Lease, Description [Line Items]</t>
        </is>
      </c>
    </row>
    <row r="63">
      <c r="A63" s="4" t="inlineStr">
        <is>
          <t>Lessee, operating lease, term of contract</t>
        </is>
      </c>
      <c r="D63" s="4" t="inlineStr">
        <is>
          <t>15 years</t>
        </is>
      </c>
    </row>
    <row r="64">
      <c r="A64" s="4" t="inlineStr">
        <is>
          <t>Lessee leasing arrangements, operating leases, number of renewal terms | renewal</t>
        </is>
      </c>
      <c r="D64" s="6" t="n">
        <v>2</v>
      </c>
    </row>
    <row r="65">
      <c r="A65" s="4" t="inlineStr">
        <is>
          <t>Lessee, operating lease, renewal term</t>
        </is>
      </c>
      <c r="D65" s="4" t="inlineStr">
        <is>
          <t>5 years</t>
        </is>
      </c>
    </row>
    <row r="66">
      <c r="A66" s="4" t="inlineStr">
        <is>
          <t>Minimum | Spinoff</t>
        </is>
      </c>
    </row>
    <row r="67">
      <c r="A67" s="3" t="inlineStr">
        <is>
          <t>Lessee, Lease, Description [Line Items]</t>
        </is>
      </c>
    </row>
    <row r="68">
      <c r="A68" s="4" t="inlineStr">
        <is>
          <t>Lessee, operating lease, term of contract</t>
        </is>
      </c>
      <c r="B68" s="4" t="inlineStr">
        <is>
          <t>14 years</t>
        </is>
      </c>
    </row>
    <row r="69">
      <c r="A69" s="4" t="inlineStr">
        <is>
          <t>Minimum | CareTrust REIT</t>
        </is>
      </c>
    </row>
    <row r="70">
      <c r="A70" s="3" t="inlineStr">
        <is>
          <t>Lessee, Lease, Description [Line Items]</t>
        </is>
      </c>
    </row>
    <row r="71">
      <c r="A71" s="4" t="inlineStr">
        <is>
          <t>Lessee, operating lease, term of contract</t>
        </is>
      </c>
      <c r="D71" s="4" t="inlineStr">
        <is>
          <t>12 years</t>
        </is>
      </c>
    </row>
    <row r="72">
      <c r="A72" s="4" t="inlineStr">
        <is>
          <t>Lessee leasing arrangements, operating leases, number of renewal terms | renewal</t>
        </is>
      </c>
      <c r="D72" s="6" t="n">
        <v>2</v>
      </c>
    </row>
    <row r="73">
      <c r="A73" s="4" t="inlineStr">
        <is>
          <t>Minimum | Various Landlords</t>
        </is>
      </c>
    </row>
    <row r="74">
      <c r="A74" s="3" t="inlineStr">
        <is>
          <t>Lessee, Lease, Description [Line Items]</t>
        </is>
      </c>
    </row>
    <row r="75">
      <c r="A75" s="4" t="inlineStr">
        <is>
          <t>Lessee, operating lease, term of contract</t>
        </is>
      </c>
      <c r="D75" s="4" t="inlineStr">
        <is>
          <t>5 years</t>
        </is>
      </c>
    </row>
    <row r="76">
      <c r="A76" s="4" t="inlineStr">
        <is>
          <t>Minimum | Various Landlords | Equipment</t>
        </is>
      </c>
    </row>
    <row r="77">
      <c r="A77" s="3" t="inlineStr">
        <is>
          <t>Lessee, Lease, Description [Line Items]</t>
        </is>
      </c>
    </row>
    <row r="78">
      <c r="A78" s="4" t="inlineStr">
        <is>
          <t>Lessee, operating lease, term of contract</t>
        </is>
      </c>
      <c r="D78" s="4" t="inlineStr">
        <is>
          <t>3 years</t>
        </is>
      </c>
    </row>
    <row r="79">
      <c r="A79" s="4" t="inlineStr">
        <is>
          <t>Maximum | Spinoff</t>
        </is>
      </c>
    </row>
    <row r="80">
      <c r="A80" s="3" t="inlineStr">
        <is>
          <t>Lessee, Lease, Description [Line Items]</t>
        </is>
      </c>
    </row>
    <row r="81">
      <c r="A81" s="4" t="inlineStr">
        <is>
          <t>Lessee, operating lease, term of contract</t>
        </is>
      </c>
      <c r="B81" s="4" t="inlineStr">
        <is>
          <t>16 years</t>
        </is>
      </c>
    </row>
    <row r="82">
      <c r="A82" s="4" t="inlineStr">
        <is>
          <t>Maximum | CareTrust REIT</t>
        </is>
      </c>
    </row>
    <row r="83">
      <c r="A83" s="3" t="inlineStr">
        <is>
          <t>Lessee, Lease, Description [Line Items]</t>
        </is>
      </c>
    </row>
    <row r="84">
      <c r="A84" s="4" t="inlineStr">
        <is>
          <t>Lessee, operating lease, term of contract</t>
        </is>
      </c>
      <c r="D84" s="4" t="inlineStr">
        <is>
          <t>20 years</t>
        </is>
      </c>
    </row>
    <row r="85">
      <c r="A85" s="4" t="inlineStr">
        <is>
          <t>Lessee leasing arrangements, operating leases, number of renewal terms | renewal</t>
        </is>
      </c>
      <c r="D85" s="6" t="n">
        <v>3</v>
      </c>
    </row>
    <row r="86">
      <c r="A86" s="4" t="inlineStr">
        <is>
          <t>Maximum | Various Landlords</t>
        </is>
      </c>
    </row>
    <row r="87">
      <c r="A87" s="3" t="inlineStr">
        <is>
          <t>Lessee, Lease, Description [Line Items]</t>
        </is>
      </c>
    </row>
    <row r="88">
      <c r="A88" s="4" t="inlineStr">
        <is>
          <t>Lessee, operating lease, term of contract</t>
        </is>
      </c>
      <c r="D88" s="4" t="inlineStr">
        <is>
          <t>20 years</t>
        </is>
      </c>
    </row>
    <row r="89">
      <c r="A89" s="4" t="inlineStr">
        <is>
          <t>Maximum | Various Landlords | Equipment</t>
        </is>
      </c>
    </row>
    <row r="90">
      <c r="A90" s="3" t="inlineStr">
        <is>
          <t>Lessee, Lease, Description [Line Items]</t>
        </is>
      </c>
    </row>
    <row r="91">
      <c r="A91" s="4" t="inlineStr">
        <is>
          <t>Lessee, operating lease, term of contract</t>
        </is>
      </c>
      <c r="D91" s="4" t="inlineStr">
        <is>
          <t>5 years</t>
        </is>
      </c>
    </row>
    <row r="92">
      <c r="A92" s="4" t="inlineStr">
        <is>
          <t>Cost of Sales and General and Administrative Expense</t>
        </is>
      </c>
    </row>
    <row r="93">
      <c r="A93" s="3" t="inlineStr">
        <is>
          <t>Lessee, Lease, Description [Line Items]</t>
        </is>
      </c>
    </row>
    <row r="94">
      <c r="A94" s="4" t="inlineStr">
        <is>
          <t>Rent expense</t>
        </is>
      </c>
      <c r="D94" s="5" t="n">
        <v>129990</v>
      </c>
      <c r="E94" s="5" t="n">
        <v>125167</v>
      </c>
      <c r="F94" s="5" t="n">
        <v>1181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expense</t>
        </is>
      </c>
      <c r="B4" s="5" t="n">
        <v>143987</v>
      </c>
      <c r="C4" s="5" t="n">
        <v>139342</v>
      </c>
      <c r="D4" s="5" t="n">
        <v>120185</v>
      </c>
    </row>
    <row r="5">
      <c r="A5" s="4" t="inlineStr">
        <is>
          <t>Amortization of deferred rent</t>
        </is>
      </c>
      <c r="B5" s="6" t="n">
        <v>451</v>
      </c>
      <c r="C5" s="6" t="n">
        <v>318</v>
      </c>
      <c r="D5" s="6" t="n">
        <v>0</v>
      </c>
    </row>
    <row r="6">
      <c r="A6" s="4" t="inlineStr">
        <is>
          <t>Rent - cost of services</t>
        </is>
      </c>
    </row>
    <row r="7">
      <c r="A7" s="3" t="inlineStr">
        <is>
          <t>Lessee, Lease, Description [Line Items]</t>
        </is>
      </c>
    </row>
    <row r="8">
      <c r="A8" s="4" t="inlineStr">
        <is>
          <t>Operating lease expense</t>
        </is>
      </c>
      <c r="B8" s="6" t="n">
        <v>129926</v>
      </c>
      <c r="C8" s="6" t="n">
        <v>124789</v>
      </c>
      <c r="D8" s="6" t="n">
        <v>117676</v>
      </c>
    </row>
    <row r="9">
      <c r="A9" s="4" t="inlineStr">
        <is>
          <t>Variable lease, cost</t>
        </is>
      </c>
      <c r="B9" s="6" t="n">
        <v>2394</v>
      </c>
      <c r="C9" s="6" t="n">
        <v>1486</v>
      </c>
    </row>
    <row r="10">
      <c r="A10" s="4" t="inlineStr">
        <is>
          <t>General and administrative expense</t>
        </is>
      </c>
    </row>
    <row r="11">
      <c r="A11" s="3" t="inlineStr">
        <is>
          <t>Lessee, Lease, Description [Line Items]</t>
        </is>
      </c>
    </row>
    <row r="12">
      <c r="A12" s="4" t="inlineStr">
        <is>
          <t>Operating lease expense</t>
        </is>
      </c>
      <c r="B12" s="6" t="n">
        <v>64</v>
      </c>
      <c r="C12" s="6" t="n">
        <v>378</v>
      </c>
      <c r="D12" s="6" t="n">
        <v>516</v>
      </c>
    </row>
    <row r="13">
      <c r="A13" s="4" t="inlineStr">
        <is>
          <t>Depreciation and amortization</t>
        </is>
      </c>
    </row>
    <row r="14">
      <c r="A14" s="3" t="inlineStr">
        <is>
          <t>Lessee, Lease, Description [Line Items]</t>
        </is>
      </c>
    </row>
    <row r="15">
      <c r="A15" s="4" t="inlineStr">
        <is>
          <t>Operating lease expense</t>
        </is>
      </c>
      <c r="B15" s="6" t="n">
        <v>1223</v>
      </c>
      <c r="C15" s="6" t="n">
        <v>1981</v>
      </c>
      <c r="D15" s="6" t="n">
        <v>1993</v>
      </c>
    </row>
    <row r="16">
      <c r="A16" s="4" t="inlineStr">
        <is>
          <t>Cost of Services</t>
        </is>
      </c>
    </row>
    <row r="17">
      <c r="A17" s="3" t="inlineStr">
        <is>
          <t>Lessee, Lease, Description [Line Items]</t>
        </is>
      </c>
    </row>
    <row r="18">
      <c r="A18" s="4" t="inlineStr">
        <is>
          <t>Variable lease, cost</t>
        </is>
      </c>
      <c r="B18" s="5" t="n">
        <v>12774</v>
      </c>
      <c r="C18" s="5" t="n">
        <v>12194</v>
      </c>
      <c r="D18"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0</t>
        </is>
      </c>
      <c r="C1" s="2" t="inlineStr">
        <is>
          <t>Dec. 31, 2019</t>
        </is>
      </c>
    </row>
    <row r="2">
      <c r="A2" s="3" t="inlineStr">
        <is>
          <t>Year</t>
        </is>
      </c>
    </row>
    <row r="3">
      <c r="A3" s="4" t="inlineStr">
        <is>
          <t>2021</t>
        </is>
      </c>
      <c r="B3" s="5" t="n">
        <v>128251</v>
      </c>
    </row>
    <row r="4">
      <c r="A4" s="4" t="inlineStr">
        <is>
          <t>2022</t>
        </is>
      </c>
      <c r="B4" s="6" t="n">
        <v>128107</v>
      </c>
    </row>
    <row r="5">
      <c r="A5" s="4" t="inlineStr">
        <is>
          <t>2023</t>
        </is>
      </c>
      <c r="B5" s="6" t="n">
        <v>126371</v>
      </c>
    </row>
    <row r="6">
      <c r="A6" s="4" t="inlineStr">
        <is>
          <t>2024</t>
        </is>
      </c>
      <c r="B6" s="6" t="n">
        <v>125400</v>
      </c>
    </row>
    <row r="7">
      <c r="A7" s="4" t="inlineStr">
        <is>
          <t>2025</t>
        </is>
      </c>
      <c r="B7" s="6" t="n">
        <v>125301</v>
      </c>
    </row>
    <row r="8">
      <c r="A8" s="4" t="inlineStr">
        <is>
          <t>Thereafter</t>
        </is>
      </c>
      <c r="B8" s="6" t="n">
        <v>1040860</v>
      </c>
    </row>
    <row r="9">
      <c r="A9" s="4" t="inlineStr">
        <is>
          <t>Total lease payments</t>
        </is>
      </c>
      <c r="B9" s="6" t="n">
        <v>1674290</v>
      </c>
    </row>
    <row r="10">
      <c r="A10" s="4" t="inlineStr">
        <is>
          <t>Less: present value adjustment</t>
        </is>
      </c>
      <c r="B10" s="6" t="n">
        <v>-675783</v>
      </c>
    </row>
    <row r="11">
      <c r="A11" s="4" t="inlineStr">
        <is>
          <t>Present value of total lease liabilities</t>
        </is>
      </c>
      <c r="B11" s="6" t="n">
        <v>998507</v>
      </c>
    </row>
    <row r="12">
      <c r="A12" s="4" t="inlineStr">
        <is>
          <t>Less: current lease liabilities</t>
        </is>
      </c>
      <c r="B12" s="6" t="n">
        <v>-48187</v>
      </c>
      <c r="C12" s="5" t="n">
        <v>-44964</v>
      </c>
    </row>
    <row r="13">
      <c r="A13" s="4" t="inlineStr">
        <is>
          <t>Long-term operating lease liabilities</t>
        </is>
      </c>
      <c r="B13" s="5" t="n">
        <v>950320</v>
      </c>
      <c r="C13" s="5" t="n">
        <v>9739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ssor (Details) - facility</t>
        </is>
      </c>
      <c r="B1" s="2" t="inlineStr">
        <is>
          <t>Jan. 01, 2021</t>
        </is>
      </c>
      <c r="C1" s="2" t="inlineStr">
        <is>
          <t>Dec. 31, 2020</t>
        </is>
      </c>
      <c r="D1" s="2" t="inlineStr">
        <is>
          <t>Oct. 01, 2019</t>
        </is>
      </c>
    </row>
    <row r="2">
      <c r="A2" s="3" t="inlineStr">
        <is>
          <t>Lessor, Lease, Description [Line Items]</t>
        </is>
      </c>
    </row>
    <row r="3">
      <c r="A3" s="4" t="inlineStr">
        <is>
          <t>Number of real estate properties</t>
        </is>
      </c>
      <c r="C3" s="6" t="n">
        <v>94</v>
      </c>
    </row>
    <row r="4">
      <c r="A4" s="4" t="inlineStr">
        <is>
          <t>Subsequent Event</t>
        </is>
      </c>
    </row>
    <row r="5">
      <c r="A5" s="3" t="inlineStr">
        <is>
          <t>Lessor, Lease, Description [Line Items]</t>
        </is>
      </c>
    </row>
    <row r="6">
      <c r="A6" s="4" t="inlineStr">
        <is>
          <t>Lessee, operating lease, term of contract</t>
        </is>
      </c>
      <c r="B6" s="4" t="inlineStr">
        <is>
          <t>15 years</t>
        </is>
      </c>
    </row>
    <row r="7">
      <c r="A7" s="4" t="inlineStr">
        <is>
          <t>Spinoff | Minimum</t>
        </is>
      </c>
    </row>
    <row r="8">
      <c r="A8" s="3" t="inlineStr">
        <is>
          <t>Lessor, Lease, Description [Line Items]</t>
        </is>
      </c>
    </row>
    <row r="9">
      <c r="A9" s="4" t="inlineStr">
        <is>
          <t>Lessee, operating lease, term of contract</t>
        </is>
      </c>
      <c r="D9" s="4" t="inlineStr">
        <is>
          <t>14 years</t>
        </is>
      </c>
    </row>
    <row r="10">
      <c r="A10" s="4" t="inlineStr">
        <is>
          <t>Spinoff | Maximum</t>
        </is>
      </c>
    </row>
    <row r="11">
      <c r="A11" s="3" t="inlineStr">
        <is>
          <t>Lessor, Lease, Description [Line Items]</t>
        </is>
      </c>
    </row>
    <row r="12">
      <c r="A12" s="4" t="inlineStr">
        <is>
          <t>Lessee, operating lease, term of contract</t>
        </is>
      </c>
      <c r="D12" s="4" t="inlineStr">
        <is>
          <t>16 years</t>
        </is>
      </c>
    </row>
    <row r="13">
      <c r="A13" s="4" t="inlineStr">
        <is>
          <t>The Pennant Group, Inc. | Senior Living Facilities</t>
        </is>
      </c>
    </row>
    <row r="14">
      <c r="A14" s="3" t="inlineStr">
        <is>
          <t>Lessor, Lease, Description [Line Items]</t>
        </is>
      </c>
    </row>
    <row r="15">
      <c r="A15" s="4" t="inlineStr">
        <is>
          <t>Number of real estate properties</t>
        </is>
      </c>
      <c r="C15" s="6" t="n">
        <v>2</v>
      </c>
    </row>
    <row r="16">
      <c r="A16" s="4" t="inlineStr">
        <is>
          <t>The Pennant Group, Inc. | Spinoff | Senior Living Facilities</t>
        </is>
      </c>
    </row>
    <row r="17">
      <c r="A17" s="3" t="inlineStr">
        <is>
          <t>Lessor, Lease, Description [Line Items]</t>
        </is>
      </c>
    </row>
    <row r="18">
      <c r="A18" s="4" t="inlineStr">
        <is>
          <t>Number of real estate properties</t>
        </is>
      </c>
      <c r="C18" s="6" t="n">
        <v>31</v>
      </c>
      <c r="D18" s="6" t="n">
        <v>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6:04:56Z</dcterms:created>
  <dcterms:modified xmlns:dcterms="http://purl.org/dc/terms/" xmlns:xsi="http://www.w3.org/2001/XMLSchema-instance" xsi:type="dcterms:W3CDTF">2021-02-03T16:04:56Z</dcterms:modified>
</cp:coreProperties>
</file>